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Disclosures" sheetId="10" state="visible" r:id="rId10"/>
    <sheet xmlns:r="http://schemas.openxmlformats.org/officeDocument/2006/relationships" name="Policy Acquisition Costs" sheetId="11" state="visible" r:id="rId11"/>
    <sheet xmlns:r="http://schemas.openxmlformats.org/officeDocument/2006/relationships" name="Debt" sheetId="12" state="visible" r:id="rId12"/>
    <sheet xmlns:r="http://schemas.openxmlformats.org/officeDocument/2006/relationships" name="Reinsurance" sheetId="13" state="visible" r:id="rId13"/>
    <sheet xmlns:r="http://schemas.openxmlformats.org/officeDocument/2006/relationships" name="Unpaid Losses and Settlement Ex"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Statutory Information and Divid" sheetId="17" state="visible" r:id="rId17"/>
    <sheet xmlns:r="http://schemas.openxmlformats.org/officeDocument/2006/relationships" name="Related Party" sheetId="18" state="visible" r:id="rId18"/>
    <sheet xmlns:r="http://schemas.openxmlformats.org/officeDocument/2006/relationships" name="Commitments and Contingent Liab" sheetId="19" state="visible" r:id="rId19"/>
    <sheet xmlns:r="http://schemas.openxmlformats.org/officeDocument/2006/relationships" name="Subsequent Events" sheetId="20" state="visible" r:id="rId20"/>
    <sheet xmlns:r="http://schemas.openxmlformats.org/officeDocument/2006/relationships" name="Schedule II - Condensed Financi" sheetId="21" state="visible" r:id="rId21"/>
    <sheet xmlns:r="http://schemas.openxmlformats.org/officeDocument/2006/relationships" name="Schedule III - Supplemental Ins" sheetId="22" state="visible" r:id="rId22"/>
    <sheet xmlns:r="http://schemas.openxmlformats.org/officeDocument/2006/relationships" name="Schedule IV - Reinsurance" sheetId="23" state="visible" r:id="rId23"/>
    <sheet xmlns:r="http://schemas.openxmlformats.org/officeDocument/2006/relationships" name="Schedule V - Allowance for Unco" sheetId="24" state="visible" r:id="rId24"/>
    <sheet xmlns:r="http://schemas.openxmlformats.org/officeDocument/2006/relationships" name="Schedule VI - Supplemental Info"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Fair Value Disclosures (Tables)" sheetId="29" state="visible" r:id="rId29"/>
    <sheet xmlns:r="http://schemas.openxmlformats.org/officeDocument/2006/relationships" name="Policy Acquisition Costs (Table" sheetId="30" state="visible" r:id="rId30"/>
    <sheet xmlns:r="http://schemas.openxmlformats.org/officeDocument/2006/relationships" name="Reinsurance (Tables)" sheetId="31" state="visible" r:id="rId31"/>
    <sheet xmlns:r="http://schemas.openxmlformats.org/officeDocument/2006/relationships" name="Unpaid Losses and Settlement _2" sheetId="32" state="visible" r:id="rId32"/>
    <sheet xmlns:r="http://schemas.openxmlformats.org/officeDocument/2006/relationships" name="Income Taxes (Tables)" sheetId="33" state="visible" r:id="rId33"/>
    <sheet xmlns:r="http://schemas.openxmlformats.org/officeDocument/2006/relationships" name="Statutory Information and Div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Investments (Narrative) (Detail" sheetId="39" state="visible" r:id="rId39"/>
    <sheet xmlns:r="http://schemas.openxmlformats.org/officeDocument/2006/relationships" name="Investments (Summary of Net Inv" sheetId="40" state="visible" r:id="rId40"/>
    <sheet xmlns:r="http://schemas.openxmlformats.org/officeDocument/2006/relationships" name="Investments (Summary of Recogni" sheetId="41" state="visible" r:id="rId41"/>
    <sheet xmlns:r="http://schemas.openxmlformats.org/officeDocument/2006/relationships" name="Investments (Summary of Amortiz" sheetId="42" state="visible" r:id="rId42"/>
    <sheet xmlns:r="http://schemas.openxmlformats.org/officeDocument/2006/relationships" name="Investments (Schedule of Cost o" sheetId="43" state="visible" r:id="rId43"/>
    <sheet xmlns:r="http://schemas.openxmlformats.org/officeDocument/2006/relationships" name="Investments (Summary of Impairm" sheetId="44" state="visible" r:id="rId44"/>
    <sheet xmlns:r="http://schemas.openxmlformats.org/officeDocument/2006/relationships" name="Fair Value Disclosures (Narrati" sheetId="45" state="visible" r:id="rId45"/>
    <sheet xmlns:r="http://schemas.openxmlformats.org/officeDocument/2006/relationships" name="Fair Value Disclosures (Summary" sheetId="46" state="visible" r:id="rId46"/>
    <sheet xmlns:r="http://schemas.openxmlformats.org/officeDocument/2006/relationships" name="Policy Acquisition Costs (Detai" sheetId="47" state="visible" r:id="rId47"/>
    <sheet xmlns:r="http://schemas.openxmlformats.org/officeDocument/2006/relationships" name="Debt (Details)" sheetId="48" state="visible" r:id="rId48"/>
    <sheet xmlns:r="http://schemas.openxmlformats.org/officeDocument/2006/relationships" name="Reinsurance (Narrative) (Detail" sheetId="49" state="visible" r:id="rId49"/>
    <sheet xmlns:r="http://schemas.openxmlformats.org/officeDocument/2006/relationships" name="Reinsurance (Summary of the Eff" sheetId="50" state="visible" r:id="rId50"/>
    <sheet xmlns:r="http://schemas.openxmlformats.org/officeDocument/2006/relationships" name="Reinsurance (Summary of Net Rei" sheetId="51" state="visible" r:id="rId51"/>
    <sheet xmlns:r="http://schemas.openxmlformats.org/officeDocument/2006/relationships" name="Unpaid Losses and Settlement _3" sheetId="52" state="visible" r:id="rId52"/>
    <sheet xmlns:r="http://schemas.openxmlformats.org/officeDocument/2006/relationships" name="Unpaid Losses and Settlement _4" sheetId="53" state="visible" r:id="rId53"/>
    <sheet xmlns:r="http://schemas.openxmlformats.org/officeDocument/2006/relationships" name="Unpaid Losses and Settlement _5" sheetId="54" state="visible" r:id="rId54"/>
    <sheet xmlns:r="http://schemas.openxmlformats.org/officeDocument/2006/relationships" name="Unpaid Losses and Settlement _6" sheetId="55" state="visible" r:id="rId55"/>
    <sheet xmlns:r="http://schemas.openxmlformats.org/officeDocument/2006/relationships" name="Income Taxes (Narrative) (Detai" sheetId="56" state="visible" r:id="rId56"/>
    <sheet xmlns:r="http://schemas.openxmlformats.org/officeDocument/2006/relationships" name="Income Taxes (Schedule of Defer" sheetId="57" state="visible" r:id="rId57"/>
    <sheet xmlns:r="http://schemas.openxmlformats.org/officeDocument/2006/relationships" name="Income Taxes (Schedule of Effec" sheetId="58" state="visible" r:id="rId58"/>
    <sheet xmlns:r="http://schemas.openxmlformats.org/officeDocument/2006/relationships" name="Employee Benefits (Details)" sheetId="59" state="visible" r:id="rId59"/>
    <sheet xmlns:r="http://schemas.openxmlformats.org/officeDocument/2006/relationships" name="Statutory Information and Div_3" sheetId="60" state="visible" r:id="rId60"/>
    <sheet xmlns:r="http://schemas.openxmlformats.org/officeDocument/2006/relationships" name="Statutory Information and Div_4" sheetId="61" state="visible" r:id="rId61"/>
    <sheet xmlns:r="http://schemas.openxmlformats.org/officeDocument/2006/relationships" name="Related Party (Details)" sheetId="62" state="visible" r:id="rId62"/>
    <sheet xmlns:r="http://schemas.openxmlformats.org/officeDocument/2006/relationships" name="Commitments and Contingent Li_2" sheetId="63" state="visible" r:id="rId63"/>
    <sheet xmlns:r="http://schemas.openxmlformats.org/officeDocument/2006/relationships" name="Subsequent Events (Details)" sheetId="64" state="visible" r:id="rId64"/>
    <sheet xmlns:r="http://schemas.openxmlformats.org/officeDocument/2006/relationships" name="Schedule II - Condensed Finan_2" sheetId="65" state="visible" r:id="rId65"/>
    <sheet xmlns:r="http://schemas.openxmlformats.org/officeDocument/2006/relationships" name="Schedule II - Condensed Finan_3" sheetId="66" state="visible" r:id="rId66"/>
    <sheet xmlns:r="http://schemas.openxmlformats.org/officeDocument/2006/relationships" name="Schedule II - Condensed Finan_4" sheetId="67" state="visible" r:id="rId67"/>
    <sheet xmlns:r="http://schemas.openxmlformats.org/officeDocument/2006/relationships" name="Schedule II - Condensed Finan_5" sheetId="68" state="visible" r:id="rId68"/>
    <sheet xmlns:r="http://schemas.openxmlformats.org/officeDocument/2006/relationships" name="Schedule III - Supplemental I_2" sheetId="69" state="visible" r:id="rId69"/>
    <sheet xmlns:r="http://schemas.openxmlformats.org/officeDocument/2006/relationships" name="Schedule IV - Reinsurance (Deta" sheetId="70" state="visible" r:id="rId70"/>
    <sheet xmlns:r="http://schemas.openxmlformats.org/officeDocument/2006/relationships" name="Schedule V - Allowance for Un_2" sheetId="71" state="visible" r:id="rId71"/>
    <sheet xmlns:r="http://schemas.openxmlformats.org/officeDocument/2006/relationships" name="Schedule VI - Supplemental In_2" sheetId="72" state="visible" r:id="rId72"/>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9</t>
  </si>
  <si>
    <t>Mar. 06, 2020</t>
  </si>
  <si>
    <t>Jun. 28, 2019</t>
  </si>
  <si>
    <t>Document And Entity Information</t>
  </si>
  <si>
    <t>Entity Registrant Name</t>
  </si>
  <si>
    <t>ICC Holdings, Inc.</t>
  </si>
  <si>
    <t>Entity Central Index Key</t>
  </si>
  <si>
    <t>0001681903</t>
  </si>
  <si>
    <t>Current Fiscal Year End Date</t>
  </si>
  <si>
    <t>--12-31</t>
  </si>
  <si>
    <t>Entity Filer Category</t>
  </si>
  <si>
    <t>Non-accelerated Filer</t>
  </si>
  <si>
    <t>Entity Current Reporting Status</t>
  </si>
  <si>
    <t>Yes</t>
  </si>
  <si>
    <t>Entity Well-known Seasoned Issuer</t>
  </si>
  <si>
    <t>No</t>
  </si>
  <si>
    <t>Entity Voluntary Filers</t>
  </si>
  <si>
    <t>Document Type</t>
  </si>
  <si>
    <t>10-K</t>
  </si>
  <si>
    <t>Document Period End Date</t>
  </si>
  <si>
    <t>Dec. 31,
		2019</t>
  </si>
  <si>
    <t>Document Fiscal Year Focus</t>
  </si>
  <si>
    <t>2019</t>
  </si>
  <si>
    <t>Document Fiscal Period Focus</t>
  </si>
  <si>
    <t>FY</t>
  </si>
  <si>
    <t>Amendment Flag</t>
  </si>
  <si>
    <t>false</t>
  </si>
  <si>
    <t>Entity Small Business</t>
  </si>
  <si>
    <t>true</t>
  </si>
  <si>
    <t>Entity Emerging Growth Company</t>
  </si>
  <si>
    <t>Entity Ex Transition Period</t>
  </si>
  <si>
    <t>Entity Shell Company</t>
  </si>
  <si>
    <t>Entity Common Stock, Shares Outstanding</t>
  </si>
  <si>
    <t>Entity Public Float</t>
  </si>
  <si>
    <t>Consolidated Balance Sheets - USD ($)</t>
  </si>
  <si>
    <t>Dec. 31, 2018</t>
  </si>
  <si>
    <t>Investments and cash:</t>
  </si>
  <si>
    <t>Fixed maturity securities (amortized cost - $88,348,415 at 12/31/2019 and $89,252,906 at 12/31/2018)</t>
  </si>
  <si>
    <t>Common stocks at fair value</t>
  </si>
  <si>
    <t>Other invested assets</t>
  </si>
  <si>
    <t>Property held for investment, at cost, net of accumulated depreciation of $332,218 at 12/31/2019 and $222,825 at 12/31/2018</t>
  </si>
  <si>
    <t>Cash and cash equivalents</t>
  </si>
  <si>
    <t>Total investments and cash</t>
  </si>
  <si>
    <t>Accrued investment income</t>
  </si>
  <si>
    <t>Premiums and reinsurance balances receivable, net of allowances for uncollectible amounts of $100,000 at 12/31/2019 and $50,000 at 12/31/2018</t>
  </si>
  <si>
    <t>Ceded unearned premiums</t>
  </si>
  <si>
    <t>Reinsurance balances recoverable on unpaid losses and settlement expenses, net of allowances for uncollectible amounts of $0 at 12/31/2019 and 12/31/2018</t>
  </si>
  <si>
    <t>Income taxes - current</t>
  </si>
  <si>
    <t>Income taxes - deferred</t>
  </si>
  <si>
    <t>Deferred policy acquisition costs, net</t>
  </si>
  <si>
    <t>Property and equipment, at cost, net of accumulated depreciation of $5,619,706 at 12/31/2019 and $5,099,090 at 12/31/2018</t>
  </si>
  <si>
    <t>Other assets</t>
  </si>
  <si>
    <t>Total assets</t>
  </si>
  <si>
    <t>Liabilities:</t>
  </si>
  <si>
    <t>Unpaid losses and settlement expenses</t>
  </si>
  <si>
    <t>Unearned premiums</t>
  </si>
  <si>
    <t>Reinsurance balances payable</t>
  </si>
  <si>
    <t>Corporate debt</t>
  </si>
  <si>
    <t>Accrued expenses</t>
  </si>
  <si>
    <t>Other liabilities</t>
  </si>
  <si>
    <t>Total liabilities</t>
  </si>
  <si>
    <t>Equity:</t>
  </si>
  <si>
    <t>Common stock</t>
  </si>
  <si>
    <t>[1]</t>
  </si>
  <si>
    <t>Treasury stock, at cost</t>
  </si>
  <si>
    <t>[2]</t>
  </si>
  <si>
    <t>Additional paid-in capital</t>
  </si>
  <si>
    <t>Accumulated other comprehensive earnings (loss), net of tax</t>
  </si>
  <si>
    <t>Retained earnings</t>
  </si>
  <si>
    <t>Less: Unearned Employee Stock Ownership Plan shares at cost</t>
  </si>
  <si>
    <t>[3]</t>
  </si>
  <si>
    <t>Total equity</t>
  </si>
  <si>
    <t>Total liabilities and equity</t>
  </si>
  <si>
    <t>Par value $0.01; authorized: 2019 - 10,000,000 shares and 2018 - 10,000,000 shares; issued: 2019 - 3,500,000 and 2018 - 3,500,000 shares; outstanding: 2019 - 3,014,941 and 2018 - 2,992,734 shares.</t>
  </si>
  <si>
    <t>2019 - 203,811 shares and 2018 - 196,721 shares</t>
  </si>
  <si>
    <t>2019 - 281,248 shares and 2018 - 304,685 shares</t>
  </si>
  <si>
    <t>Consolidated Balance Sheets (Parentheticals) - USD ($)</t>
  </si>
  <si>
    <t>Consolidated Balance Sheets [Abstract]</t>
  </si>
  <si>
    <t>Fixed maturity securities, amortized cost</t>
  </si>
  <si>
    <t>Property held for investment, accumulated depreciation</t>
  </si>
  <si>
    <t>Premiums and reinsurance balances receivable, allowances for uncollectible amounts</t>
  </si>
  <si>
    <t>Reinsurance balances recoverable on unpaid losses and settlement expenses, allowances for uncollectible amounts</t>
  </si>
  <si>
    <t>Property and equipment, at cost, accumulated depreciation</t>
  </si>
  <si>
    <t>Common stock, par value</t>
  </si>
  <si>
    <t>Common stock, shares authorized (in shares)</t>
  </si>
  <si>
    <t>Common stock, shares issued (in shares)</t>
  </si>
  <si>
    <t>Common stock, shares outstanding (in shares)</t>
  </si>
  <si>
    <t>Treasury stock (in shares)</t>
  </si>
  <si>
    <t>Unearned Employee Stock Ownership Plan</t>
  </si>
  <si>
    <t>Consolidated Statements of Earnings and Comprehensive Earnings (Loss) - USD ($)</t>
  </si>
  <si>
    <t>Consolidated Statements of Earnings and Comprehensive Earnings (Loss) [Abstract]</t>
  </si>
  <si>
    <t>Net premiums earned</t>
  </si>
  <si>
    <t>Net investment income</t>
  </si>
  <si>
    <t>Net realized investment gains</t>
  </si>
  <si>
    <t>Other-than-temporary impairment losses</t>
  </si>
  <si>
    <t>Other (loss) income</t>
  </si>
  <si>
    <t>Consolidated revenues</t>
  </si>
  <si>
    <t>Losses and settlement expenses</t>
  </si>
  <si>
    <t>Policy acquisition costs and other operating expenses</t>
  </si>
  <si>
    <t>Interest expense on debt</t>
  </si>
  <si>
    <t>General corporate expenses</t>
  </si>
  <si>
    <t>Total expenses</t>
  </si>
  <si>
    <t>Earnings before income taxes</t>
  </si>
  <si>
    <t>Income tax expense (benefit):</t>
  </si>
  <si>
    <t>Current</t>
  </si>
  <si>
    <t>Deferred</t>
  </si>
  <si>
    <t>Total income tax expense</t>
  </si>
  <si>
    <t>Net earnings</t>
  </si>
  <si>
    <t>Basic:</t>
  </si>
  <si>
    <t>Basic net earnings per share</t>
  </si>
  <si>
    <t>Diluted:</t>
  </si>
  <si>
    <t>Diluted net earnings per share</t>
  </si>
  <si>
    <t>Weighted average number of common shares outstanding:</t>
  </si>
  <si>
    <t>Basic</t>
  </si>
  <si>
    <t>Diluted</t>
  </si>
  <si>
    <t>Unrealized gains and losses on investments:</t>
  </si>
  <si>
    <t>Unrealized holding gains (losses) arising during the period, net of income tax expense (benefit) of $617,319 in 2019 and $(810,701) in 2018</t>
  </si>
  <si>
    <t>Reclassification adjustment for (gains) included in net income, net of income tax expense of $59,802 in 2019 and $201,561 in 2018</t>
  </si>
  <si>
    <t>Total other comprehensive earnings (loss)</t>
  </si>
  <si>
    <t>Comprehensive earnings (loss)</t>
  </si>
  <si>
    <t>Consolidated Statements of Earnings and Comprehensive Earnings (Loss) (Parentheticals) - USD ($)</t>
  </si>
  <si>
    <t>Unrealized holding gains (losses) arising during the period, tax</t>
  </si>
  <si>
    <t>Reclassification adjustment for (gains) included in net income, tax</t>
  </si>
  <si>
    <t>Consolidated Statements of Stockholders’ Equity - USD ($)</t>
  </si>
  <si>
    <t>Common Stock [Member]</t>
  </si>
  <si>
    <t>Treasury Stock [Member]</t>
  </si>
  <si>
    <t>Unearned ESOP [Member]</t>
  </si>
  <si>
    <t>Additional Paid-in Capital [Member]</t>
  </si>
  <si>
    <t>Retained Earnings [Member]</t>
  </si>
  <si>
    <t>Accumulated Other Comprehensive Earnings (Loss) [Member]</t>
  </si>
  <si>
    <t>Total</t>
  </si>
  <si>
    <t>Balance at Dec. 31, 2017</t>
  </si>
  <si>
    <t>Purchase of common stock</t>
  </si>
  <si>
    <t>Other comprehensive earnings (loss), net of tax</t>
  </si>
  <si>
    <t>Restricted stock unit expense</t>
  </si>
  <si>
    <t>ESOP shares released</t>
  </si>
  <si>
    <t>Balance at Dec. 31, 2018</t>
  </si>
  <si>
    <t>Cumulative-effect adjustment from ASU 2016-01</t>
  </si>
  <si>
    <t>Balance at Dec. 31, 2019</t>
  </si>
  <si>
    <t>See discussion of Accounting Standards Update 2016-01 adoption in Note 1 - Summary of Significant Accounting Policies</t>
  </si>
  <si>
    <t>Consolidated Statements of Cash Flows - USD ($)</t>
  </si>
  <si>
    <t>Cash flows from operating activities:</t>
  </si>
  <si>
    <t>Adjustments to reconcile net earnings to net cash provided by operating activities</t>
  </si>
  <si>
    <t>Net unrealized gains on equity securities</t>
  </si>
  <si>
    <t>Depreciation</t>
  </si>
  <si>
    <t>Deferred income tax</t>
  </si>
  <si>
    <t>Amortization of bond premium and discount</t>
  </si>
  <si>
    <t>Stock-based compensation expense</t>
  </si>
  <si>
    <t>Change in:</t>
  </si>
  <si>
    <t>Premiums and reinsurance balances receivable</t>
  </si>
  <si>
    <t>Reinsurance balances recoverable</t>
  </si>
  <si>
    <t>Deferred policy acquisition costs</t>
  </si>
  <si>
    <t>Current federal income tax</t>
  </si>
  <si>
    <t>Other</t>
  </si>
  <si>
    <t>Net cash provided by operating activities</t>
  </si>
  <si>
    <t>Purchases of:</t>
  </si>
  <si>
    <t>Fixed maturity securities, available-for-sale</t>
  </si>
  <si>
    <t>Property held for investment</t>
  </si>
  <si>
    <t>Property and equipment</t>
  </si>
  <si>
    <t>Proceeds from sales, maturities and calls of:</t>
  </si>
  <si>
    <t>Net cash used in investing activities</t>
  </si>
  <si>
    <t>Cash flows from financing activities:</t>
  </si>
  <si>
    <t>Repayments of borrowed funds</t>
  </si>
  <si>
    <t>Net cash used in financing activities</t>
  </si>
  <si>
    <t>Net increase (decrease) in cash and cash equivalents</t>
  </si>
  <si>
    <t>Cash and cash equivalents at beginning of year</t>
  </si>
  <si>
    <t>Cash and cash equivalents at end of period</t>
  </si>
  <si>
    <t>Supplemental information:</t>
  </si>
  <si>
    <t>Federal income tax paid</t>
  </si>
  <si>
    <t>Interest paid</t>
  </si>
  <si>
    <t>Common Stocks [Member]</t>
  </si>
  <si>
    <t>Equity securities</t>
  </si>
  <si>
    <t>Preferred Stocks [Member]</t>
  </si>
  <si>
    <t>Summary of Significant Accounting Policies</t>
  </si>
  <si>
    <t>Summary of Significant Accounting Policies [Abstract]</t>
  </si>
  <si>
    <t>Note s to Consolidated Financial Statements
﻿
1. SUMMARY OF SIGNIFICANT ACCOUNTING POLICIES
﻿
A. DESCRIPTION OF BUSINESS
﻿
ICC Holdings, Inc. is a Pennsylvania corporation that was organized in 2016. As used in this Form 10-K, references to the “Company,” “we,” “us,” and “our” refer to the consolidated group. On a stand-alone basis ICC Holdings, Inc. is referred to as the “Parent Company.” The consolidated group consists of the holding company, ICC Holdings, Inc.; ICC Realty, LLC, a real estate services and holding company; Beverage Insurance Agency, Inc., a non-insurance subsidiary; Estrella Innovative Solutions, Inc., an outsourcing company; and Illinois Casualty Company (ICC), an operating insurance company. ICC is an Illinois domiciled company.
﻿﻿
We are a specialty insurance carrier primarily underwriting commercial multi-peril, liquor liability, workers’ compensation, and umbrella liability coverages for the food and beverage industry through our subsidiary insurance company, ICC. ICC writes business in Colorado, Illinois, Indiana, Iowa, Kansas, Michigan, Minnesota, Missouri, Ohio, Pennsylvania, and Wisconsin and markets through independent agents. Approximately 26.1% and 29.7% of the premium was written in Illinois for the years ended December 31, 2019 and December 31, 2018 , respectively. The Company operates as a single segment.
﻿
B. PRINCIPLES OF CONSOLIDATION AND BASIS OF PRESENTATION
﻿
The accompanying consolidated financial statements were prepared in conformity with U.S. generally accepted accounting principles (GAAP), which differ in some respects from those followed in reports to insurance regulatory authorities. The consolidated financial statements include the accounts of our subsidiaries. All significant intercompany balances and transactions have been eliminated.
﻿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consolidated financial statements. Such estimates and assumptions could change in the future as more information becomes known which could impact the amounts reported and disclosed herein. The most significant of these amounts is the liability for unpaid losses and settlement expenses. Other estimates include investment valuation and other-than-temporary impairments (OTTIs), the collecti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lthough recorded estimates are supported by actuarial computations and other supportive data, the estimates are ultimately based on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
C. INVESTMENTS
﻿
AVAILABLE-FOR-SALE SECURITIES
﻿
Debt securities are classified as available-for-sale (AFS) and reported at fair value. Unrealized gains and losses on these securities are excluded from net earnings but are recorded as a separate component of comprehensive earnings and shareholders’ equity, net of deferred income taxes.
﻿
EQUITY SECURITIES
﻿
Equity securities include common stock, mutual funds, and non-redeemable preferred stock. Equity securities are carried at fair value with subsequent changes in fair value recorded in net earnings effective January 1, 2019. Prior to January 1, 2019, the accounting for subsequent changes in fair value of equity securities was consistent with the treatment of AFS unrealized gains and losses.
﻿
OTHER-THAN-TEMPORARY IMPAIRMENT
﻿
Under current accounting standards, an OTTI write-down of fixed maturity securities, where fair value is below amortized cost, is triggered by circumstances where (1) an entity has the intent to sell a security, (2) it is more likely than not that the entity will be required to sell the security before recovery of its amortized cost basis or (3) the entity does not expect to recover the entire amortized cost basis of the security. If an entity intends to sell a security in a loss position or if it is more likely than not the entity will be required to sell the security before recovery, an OTTI write-down is recognized in earnings equal to the difference between the security’s amortized cost and its fair value. If an entity does not intend to sell the security or it is not more likely than not that it will be required to sell the security before recovery, the OTTI write-down is separated into an amount representing the credit loss, which is recognized in earnings, and the amount related to all other factors is recognized in other comprehensive income. Impairment losses result in a reduction of the underlying investment’s cost basis.
﻿
The Company regularly evaluates its fixed maturity securities using both quantitative and qualitative criteria to determine impairment losses for other-than-temporary declines in the fair value of the investments. The following are the key factors for determining if a security is other-than-temporarily impaired:
·
The extent to which the fair value is less than cost,
·
The assessment of significant adverse changes to the cash flows on a fixed maturity investment,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
The probability that the Company will recover the entire amortized cost basis of the fixed income securities prior to maturity, or
·
The ability and intent to hold fixed maturity securities until maturity.
﻿
Quantitative and qualitative criteria are considered to varying degrees depending on the sector the analysis is being performed. The sectors are as follows:
﻿
Corporates
﻿
The Company performs a qualitative evaluation of holdings that fall below the price threshold. The analysis begins with an opinion of industry and competitive position. This includes an assessment of factors that enable the profit structure of the business (e.g., reserve profile for exploration and production companies), competitive advantage (e.g., distribution system), management strategy, and an analysis of trends in return on invested capital. Analysts may also review other factors to determine whether an impairment exists including liquidity, asset value cash flow generation, and industry multiples.
﻿
Municipals
﻿
The Company analyzes the screened impairment candidates on a quantitative and qualitative basis. This includes an assessment of the factors that may be contributing to the unrealized loss and whether the recovery value is greater or less than current market value.
﻿
Structured Securities
﻿
The “stated assumptions” analytic approach relies on actual 6-month average collateral performance measures (voluntary prepayment rate, gross default rate, and loss severity) sourced through third party data providers or remittance reports. The analysis applies the stated assumptions throughout the remaining term of the transaction using forecasted cashflows, which are then applied through the transaction structure (reflecting the priority of payments and performance triggers) to determine whether there is a loss to the security (“Loss to Tranche”). For securities or sectors for which no actual loss or minimal loss has been observed (certain Prime Residential Mortgage Backed Securities (RMBS) and Commercial Mortgage Backed Securities (CMBS), for example), sector-based assumptions are applied or an alternative quantitative or qualitative analysis is performed.
﻿
Investment Income
﻿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which does not differ significantly from trade date accounting
D. OTHER INVESTED ASSETS
﻿
Other invested assets include privately held investments and a promissory note. Other invested assets are carried at face value and given that there is no readily available market for these to trade in, management believes face value accurately reflects fair value.
﻿
E. PROPERTY HELD FOR INVESTMENT
﻿
Property held for investment purposes is initially recorded at the purchase price, which is generally fair value, and is subsequently reported at cost less accumulated depreciation. Buildings are depreciated on a straight-line basis over the estimated useful life of the building, which we estimate to be 39 years. Income from property held for investment is reported as net investment income.
﻿
F. CASH AND CASH EQUIVALENTS
﻿
Cash consists of uninvested balances in bank accounts. Cash equivalents consist of investments with original maturities of 90 days or less, primarily AAA-rated prime and government money market funds. Cash equivalents are carried at cost, which approximates fair value. The Company has not experienced losses on these instruments. We maintain cash balances primarily at one bank, which is insured by the Federal Deposit Insurance Corporation (“FDIC”) up to $250,000. During the normal course of business, balances are maintained above the FDIC insurance limit.
﻿
G. REINSURANCE
﻿
Ceded unearned premiums and reinsurance balances recoverable on paid and unpaid losses and settlement expenses are reported separately as assets instead of being netted with the related liabilities, since reinsurance does not relieve us of our legal liability to our policyholders.
﻿
Quarterly, the Company monitors the financial condition of its reinsurers. The Company’s monitoring efforts include, but are not limited to, the review of annual summarized reinsurer financial data and analysis of the credit risk associated with reinsurance balances recoverable by monitoring the A.M. Best and Standard &amp; Poor’s (S&amp;P) ratings. In addition, the Company subjects its reinsurance recoverables to detailed recoverable tests, including an analysis based on average default by A.M. Best rating. Based upon the review and testing, the Company’s policy is to charge to earnings, in the form of an allowance, an estimate of unrecoverable amounts from reinsurers. This allowance is reviewed on an ongoing basis to ensure that the amount makes a reasonable provision for reinsurance balances that the Company may be unable to recover.
﻿
H. POLICY ACQUISITION COSTS
﻿
The Company defers commissions, premium taxes, and certain other costs that are incrementally or directly related to the successful acquisition of new or renewal insurance contract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deferral methodology applies to both gross and ceded premiums and acquisition costs.
﻿
I. PROPERTY AND EQUIPMENT
﻿
Property and equipment are presented at cost, less accumulated depreciation, and are depreciated using accelerated methods for financial statement purposes for a period based on their economic life. Computer equipment is depreciated over 3 years and equipment over a range of 5 to 7 years. Buildings are depreciated over 39 years and related improvements over 15 years. Annually, the Company reviews the major asset classes held for impairment. For the years ended December 31, 2019 and 2018 , the Company recognized no impairments. Property and equipment are summarized as follows:
﻿
﻿
﻿
﻿
﻿
As of
﻿
December 31,
December 31,
﻿
2019
2018
﻿ Automobiles
$ 505,788
$ 603,046
﻿ Furniture and fixtures
457,218
436,568
﻿ Computer equipment and software
3,823,416
3,542,339
﻿ Home office
3,866,632
3,849,947
﻿ Total cost
8,653,054
8,431,900
﻿ Accumulated depreciation
(5,619,706)
(5,099,090)
﻿ Net property and equipment
$ 3,033,348
$ 3,332,810
﻿
J. UNPAID LOSSES AND SETTLEMENT EXPENSES
﻿
The liability for unpaid losses and settlement expenses represents estimates of both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Based on the current assumptions used in estimating reserves, we believe that our overall reserve levels at December 31, 2019 , make a reasonable provision to meet our future obligations. See Note 7 – Unpaid Losses and Settlement Expenses for further discussion.
﻿
K. PREMIUMS
﻿
Premiums are recognized ratably over the term of the contracts, net of ceded reinsurance. Unearned premiums represent the portion of premiums written relative to the unexpired terms of coverage. Unearned premiums are calculated on a daily pro rata basis. A premium deficiency reserve should be recognized if the sum of expected claim costs and claim adjustment expenses, expected dividends to policyholders, unamortized acquisition costs, and maintenance costs exceeds related unearned premiums. The Company utilizes anticipated investment income as a factor in its premium deficiency calculation. The Company concluded that no premium deficiency adjustments were necessary in either of the years ended December 31, 2019 and 2018.
﻿
﻿
L. GENERAL CORPORATE EXPENSES
﻿
General corporate expenses consist primarily of real estate and occupancy costs, such as utilities and maintenance. These costs do not vary significantly with premium volume but rather with square footage of real estate owned.
﻿
M. INCOME TAXES
﻿
The Company files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all or some of the deferred tax assets will not be realized.
﻿
The Company considers uncertainties in income taxes and recognizes those in its consolidated financial statements as required. As it relates to uncertainties in income taxes,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
ICC is subject to minimal state income tax liabilities. On a state basis, since the majority of income is from insurance operations, the Company pays premium taxes in lieu of state income tax. Premium taxes are a component of policy acquisition costs and calculated as a percentage of gross premiums written.
﻿
N. EMPLOYEE STOCK OWNERSHIP PLAN
﻿
The Company recognizes employee stock ownership plan (ESOP) compensation expense ratably during each year for the shares committed to be allocated to participants that year. This expense is determined by the fair market value of our stock at the time the commitment to allocate the shares is accrued and recognized. For purposes of balance sheet disclosures of shares outstanding, the Company includes only the number of ESOP shares that have been committed to be released for the period. For purposes of calculating earnings per share, the Company includes the weighted average ESOP shares committed to be released for the period. The ESOP covers all employees who have worked a minimum of 1,000 hours in the plan year.
﻿
O. EARNINGS PER SHARE
﻿
Basic and diluted earnings per share (EPS) are calculated by dividing earnings available to common shareholders by the weighted average number of common shares outstanding during the period. The denominator for basic and diluted EPS includes ESOP shares committed to be released. Dilutive earnings per share includes the effect of all potentially dilutive instruments, such as restricted stock units (RSUs), outstanding during the period.
﻿
P. COMPREHENSIVE EARNINGS
﻿
Comprehensive earnings include net earnings plus unrealized (gains) losses on AFS investment securities, net of tax. In reporting the components of comprehensive earnings on a net basis in the consolidated statement of earnings, the Company used a 21% tax rate for the years ended December 31, 2019 , and 2018 . Other comprehensive earnings, as shown in the consolidated statements of earnings and comprehensive earnings, is net of tax expense (benefit) of $677,121 and $(609,140) for 2019 and 2018 , respectively.
﻿
The following table presents changes in accumulated other comprehensive earnings (loss) for unrealized gains and losses on available-for-sale securities:
﻿
﻿
﻿
﻿
Year Ended December 31,
﻿
2019
2018
﻿ Beginning balance
$ (1,580,976)
$ 2,227,069
﻿ Cumulative effect of adoption of ASU 2016-01
1,366,297
-
﻿ Adjusted beginning balance
(214,679)
2,227,069
﻿ Oher comprehensive earnings (loss) before reclassifications
3,393,585
(3,049,791)
﻿ Amount reclassified from accumulated other comprehensive earnings
(224,970)
(758,254)
﻿ Net current period other comprehensive earnings (loss)
3,168,615
(3,808,045)
﻿ Ending balance
$ 2,953,936
$ (1,580,976)
﻿
The following table provides the reclassifications out of accumulated other comprehensive income for the periods presented:
﻿
﻿
﻿
﻿
﻿ Amounts Reclassified from
﻿ Accumulated Other Comprehensive Earnings
﻿
Twelve-Month Period Ended
﻿ Details about Accumulated Other
December 31,
Affected Line Item in the Statement
﻿ Comprehensive Earnings Component
2019
2018
where Net Earnings is Presented
﻿ Unrealized (gains) on AFS investments:
﻿
$ (284,772)
$ (975,993)
Net realized investment (gains)
﻿
—
16,178
Other-than-temporary impairment losses
﻿
59,802
201,561
Income tax expense
﻿ Total reclassification adjustment, net of tax
$ (224,970)
$ (758,254)
﻿
﻿
﻿
﻿
﻿
Q. ADOPTED ACCOUNTING PRONOUNCEMENTS
﻿
Revenue Recognition (ASU 2017-13, ASU 2016-20, ASU 2016-12, ASU 2016-11, ASU 2016-10, ASU 2016-08, ASU 2015-14 and ASU 2014-09) – This update supersedes the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hese updates effective January 1, 2019. All contracts within the scope of Topic 944, Financial Services – Insurance, investment income, investment related gains and losses and equity in earnings of unconsolidated investees are outside the scope of this ASU. As such, the adoption did not have a material effect on our consolidated financial statements.
﻿
Statement of Cash Flows – Classification of Certain Cash Receipts and Cash Payments (ASU 2016-15) – This guidance addresses eight specific cash flow issues with the objective of reducing existing diversity in practice. We adopted this update effective January 1, 2019, and the adoption did not have a material effect on our consolidated financial statements.
﻿
Financial Instruments – Recognition and Measurement (ASU 2016-01) – This guidance affects the accounting for equity investments, financial liabilities under the fair value option, and the presentation and disclosure requirements of financial instruments. This update requires equity investments to be measured at fair value with subsequent changes recognized in net earnings, except for those accounted for under the equity method or requiring consolidation. Prior to the effective date of this update, changes in fair value related to available-for-sale (AFS) equity securities were recognized in OCI. We adopted this update effective January 1, 2019. Upon adoption, we recognized a cumulative-effect decrease to beginning retained earnings of $1.4 million and a corresponding increase to accumulated other comprehensive income (AOCI).
﻿
R. PROSPECTIVE ACCOUNTING STANDARDS
﻿
The dates presented below represent the implementation dates for the Company. The Company’s status as an Emerging Growth Company could delay the required adoption of each of these standards.
﻿
Financial Instruments Credit Losses (ASU 2018-19 and ASU 2016-13) –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and reinsurance balances recoverable.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FS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3. We are currently evaluating the impact of this guidance on our consolidated financial statements.
﻿
Leases (ASU 2018-20, ASU 2018-11, ASU 2018-10, ASU 2018-01, ASU 2017-13 and ASU 2016-02) – These updates are intended to increase transparency and comparability for lease transactions. ASU 2016-02 requires a lessee to recognize a right-of-use asset and lease liability on the balance sheet for all leases with an original term longer than twelve months and disclose key information about leasing arrangements. Lessor accounting is largely unchanged.
﻿
The updates are effective for the Company’s year-end December 31, 2021 and quarters beginning January 1, 2022. ASU 2016-02 required the adoption on a modified retrospective basis. However, with the issuance of ASU 2018-11, we have the option to recognize the cumulative effect as an adjustment to the opening balance of retained earnings in the year of adoption, while continuing to present all prior periods under the previous lease guidance. These updates provide optional practical expedients in transition. The effect of applying the new lease guidance on the consolidated financial statements is expected to be minimal due to current and future lease obligations being immaterial.
﻿
Fair Value Measurement – Disclosure Requirements (ASU 2018-13 ) – The amendments in this update modify the disclosure requirements for fair value measurements by removing, modifying or adding certain disclosures. We will be required to adopt this update on January 1, 2020, and depending on the specific amendment will be required to adopt prospectively or retrospectively. We early adopted the removal and modification of certain disclosures as permitted. We are currently evaluating the impact of the remaining guidance on our consolidated financial statements.
﻿
S. RISKS AND UNCERTAINTIES
﻿
Certain risks and uncertainties are inherent to day-to-day operations and to the process of preparing the Company’s consolidated financial statements. The more significant risks and uncertainties, as well as the Company’s attempt to mitigate, quantify, and minimize such risks, are presented below and throughout the notes to the consolidated financial statements.
﻿
Catastrophe Exposures
﻿
The Company’s insurance coverages include exposure to catastrophic events. All catastrophe exposures are monitored by quantifying exposed policy limits in each region and by using computer-assisted modeling techniques. Additionally, the Company limits its risk to such catastrophes through restraining the total policy limits written in each region and by purchasing reinsurance. The Company’s major catastrophe exposure is to losses caused by tornado/hail and freeze to commercial properties throughout the Midwest.
﻿
The Company ha d protection of $14.5 million and $9.5 million in excess of $500,000 first-dollar retention for the years ended December 31, 2019 and 2018, respectively . The catastrophe program is actively managed to keep net retention in line with risk tolerances and to optimize the risk/return trade off. The catastrophe reinsurance treaty renewed on January 1, 2020 .
﻿
Reinsurance
﻿
Reinsurance does not discharge the Company from its primary liability to policyholders, and to the extent that a reinsurer is unable to meet its obligations, the Company would be liable. On a quarterly basis, the financial condition of prospective and existing reinsurers is monitored. As a result, the Company purchases reinsurance from a number of financially strong reinsurers. Accordingly, no allowance for reinsurance balances deemed uncollectible has been made. See Note 6 –Reinsurance for further discussion.
﻿
Investment Risk
﻿
The investment portfolio is subject to market, credit, and interest rate risks. The equity portfolio will fluctuate with movements in the overall stock market. While the equity portfolio has been constructed to have lower downside risk than the market, the portfolio is sensitive to movements in the market. The bond portfolio is affected by interest rate changes and movement in credit spreads. The Company attempts to mitigate its interest rate and credit risks by constructing a well-diversified portfolio with high-quality securities with varied maturities. Downturns in the financial markets could have a negative effect on the portfolio. However, the Company attempts to manage this risk through asset allocation, duration, and security selection.
﻿
Liquidity Risk
﻿
Liquidity is essential to the Company’s business and a key component of the concept of asset-liability matching. The Company’s liquidity may be impaired by an inability to collect premium receivable or reinsurance recoverable balances in a timely manner, an inability to sell assets or redeem investments, unforeseen outflows of cash or large claim payments, or an inability to access debt. Liquidity risk may arise due to circumstances that the Company may be unable to control, such as a general market disruption, an operational problem that affects third parties or the Company, or even by the perception among market participants that the Company, or other market participants, are experiencing greater liquidity risk.
﻿
The Company’s A.M. Best rating is important to its liquidity. A reduction in credit ratings could adversely affect the Company’s liquidity and competitive position by increasing borrowing costs or limiting access to the capital markets.
﻿
External Factors
﻿
The Company is highly regulated by the state of Illinois and by the states in which it underwrites business. Such regulations, among other things, limit the amount of dividends, impose restrictions on the amount and types of investments, and regulate rates insurers may charge for various coverages. The Company is also subject to insolvency and guarantee fund assessments for various programs designed to ensure policyholder indemnification. Assessments are generally accrued during the period in which it becomes probable that a liability has been incurred from an insolvency and the amount of the related assessment can be reasonably estimated.
﻿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asset (investment and credit) risk and underwriting (loss reserves, premiums written and unearned premium) risk. The NAIC model law calls for various levels of regulatory action based on the magnitude of an indicated RBC capital deficiency, if any. As of December 31, 2019 , the Company determined that its capital levels are well in excess of the minimum capital requirements for all RBC action levels and that its capital levels are sufficient to support the level of risk inherent in its operations. See Note 10 – Statutory Information and Dividend Restrictions for further discussion of statutory information and related insurance regulatory restrictions.
﻿
In addition, ratings are a critical factor in establishing the competitive position of insurance companies. The Company is rated by A.M. Best. This rating reflects their opinion of the insurance company’s financial strength, operating performance, strategic position, and ability to meet its obligations to policyholders.</t>
  </si>
  <si>
    <t>Investments</t>
  </si>
  <si>
    <t>Investments [Abstract]</t>
  </si>
  <si>
    <t>2. INVESTMENTS
﻿
NET INVESTMENT INCOME
﻿
A summary of net investment income for the years ended December 31, 2019 and 2018 is as follows:
﻿
﻿
﻿
﻿
﻿
2019
2018
﻿ AFS, fixed maturity securities
$ 2,998,342
$ 2,943,083
﻿ Investment property
610,642
555,350
﻿ Equity securities
300,584
266,530
﻿ Cash and short-term investments
75,585
25,303
﻿ Investment revenue
3,985,153
3,790,266
﻿ Less investment expenses
(800,000)
(900,000)
﻿ Net investment income
$ 3,185,153
$ 2,890,266
﻿
INVESTMENT RELATED GAINS (LOSSES)
﻿
The following is a summary of the proceeds from sales, maturities, and calls of fixed maturity and equity securities and the related gross realized gains and losses for the years ended December 31, 2019 and 2018 .
﻿
﻿
﻿
﻿
Net Realized
﻿
Proceeds
Gains
Losses
Gains
﻿ 2019
﻿ Fixed maturity securities
$ 27,033,200
$ 321,032
$ (36,260)
$ 284,772
﻿ Common stocks
8,238,753
1,443,507
(527,514)
915,993
﻿ 2018
﻿ Fixed maturity securities
$ 16,966,599
$ 122,900
$ (78,194)
$ 44,706
﻿ Common stocks
11,843,798
1,290,148
(363,094)
927,054
﻿ Preferred stocks
3,927,722
86,862
(82,629)
4,233
﻿
The amortized cost and estimated fair value of fixed income securities at December 31, 2019 , are shown as follows:
﻿
﻿
﻿
﻿
﻿
Amortized Cost
Fair Value
﻿ Due in one year or less
$ 3,228,881
$ 3,244,534
﻿ Due after one year through five years
18,956,885
19,738,798
﻿ Due after five years through 10 years
15,091,864
16,340,507
﻿ Due after 10 years
17,267,874
18,472,738
﻿ Asset and mortgage backed securities without a specific due date
33,802,911
34,290,995
﻿ Total fixed maturity securities
$ 88,348,415
$ 92,087,572
﻿
Expected maturities may differ from contractual maturities due to call provisions on some existing securities.
﻿
The following table is a schedule of cost or amortized cost and estimated fair values of investments in securities classified as available for sale at December 31, 2019 and 2018.
﻿
﻿
﻿
﻿
﻿
Gross Unrealized
﻿
Amortized Cost
Fair Value
Gains
Losses
﻿ 2019
﻿ Fixed maturity securities:
﻿ U.S. Treasury
$ 800,462
$ 800,219
$ 684
$ (927)
﻿ MBS/ABS/CMBS
33,802,911
34,290,995
540,743
(52,659)
﻿ Corporate
39,442,202
41,915,103
2,482,378
(9,477)
﻿ Municipal
14,302,840
15,081,255
808,081
(29,666)
﻿ Total AFS securities
$ 88,348,415
$ 92,087,572
$ 3,831,886
$ (92,729)
﻿
﻿
﻿
﻿
﻿
Cost or
Gross Unrealized
﻿
Amortized Cost
Fair Value
Gains
Losses
﻿ 2018
﻿ Fixed maturity securities:
﻿ U.S. Treasury
$ 1,348,575
$ 1,328,925
$
—
$ (19,650)
﻿ MBS/ABS/CMBS
34,372,133
33,799,024
33,955
(607,064)
﻿ Corporate
37,383,903
37,366,690
376,029
(393,242)
﻿ Municipal
16,148,295
16,486,520
398,569
(60,344)
﻿ Total fixed maturity securities
89,252,906
88,981,159
808,553
(1,080,300)
﻿ Equity securities:
﻿ Common stocks
13,572,713
11,843,223
406,812
(2,136,302)
﻿ Total equity securities 1
13,572,713
11,843,223
406,812
(2,136,302)
﻿ Total AFS securities
$ 102,825,619
$ 100,824,382
$ 1,215,365
$ (3,216,602)
﻿
1 Effective January 1, 2019, the Company adopted ASU No. 2016-01. As a result, equity securities are no longer classified as available-for-sale. Prior periods have not been recast to conform to the current presentation.
﻿
MORTGAGE-BACKED, COMMERCIAL MORTGAGE-BACKED AND ASSET-BACKED SECURITIES
﻿
All of the Company’s collateralized securities carry an average credit rating of AA+ by one or more major rating agency and continue to pay according to contractual terms. Included within MBS/ABS/CMBS are residential mortgage backed securities with fair values of $9,909,462 and $13,696,585 and commercial mortgage backed securities of $13,408,898 and $10,126,352 at December 31, 2019 and 2018 , respectively.
﻿
﻿
UNREALIZED LOSSES ON AFS SECURITIES
﻿
The following table is also used as part of the impairment analysis and displays the total value of securities that were in an unrealized loss position as of December 31, 2019 and 2018 . The table segregates the securities based on type, noting the fair value, cost (or amortized cost), and unrealized loss on each category of investment as well as in total. The table further classifies the securities based on the length of time they have been in an unrealized loss position.
﻿
﻿
﻿
﻿
﻿
December 31, 2019
﻿
12 Months
﻿
&lt; 12 Months
&amp; Greater
Total
﻿ Fixed Maturity Securities:
﻿ U.S. Treasury
﻿ Fair value
$
—
$ 699,391
$ 699,391
﻿ Amortized cost
—
700,318
700,318
﻿ Unrealized loss
—
(927)
(927)
﻿ MBS/ABS/CMBS
﻿ Fair value
6,398,581
5,056,732
11,455,313
﻿ Amortized cost
6,420,488
5,087,484
11,507,972
﻿ Unrealized loss
(21,907)
(30,752)
(52,659)
﻿ Corporate
﻿ Fair value
1,396,706
—
1,396,706
﻿ Amortized cost
1,406,183
—
1,406,183
﻿ Unrealized loss
(9,477)
—
(9,477)
﻿ Municipal
﻿ Fair value
1,969,468
—
1,969,468
﻿ Amortized cost
1,999,134
—
1,999,134
﻿ Unrealized loss
(29,666)
—
(29,666)
﻿ Total debt securities available for sale
﻿ Fair value
9,764,755
5,756,123
15,520,878
﻿ Amortized cost
9,825,805
5,787,802
15,613,607
﻿ Unrealized loss
$ (61,050)
$ (31,679)
$ (92,729)
﻿
﻿
﻿
﻿
﻿
December 31, 2018
﻿
12 Months
﻿
&lt; 12 Months
&amp; Greater
Total
﻿ U.S. Treasury
﻿ Fair value
$
—
$ 1,328,925
$ 1,328,925
﻿ Cost or amortized cost
—
1,348,575
1,348,575
﻿ Unrealized loss
—
(19,650)
(19,650)
﻿ MBS/ABS/CMBS
﻿ Fair value
16,890,857
11,956,493
28,847,350
﻿ Cost or amortized cost
17,039,357
12,415,057
29,454,414
﻿ Unrealized loss
(148,500)
(458,564)
(607,064)
﻿ Corporate
﻿ Fair value
14,304,322
5,745,289
20,049,611
﻿ Cost or amortized cost
14,550,153
5,892,700
20,442,853
﻿ Unrealized loss
(245,831)
(147,411)
(393,242)
﻿ Municipal
﻿ Fair value
3,069,720
838,980
3,908,700
﻿ Cost or amortized cost
3,100,036
869,008
3,969,044
﻿ Unrealized loss
(30,316)
(30,028)
(60,344)
﻿ Subtotal, fixed income
﻿ Fair value
34,264,899
19,869,687
54,134,586
﻿ Cost or amortized cost
34,689,546
20,525,340
55,214,886
﻿ Unrealized loss
(424,647)
(655,653)
(1,080,300)
﻿ Common stock 1
﻿ Fair value
8,187,764
—
8,187,764
﻿ Cost or amortized cost
10,324,066
—
10,324,066
﻿ Unrealized loss
(2,136,302)
—
(2,136,302)
﻿ Total
﻿ Fair value
42,452,663
19,869,687
62,322,350
﻿ Cost or amortized cost
45,013,612
20,525,340
65,538,952
﻿ Unrealized loss
$ (2,560,949)
$ (655,653)
$ (3,216,602)
﻿
1 Effective January 1, 2019, the Company adopted ASU No. 2016-01. As a result, equity securities are no longer classified as available-for-sale. Prior periods have not been recast to conform to the current presentation.
﻿
As of December 31, 2018 , the Company held 200 equity securities that were in unrealized loss positions. Of these 200 securities, none were in an unrealized loss position for 12 consecutive months or longer prior to December 31, 2018.
﻿
The fixed income portfolio contained 32 securities in an unrealized loss position as of December 31, 2019 . Of these 32 securities, 14 have been in an unrealized loss position for 12 consecutive months or longer and represent $31,679 in unrealized losses. All fixed income securities in the investment portfolio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management’s analysis, the fixed income portfolio is of a high credit quality and it is believed it will recover the amortized cost basis of the fixed income securities. Management monitors the credit quality of the fixed income investments to assess if it is probable that the Company will receive its contractual or estimated cash flows in the form of principal and interest.
﻿
There were no other-than-temporary impairment losses recognized in net earnings during the year ended December 31, 2019 . During 2018 , the Company recognized $16,178 of OTTI on three common stock securities that were impaired during the fourth quarter of 2018. For all fixed income securities at a loss at December 31, 2019 , management believes it is probable that the Company will receive all contractual payments in the form of principal and interest. In addition, the Company is not required to, nor does it intend to sell these investments prior to recovering the entire amortized cost basis for each security, which may be maturity. The fixed income securities in an unrealized loss position were not other-than-temporarily impaired at December 31, 2019 and 2018 .
﻿
As required by law, certain fixed maturity investments amounting to $3,827,627 and $3,742,450 at December 31, 2019 and 2018 , respectively, were on deposit with either regulatory authorities or banks.
﻿
UNREALIZED GAINS AND LOSSES ON EQUITY SECURITIES
﻿
The portion of net unrealized gains for the twelve months ended December 31, 2019 that relates to equity securities held as of December 31, 2019 was $2,350,513 .
﻿
OTHER INVESTED ASSETS
﻿
Other invested assets include privately held investments, including membership in the Federal Home Loan Bank of Chicago (FHLBC), which occurred in February 2018 . Our investment in FHLBC stock is carried at cost. Due to the nature of our membership in the FHLBC, the carrying amount approximates fair value. As of December 31, 2019 , there were no investments pledged as collateral with the FHLBC. There may be investments pledged as collateral with the FHLBC to ensure timely access to the secured lending facility that ownership of FHLBC stock provides. As of and during the twelve month period ending December 31, 2019 , there were no outstanding borrowings with the FHLBC.
Also included in other invest assets is a promissory note with the option to borrow up to $1,275,000 . The Company funded $625,000 on July 30, 2019. The note bears interest at 6.5% , and is amortized over 20 years with a balloon payment due July 30, 2029.
﻿
PROPERTY HELD FOR INVESTMENT
﻿
As of December 31, 2 019 , investment property comprised of 67 apartment rental units located in Milan, Illinois; Moline, Illinois; Rock Island, Illinois; Silvis, Illinois; and Le Claire, Iowa. As of December 31, 2018, investment property comprised of 57 apartment rental units located in Rock Island, Illinois; Moline, Illinois ; Silvis, Illinoi s; and Le Claire, Iowa. Property held for investment is net of accumulated depreciation of $332,218 and $222,825 as of December 31, 2019 , and 2018 , respectively. Related depreciation expense was $109,393 and $95,664 for the years ended December 31, 2019 , and 2018 , respectively.</t>
  </si>
  <si>
    <t>Fair Value Disclosures</t>
  </si>
  <si>
    <t>Fair Value Disclosures [Abstract]</t>
  </si>
  <si>
    <t>3. FAIR VALUE DISCLOSURES
﻿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
﻿
The following are the levels of the fair value hierarchy and a brief description of the type of valuation inputs that are used to establish each level:
﻿
· Level 1 is applied to valuations based on readily available, unadjusted quoted prices in active markets for identical assets.
﻿
·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 Level 3 is applied to valuations that are derived from techniques in which one or more of the significant inputs are unobservable. Financial assets are classified based upon the lowest level of significant input that is used to determine fair value.
﻿
As a part of the process to determine fair value, management utilizes widely recognized, third-party pricing sources to determine fair values. Management has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
Corporate, Agencies, and Municipal Bonds— The pricing vendor employs a multi-dimensional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and Municipal securities are deemed Level 2.
﻿
Mortgage-backed Securities (MBS), Collateralized Mortgage Obligations (CMO), 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 CMBS, CMO and ABS with corroborated and observable inputs are classified as Level 2. All MBS, CMBS, CMO and ABS holdings are deemed Level 2.
﻿
U.S. Treasury Bonds, Common Stocks, and Exchange Traded Funds — U.S. treasury bonds and exchange traded equities have readily observable price levels and are classified as Level 1 (fair value based on quoted market prices). All common stock holdings are deemed Level 1.
﻿
Preferred Stock — Preferred stocks do not have readily observable prices, but do have quoted prices for similar assets or liabilities in active markets; quoted prices for identical or similar assets in markets that are not active; and inputs other than quoted prices are classified as Level 2. All preferred stock holdings are deemed Level 2.
﻿
Due to the relatively short-term nature of cash and cash equivalents, their carrying amounts are reasonable estimates of fair value. Other invested assets as well as debt obligations are carried at face value and given that there is no readily available market for these to trade in, management believes that face value accurately reflects fair value.
﻿
Assets measured at fair value on a recurring basis as of December 31, 2019 , are as summarized below:
﻿
﻿
﻿
﻿
﻿
Significant
﻿
Quoted in Active
Other
Significant
﻿
Markets for
Observable
Unobservable
﻿
Identical Assets
Inputs
Inputs
﻿
(Level 1)
(Level 2)
(Level 3)
Total
﻿ AFS securities
﻿ Fixed maturity securities
﻿ U.S. treasury
$ 800,219
$
—
$
—
$ 800,219
﻿ MBS/ABS/CMBS
—
34,290,995
—
34,290,995
﻿ Corporate
—
41,915,103
—
41,915,103
﻿ Municipal
—
15,081,255
—
15,081,255
﻿ Total fixed maturity securities
800,219
91,287,353
—
92,087,572
﻿ Equity securities
﻿ Common stocks
14,448,773
—
—
14,448,773
﻿ Total marketable investments measured at fair value
$ 15,248,992
$ 91,287,353
$
—
$ 106,536,345
﻿
Assets measured at fair value on a recurring basis as of December 31, 2018 , are as summarized below:
﻿
﻿
﻿
﻿
Significant
﻿
Quoted in Active
Other
Significant
﻿
Markets for
Observable
Unobservable
﻿
Identical Assets
Inputs
Inputs
﻿
(Level 1)
(Level 2)
(Level 3)
Total
﻿ AFS securities
﻿ Fixed maturity securities
﻿ U.S. treasury
$ 1,328,925
$
—
$
—
$ 1,328,925
﻿ MBS/ABS/CMBS
—
33,799,024
—
33,799,024
﻿ Corporate
—
37,366,690
—
37,366,690
﻿ Municipal
—
16,486,520
—
16,486,520
﻿ Total fixed maturity securities
1,328,925
87,652,234
—
88,981,159
﻿ Equity securities
﻿ Common stocks
11,843,223
—
—
11,843,223
﻿ Total marketable investments measured at fair value
$ 13,172,148
$ 87,652,234
$
—
$ 100,824,382
﻿
As noted in the previous tables, the Company did not have any assets measured at fair value on a recurring basis using significant unobservable inputs (Level 3) as of December 31, 2019 and 2018 . Additionally, there were no securities transferred in or out of levels 1 or 2 d uring the years ended December 31, 2019 and 2018 .</t>
  </si>
  <si>
    <t>Policy Acquisition Costs</t>
  </si>
  <si>
    <t>Policy Acquisition Costs [Abstract]</t>
  </si>
  <si>
    <t>4. POLICY ACQUISITION COSTS
﻿
Policy acquisition costs deferred and amortized to income for the years ended December 31 are summarized as follows:
﻿
﻿
﻿
﻿
﻿
﻿
2019
2018
﻿ Deferred policy acquisition costs (DAC), beginning of year
$ 5,247,188
$ 4,592,415
﻿ Deferred:
﻿ Direct commission
9,172,742
8,938,953
﻿ Premium taxes
1,091,575
1,184,884
﻿ Ceding commissions
(738,756)
(1,986,128)
﻿ Underwriting
891,612
912,589
﻿ Net deferred
10,417,173
9,050,298
﻿ Amortized
10,395,105
8,395,525
﻿ DAC, end of year
$ 5,269,256
$ 5,247,188
﻿
﻿ Policy acquisition costs:
﻿ Amortized to expense
$ 10,395,105
$ 8,395,525
﻿ Period costs:
﻿ Contingent commission
1,365,254
1,859,311
﻿ Other underwriting expenses
8,259,646
7,960,147
﻿ Total policy acquisition costs
$ 20,020,005
$ 18,214,983</t>
  </si>
  <si>
    <t>Debt</t>
  </si>
  <si>
    <t>Debt [Abstract]</t>
  </si>
  <si>
    <t>5. DEBT
﻿
Debt Obligation
﻿
ICC Holdings, Inc. secured a loan with American Bank &amp; Trust in March 2017 in the amount of $3,500,000 and used the proceeds to repay ICC for the money borrowed by the ESOP. The term of the loan is five years bearing interest at 3.65% and the Company pledged stock and $1.0 million of marketable assets as collateral for the loan. The total balance of debt agreements at year end 2019 and 2018 was $3,475,088 and $3,484,606 , respectively.
﻿
﻿
Revolving Line of Credit
﻿
The Company has borrowing capacity up to approximately $33 million in the aggregate from its membership with FHLBC. We also maintain a revolving line of credit with American Bank &amp; Trust, which permits borrowing up to an aggregate principal amount of $1.75 million. This facility was entered into during 2013 and is renewed annually with a current expiration of August 5, 2020 . The line of credit is priced at 30 day LIBOR plus 2% with a floor of 3.5% . In order to secure the lowest rate possible, the Company pledged marketable securities not to exceed $5.0 million in the event the Company draws down on the line of credit. There was no interest paid on the line of credit during the year ended December 31, 2019 and December 31, 2018 . There are no financial covenants governing this agreement.</t>
  </si>
  <si>
    <t>Reinsurance</t>
  </si>
  <si>
    <t>Reinsurance [Abstract]</t>
  </si>
  <si>
    <t>6. REINSURANCE
﻿
In the ordinary course of business, the Company assumes and cedes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the Company to pursue greater diversification of business and serve to limit the maximum net loss to a single event, such as a catastrophe. Through the quantification of exposed policy limits in each region and the extensive use of computer-assisted modeling techniques, management monitors the concentration of risks exposed to catastrophic events.
﻿
Through the purchase of reinsurance, the Company also generally limits its net loss on any individual risk to a maximum of $1,000,000 for casualty business, $500,000 for property, and $500,000 for workers compensation, although certain treaties contain an annual aggregate deductible before reinsurance applies.
﻿
Premiums, written and earned, along with losses and settlement expenses incurred for the years ended December 31 are summarized as follows:
﻿
﻿
﻿
﻿
2019
2018
﻿ WRITTEN
﻿ Direct
$ 62,982,820
$ 61,125,339
﻿ Reinsurance assumed
204,268
168,096
﻿ Reinsurance ceded
(9,951,880)
(11,280,526)
﻿ Net
$ 53,235,208
$ 50,012,909
﻿ EARNED
﻿ Direct
$ 62,559,208
$ 57,702,159
﻿ Reinsurance assumed
207,685
174,235
﻿ Reinsurance ceded
(9,925,127)
(10,759,433)
﻿ Net
$ 52,841,766
$ 47,116,961
﻿ LOSSES AND SETTLEMENT EXPENSES INCURRED
﻿ Direct
$ 44,334,298
$ 35,263,637
﻿ Reinsurance assumed
139,618
77,909
﻿ Reinsurance ceded
(10,759,079)
(4,079,084)
﻿ Net
$ 33,714,837
$ 31,262,462
﻿
The reinsurance assumed business consists of assigned risk pools, which require the Company to participate in certain workers’ compensation and other liability pools, as a result of their licensure and premium writings in the various states in which it does business.
﻿
At December 31, 2019 and 2018 , the Company had reinsurance recoverable on unpaid losses and settlement expenses totaling $11,036,170 and $6,735,964 , respectively. All of the Company’s reinsurance recoverables are due from companies with financial strength ratings of “A” or better by A.M. Best.
The following table displays net reinsurance balances recoverable, after consideration of collateral, on paid losses and settlement expenses, known case and IBNR loss and settlement expense reserves, unearned premiums, and contingent commissions from the Company’s top 10 reinsurers as of December 31, 2019 . These reinsurers all have financial strength ratings of “A” or better by A.M. Best. Also shown are the amounts of written premium ceded to these reinsurers during the calendar year 2019 .
﻿
﻿
﻿
﻿
﻿
Net Reinsurer
Ceded
﻿
A.M. Best
Exposure as of
Percent of
Premiums
Percent of
﻿ (In thousands)
Rating
December 31, 2019
Total
Written
Total
﻿ Aspen Insurance UK Ltd
A
$ 2,219
17.2%
$ 1,174
11.8%
﻿ Platinum Underwriters
A
1,868
14.5%
1,792
18.0%
﻿ Hannover Ruckversicherungs
A+
1,386
10.8%
1,318
13.2%
﻿ Partner Reinsurance Company
A+
1,362
10.6%
281
2.8%
﻿ Everest Reinsurance Company
A+
1,252
9.7%
781
7.9%
﻿ Swiss Reinsurance
A+
902
7.0%
340
3.4%
﻿ Endurance Reinsurance
A+
709
5.5%
—
0.0%
﻿ General Reinsurance Corporation
A++
677
5.3%
1,334
13.4%
﻿ Allied World Reinsurance
A
500
3.9%
634
6.4%
﻿ Axis Reinsurance Company
A+
468
3.6%
408
4.1%
﻿ All other reinsurers including anticipated subrogation
1,531
11.9%
1,890
19.0%
﻿
$ 12,874
100.0%
$ 9,952
100.0%
﻿
Ceded unearned premiums and reinsurance balances recoverable on paid losses and settlement expenses are reported separately as an asset, rather than being netted with the related liability, since reinsurance does not relieve the Company of its liability to policyholders. Such balances are subject to the credit risk associated with the individual reinsurer. On a quarterly basis, the financial condition of the Company’s reinsurers is monitored. As part of the monitoring efforts, management reviews annual summarized financial data and publically available information. The credit risk associated with the reinsurance balances recoverable is analyzed by monitoring the A.M. Best and S&amp;P ratings of the reinsurers. In addition, the Company subjects its reinsurance recoverables to detailed recoverability tests, including one based on average default by A.M. Best rating.
﻿
Once regulatory action (such as receivership, finding of insolvency, order of conservation or order of liquidation) is taken against a reinsurer, the paid and unpaid recoverable for the reinsurer are specifically identified and written off through the use of the allowance for estimated unrecoverable amounts from reinsurers. When such a balance is written off, it is done in full. The Company then re-evaluates the remaining allowance and determines whether the balance is sufficient as detailed above, and if needed, an additional allowance is recognized and income charged. The Company had no allowance recorded related to uncollectible amounts on paid and unpaid recoverables at December 31, 2019 and 2018 . The Company has no receivables with a due date that extends beyond 90 days from the date of billing that are not included in the allowance for uncollectible amounts.</t>
  </si>
  <si>
    <t>Unpaid Losses and Settlement Expenses</t>
  </si>
  <si>
    <t>Unpaid Losses and Settlement Expenses [Abstract]</t>
  </si>
  <si>
    <t>﻿
7. UNPAID LOSSES AND SETTLEMENT EXPENSES
﻿
Loss Development Tables
﻿
The following tables represent cumulative incurred losses and settlement expenses, net of reinsurance, by accident year and cumulative paid loss and settlement expenses, net of reinsurance, by accident year, for the years ended December 31, 2010 to 2019, as well as total IBNR and the cumulative number of reported claims for the year ended December 31, 2018. The information about incurred and paid claims development for the years ended December 31, 2010 to 2018, is presented as unaudited required supplementary information. The property line of business has been disaggregated based on the shorter payout period in comparison to the workers compensation and liability lines of business.
﻿
﻿
﻿
﻿ PROPERTY LINES
﻿ Incurred loss and settlement expenses, net of reinsurance (in thousands)
As of December 31, 2019
﻿
Year Ended December 31,
﻿ Accident Year
2010*
2011*
2012*
2013*
2014*
2015*
2016*
2017*
2018*
2019
Total IBNR plus expected development on reported claims
Cumulative number of reported claims
﻿ 2010
$ 5,644
$ 5,105
$ 4,831
$ 4,992
$ 5,118
$ 5,006
$ 4,891
$ 4,899
$ 4,862
$ 4,860
$ 14
674
﻿ 2011
7,427
6,708
6,621
6,752
6,733
6,645
6,631
6,632
6,621
—
905
﻿ 2012
6,143
6,374
6,406
6,546
6,482
6,411
6,455
6,167
(6)
672
﻿ 2013
9,266
8,302
8,290
8,415
8,471
8,282
8,272
14
637
﻿ 2014
8,865
7,586
7,798
7,883
7,817
7,785
(2)
743
﻿ 2015
7,693
7,494
7,717
7,634
7,654
6
563
﻿ 2016
8,941
7,981
8,372
8,381
(13)
582
﻿ 2017
13,993
13,568
13,741
214
726
﻿ 2018
11,454
11,114
65
736
﻿ 2019
13,933
(125)
795
﻿ Total
$ 88,528
﻿
﻿
﻿
﻿ Cumulative paid loss and settlement expenses, net of reinsurance (in thousands)
﻿
Year Ended December 31,
﻿ Accident Year
2010*
2011*
2012*
2013*
2014*
2015*
2016*
2017*
2018*
2019
﻿ 2010
$ 3,166
4,584
4,719
4,740
4,791
4,818
4,873
4,874
4,874
$ 4,874
﻿ 2011
5,327
6,351
6,459
6,520
6,556
6,589
6,623
6,623
6,620
﻿ 2012
4,949
6,401
6,369
6,362
6,326
6,472
6,469
6,176
﻿ 2013
6,856
8,079
8,200
8,238
8,265
8,272
8,271
﻿ 2014
6,243
7,631
7,746
7,796
7,795
7,795
﻿ 2015
5,057
7,040
7,474
7,645
7,660
﻿ 2016
6,157
7,624
8,236
8,356
﻿ 2017
10,055
13,482
13,610
﻿ 2018
8,487
11,009
﻿ 2019
11,621
﻿ Total
85,992
﻿ Unpaid losses and settlement expense - years 2010 through 2019
2,536
﻿ Unpaid losses and settlement expense - prior to 2010
(10)
﻿ Unpaid loss and settlement expense, net of reinsurance
$ 2,526
﻿
*Presented as unaudited required supplementary information.
﻿
﻿
﻿
﻿ WORKERS' COMPENSATION AND LIABILITY LINES
﻿ Incurred loss and settlement expenses, net of reinsurance (in thousands)
As of December 31, 2019
﻿
Year Ended December 31,
﻿ Accident Year
2010*
2011*
2012*
2013*
2014*
2015*
2016*
2017*
2018*
2019
Total IBNR plus expected development on reported claims
Cumulative number of reported claims
﻿ 2010
$ 10,475
$ 11,039
$ 10,683
$ 11,371
$ 11,701
$ 11,474
$ 11,422
$ 11,431
$ 11,469
$ 11,484
$ 7
906
﻿ 2011
12,375
12,126
11,894
12,039
12,098
12,027
11,819
11,723
11,720
7
1,106
﻿ 2012
13,122
11,338
11,407
11,638
12,692
12,845
12,632
12,836
26
1,161
﻿ 2013
12,584
13,559
13,169
12,960
13,696
13,858
14,076
76
1,161
﻿ 2014
13,385
14,744
15,341
16,718
16,881
16,996
313
1,247
﻿ 2015
16,596
13,876
13,440
13,862
14,486
538
1,113
﻿ 2016
16,677
14,843
16,240
16,855
1,196
1,054
﻿ 2017
15,808
15,803
15,842
2,484
1,043
﻿ 2018
18,308
17,122
5,804
1,115
﻿ 2019
19,630
10,813
912
﻿ Total
$ 151,047
﻿
﻿
﻿
﻿
﻿
﻿ Cumulative paid loss and settlement expenses, net of reinsurance (in thousands)
﻿
Year Ended December 31,
﻿ Accident Year
2010*
2011*
2012*
2013*
2014*
2015*
2016*
2017*
2018*
2019
﻿ 2010
$ 1,248
$ 3,395
$ 5,865
$ 8,462
$ 10,022
$ 10,733
$ 11,067
$ 11,194
$ 11,345
$ 11,429
﻿ 2011
1,669
3,761
5,841
8,072
10,122
10,971
11,484
11,627
11,682
﻿ 2012
1,180
3,021
5,589
8,327
10,913
11,753
12,156
12,572
﻿ 2013
1,579
4,156
7,634
10,423
12,181
12,978
13,564
﻿ 2014
1,539
4,087
9,515
13,602
15,232
15,912
﻿ 2015
1,405
4,319
7,400
10,527
12,485
﻿ 2016
1,490
5,485
8,190
12,202
﻿ 2017
1,523
5,419
8,753
﻿ 2018
1,963
5,656
﻿ 2019
3,664
﻿ Total
107,919
﻿ Unpaid losses and settlement expense - years 2010 through 2019
43,128
﻿ Unpaid losses and settlement expense - prior to 2010
148
﻿ Unpaid loss and settlement expense, net of reinsurance
$ 43,276
﻿
*Presented as unaudited required supplementary information.
﻿
﻿
﻿
﻿
﻿ TOTAL LINES
﻿ Incurred loss and settlement expenses, net of reinsurance (in thousands)
As of December 31, 2019
﻿
Year Ended December 31,
﻿ Accident Year
2010*
2011*
2012*
2013*
2014*
2015*
2016*
2017*
2018*
2019
Total IBNR plus expected development on reported claims
Cumulative number of reported claims
﻿ 2010
$ 16,119
$ 16,144
$ 15,514
$ 16,363
$ 16,819
$ 16,480
$ 16,313
$ 16,330
$ 16,331
$ 16,344
$ 21
1,580
﻿ 2011
19,802
18,834
18,515
18,791
18,831
18,672
18,450
18,355
18,341
7
2,011
﻿ 2012
19,265
17,712
17,813
18,184
19,174
19,256
19,087
19,003
20
1,833
﻿ 2013
21,850
21,861
21,459
21,375
22,167
22,140
22,348
90
1,798
﻿ 2014
22,250
22,330
23,139
24,601
24,698
24,781
311
1,990
﻿ 2015
24,289
21,370
21,157
21,496
22,140
544
1,676
﻿ 2016
25,618
22,824
24,612
25,236
1,183
1,636
﻿ 2017
29,801
29,371
29,583
2,698
1,769
﻿ 2018
29,762
28,236
5,869
1,851
﻿ 2019
33,563
10,688
1,707
﻿ Total
$ 239,575
﻿
﻿
﻿
﻿ Cumulative paid loss and settlement expenses, net of reinsurance (in thousands)
﻿
Year Ended December 31,
﻿ Accident Year
2010*
2011*
2012*
2013*
2014*
2015*
2016*
2017*
2018*
2019
﻿ 2010
$ 4,414
7,979
10,584
13,202
14,813
15,551
15,940
16,068
16,219
$ 16,303
﻿ 2011
6,996
10,112
12,300
14,592
16,678
17,560
18,107
18,250
18,302
﻿ 2012
6,129
9,422
11,958
14,689
17,239
18,225
18,625
18,748
﻿ 2013
8,435
12,235
15,834
18,661
20,446
21,250
21,835
﻿ 2014
7,782
11,718
17,261
21,398
23,027
23,707
﻿ 2015
6,462
11,359
14,874
18,172
20,145
﻿ 2016
7,647
13,109
16,426
20,558
﻿ 2017
11,578
18,901
22,363
﻿ 2018
10,450
16,665
﻿ 2019
15,285
﻿ Total
193,911
﻿ Unpaid losses and settlement expense - years 2010 through 2019
45,664
﻿ Unpaid losses and settlement expense - prior to 2010
138
﻿ Unpaid loss and settlement expense, net of reinsurance
$ 45,802
﻿
*Presented as unaudited required supplementary information.
﻿
The following table reconciles the loss development information to the consolidated balance sheet for the year ended December 31, 2019, by reportable segement.
﻿
﻿
﻿
﻿ (In thousands)
December 31, 2019
﻿ Net unpaid losses and settlement expense
﻿ Property Lines
$ 2,526
﻿ Workers' Compensation and Liability Lines
43,276
﻿ Total unpaid losses and settlement expense, net of reinsurance
45,802
﻿ Reinsurance recoverable on losses and settlement expense
﻿ Property Lines
3,238
﻿ Workers' Compensation and Liability Lines
7,798
﻿ Total reinsurance recoverable on unpaid losses and settlement expense
11,036
﻿ Total gross unpaid losses and LAE
$ 56,838
﻿
Loss Duration Disclosure
﻿
The following table represents the average annual percentage payout of incurred losses by age, net of reinsurance and is presented as unaudited required supplementary information.
﻿
﻿
﻿
﻿
Average annual percentage payout of incurred losses by age, net of reinsurance
﻿
Year 1
Year 2
Year 3
Year 4
Year 5
Year 6
Year 7
Year 8
Year 9+
﻿ Property Lines
71.7%
25.1%
1.7%
-0.5%
-0.2%
1.6%
0.7%
-0.1%
0.2%
﻿ Liability Lines
11.5%
19.9%
22.9%
20.5%
12.0%
5.9%
4.0%
1.7%
1.6%
﻿ Total Lines
34.4%
21.0%
14.9%
12.4%
7.7%
4.4%
2.8%
1.0%
1.2%
The following table is a reconciliation of the Company’s unpaid losses and settlement expenses for the years 2019 and 2018 .
﻿
﻿
﻿
﻿ (In thousands)
2019
2018
﻿ Unpaid losses and settlement expense - beginning of the period:
﻿ Gross
$ 51,447
$ 51,074
﻿ Less: Ceded
6,736
10,030
﻿ Net
44,711
41,044
﻿ Increase in incurred losses and settlement expense:
﻿ Current year
33,564
29,762
﻿ Prior years
151
1,500
﻿ Total incurred
33,715
31,262
﻿ Deduct: Loss and settlement expense payments for claims incurred:
﻿ Current year
15,285
10,450
﻿ Prior years
17,339
17,145
﻿ Total paid
32,624
27,595
﻿ Net unpaid losses and settlement expense - end of the period
45,802
44,711
﻿ Plus: Reinsurance recoverable on unpaid losses
11,036
6,736
﻿ Gross unpaid losses and settlement expense - end of the period
$ 56,838
$ 51,447
﻿
﻿
﻿
﻿
﻿ (In thousands)
2019
2018
﻿ Supplemental ceded unpaid losses and settlement expense at end of year disclosure:
﻿ Reinsurance balances recoverable on unpaid losses and settlement expenses,
﻿ net of allowances for uncollectible amounts of $0 in 2019 and 2018
$ 11,036
$ 6,736
﻿ Less: Reinsurance balances payable
—
—
﻿ Reinsurance recoverable on unpaid losses
$ 11,036
$ 6,736
﻿
Differences, from the initial reserve estimates, emerged as changes in the ultimate loss estimates were updated through the reserve analysis process. The recognition of the changes in initial reserve estimates occurred over time as claims were reported, initial case reserves were established, initial reserves were reviewed in light of additional information and ultimate payments were made on the collective set of claims incurred as of that evaluation date. The new information on the ultimate settlement value of claims is updated until all claims in a defined set are settled. As a small specialty insurer with a niche product portfolio, the Company’s experience will ordinarily exhibit fluctuations from period to period. While management attempts to identify and react to systematic changes in the loss environment, it must also consider the volume of experience directly available to the Company and interpret any particular period’s indications with a realistic technical understanding of the reliability of those observations.
﻿
A discussion of significant components of reserve development for the two most recent calendar years follows:
﻿
2019
﻿
For calendar year 2019, the Company experienced adverse development relative to prior years’ reserve estimates in its liability line of business relating to Liquor Liability and Business Liability, primarily from the 2015 and 2016 accident years. This a dverse development was largely offset by favorable development in Workers’ Compensation.
﻿
2018
﻿
For calendar year 2018, the Company experienced adverse development relative to prior years’ reserve estimates in its casualty line of business relating to Business Liability, primarily from the 2016 accident year. This adverse development was partially offset by favorable development in Liquor Liability and Workers’ Compensation.</t>
  </si>
  <si>
    <t>Income Taxes</t>
  </si>
  <si>
    <t>Income Taxes [Abstract]</t>
  </si>
  <si>
    <t>8. INCOME TAXES
﻿
The tax effects of temporary differences that give rise to significant portions of the deferred tax assets and deferred tax liabilities are summarized as follows:
﻿
﻿
﻿
﻿
﻿
December 31,
﻿
2019
2018
﻿ Deferred tax assets:
﻿ Tax discounting of claim reserves
$ 765,820
$ 814,193
﻿ Unearned premium reserve
1,264,887
1,255,183
﻿ Deferred compensation
140,141
103,178
﻿ Provision for uncollectible accounts
21,000
10,500
﻿ Net unrealized depreciation of securities
—
420,259
﻿ Other
93,631
53,193
﻿ Deferred tax assets before allowance
2,285,479
2,656,506
﻿ Less valuation allowance
—
—
﻿ Total deferred tax assets
$ 2,285,479
$ 2,656,506
﻿ Deferred tax liabilities:
﻿ Transition adjustment for loss reserve discounting
$ 226,176
$ 292,176
﻿ Net unrealized appreciation of securities
959,204
—
﻿ Deferred policy acquisition costs
1,110,676
1,101,910
﻿ Property and equipment
25,093
237,581
﻿ Other
3,543
3,441
﻿ Total deferred tax liabilities
2,324,692
1,635,108
﻿ Net deferred tax (liability) asset
$ (39,213)
$ 1,021,398
﻿
In July 2019 , the Treasury issued Rev Proc 2019- 31 , which included final revised loss reserve discounting factors and transitional guidance necessary to complete the accounting for the impacts of the Tax Act. The transitional adjustment for loss reserve discounting was re calculated as of January 1, 2018 and the resulting adjustment is being recognized in taxable income evenly over an eight-year period beginning in 2018.
﻿
Management believes it is more likely than not that all deferred tax assets will be recovered as the result of future operations, which will generate sufficient taxable income to realize the deferred tax asset.
Income tax expense for the years ended December 31, 2019 and 2018 , differed from the amounts computed by applying the U.S. federal tax rate of 21% to pretax income from continuing operations as demonstrated in the following table:
﻿
﻿
﻿
﻿
﻿
Years Ended December 31,
﻿
2019
2018
﻿ Provision for income taxes at the statutory federal tax rates
$ 1,067,128
$ 209,870
﻿ Increase (reduction) in taxes resulting from:
﻿ Dividends received deduction
(22,542)
(35,802)
﻿ Tax-exempt interest income
(75,766)
(128,292)
﻿ 15% proration of tax-exempt interest and dividends received deduction
24,034
40,522
﻿ Officer life insurance, net
(14,004)
4,429
﻿ Nondeductible expenses
57,980
44,505
﻿ Prior year true-ups and other
(249,615)
(29,145)
﻿ Total
$ 787,215
$ 106,087
﻿
The Company’s effective tax rate was 15.5% and 10.6% for 2019 and 2018 , respectively. Effective rates are dependent upon components of pretax earnings and the related tax effects.
﻿
As of December 31, 2019 , the Company does not have any capital or operating loss carryforwards. Periods still subject to Internal Revenue Service (IRS) audit include 2016 through current year. There are currently no open tax exams.</t>
  </si>
  <si>
    <t>Employee Benefits</t>
  </si>
  <si>
    <t>Employee Benefits [Abstract]</t>
  </si>
  <si>
    <t>9. EMPLOYEE BENEFITS
﻿
401(K) AND BONUS AND INCENTIVE PLANS
﻿
The Company maintains a 401(k) and bonus and incentive plans covering executives, managers, and employees. Excluding the 401(k), at the CEO’s discretion, funding of these plans is primarily dependent upon reaching predetermined levels of combined ratio, reduction in operating expenses , growth in direct written premium, and overall renewal retention ratios. Bonuses are earned as the Company generates earnings in excess of this required return. While some management incentive plans may be affected somewhat by other performance factors, the larger influence of corporate performance ensures that the interests of the executives, managers, and employees corresponds with those of the stakeholders.
﻿
The 401(k) plan offers a matching percentage up to 4% of eligible compensation, as well as a profit sharing percentage of each employee’s compensation. Participants are 100% vested in the matching percentage and vest at a rate of 25% per year for the profit sharing distribution. The total contribution to the 401(k) profit sharing plan was $311,370 and $239,813 for 2019 and 2018 , respectively. Additionally, bonuses may be awarded to executives, managers, and associates through company incentive plans, provided certain financial or operational goals are met.
﻿
DEFERRED COMPENSATION
﻿
In November 2012, the Company entered into a deferred compensation agreement with an executive of the Company. The agreement requires the Company to make payments to the executive beginning at retirement (age 62). In the event of separation of service without cause prior to age 62, benefits under this agreement vest 25% in November 2017, 50% in November 2022, 75% in November 2027, and 100% on January 1, 2032. In the event of death prior to retirement, benefits become fully vested and are payable to the executive’s beneficiaries. Using a discount rate of 4.22% , the fully vested obligation under the agreement would total approximately $1,689,467 on January 1, 2032. As of December 31, 2019 and 2018 , the accrued liability related to this agreement totaled $347,987 and $235,932 , respectively. The Company’s recognized $112,055 of expense and $12,549 of benefit in 2019 and 2018 , respectively.
﻿
ESOP
﻿
In connection with our conversion and public offering, we established an ESOP. The ESOP borrowed from the Company to purchase 350,000 shares in the offering. The issuance of the shares to the ESOP resulted in a contra account established in the equity section of the balance sheet for the unallocated shares at an amount equal to their $10.00 per share purchase price.
﻿
The Company may make discretionary contributions to the ESOP and pay dividends on unallocated shares to the ESOP. The ESOP uses funds it receives to repay the loan. When loan payments are made, ESOP shares are allocated to participants based on relative compensation and expense is recorded. The Company contributed $288,538 to the ESOP during the fourth quarter of 2019 . The Company contributed $288,538 to the ESOP during the fourth quarter of 2018 .
﻿
A compensation expense charge is booked monthly during each year for the shares commited to be allocated to participants that year, determined with reference to the fair market value of our stock at the time the commitment to allocate the shares is accrued and recognized. For the year ended December 31, 2019 , we recognized compensation expense of $324,041 related to 23,437 shares of our common stock that were committed to be released to participants’ accounts for the year ended December 31, 2019 . Of the 23,437 shares committed to be released, 1,991 shares were committed on December 31, 2019 and had no impact on the weighted average common shares outstanding for the year ended December 31, 2019 . For the year ended December 31, 2018 , we recognized compensation expense of $355,836 related to 23,437 shares of our common stock that were committed to be released to participants’ accounts for the year ended December 31, 2018 . Of the 23,437 shares committed to be released, 1,867 shares were committed on December 31, 2018 and had no impact on the weighted average common shares outstanding for the year ended December 31, 2018 . The fair value of the unearned ESOP shares as of December 31, 2019 and December 31, 2018 was $3,962,789 and $4,158,955 , respectively.
﻿
RESTRICTED STOCK UNITS
﻿
RSUs were granted for the first time in February 2018 with additional RSUs being granted in March 2019. RSUs have a grant date value equal to the closing price of the Company’s stock on the dates the shares are granted. The RSUs vest 1/3 over three years from the date of grant.
﻿
As of December 31, 2019 , 13,071 and 11,700 RSUs have been granted at a fair market value of $13.70 and $15.10 , respectively. As of December 31, 2018, 11,700 RSUs have been granted at a fair market value of $15.10 per share. We recognized $108,115 and $50,662 of expense on these units in the twelve months ended December 31, 2019 and 2018 , respectively. Total unrecognized compens ation expense relating to outstanding and unvested RSUs was $196,967 and $126,008 as of December 31, 2019 and 2018, respectively , which is recognized over the remainder of the three -year vesting periods.
﻿</t>
  </si>
  <si>
    <t>Statutory Information and Dividend Restrictions</t>
  </si>
  <si>
    <t>Statutory Information and Dividend Restrictions [Abstract]</t>
  </si>
  <si>
    <t>10. STATUTORY INFORMATION AND DIVIDEND RESTRICTIONS
﻿
The statutory financial statements of ICC are presented on the basis of accounting practices prescribed or permitted by the Illinois Department of Insurance, which has adopted the National Association of Insurance Commissioners (NAIC) statutory accounting practices as the basis of its statutory accounting practices. ICC did not use any permitted statutory accounting practices that differ from NAIC prescribed statutory accounting practices. In converting from statutory to GAAP, typical adjustments include deferral of policy acquisition costs, the inclusion of statutory non-admitted assets , recording debt securities at fair value versus amortized cost, net unrealized gains or losses on equity securities are recorded in earnings as opposed to being a component of surplus, and the reclassification of surplus notes from equity to debt.
﻿
The NAIC has RBC requirements that require insurance companies to calculate and report information under a risk-based formula, which measures statutory capital and surplus needs based upon a regulatory definition of risk relative to the Company’s balance sheet and mix of products. As of December 31, 2019 and 2018 , ICC had RBC amounts in excess of the authorized control level RBC, as defined by the NAIC. ICC had an authorized control level RBC of $6,959,512 and $6,751,399 as of December 31, 2019 and 2018 , respectively, compared to actual statutory capital and surplus of $55,357,446 and $50,552,167 , respectively, for these same periods.
﻿
﻿
The following table includes selected information for our insurance subsidiary:
﻿
﻿
﻿
﻿
﻿
As of and Periods Ended December 31,
﻿
2019
2018
﻿ Net income, statutory basis
$ 3,037,554
$ 1,206,160
﻿ Consolidated surplus, statutory basis
$ 55,357,446
$ 50,552,167
﻿
No Illinois domiciled company may pay any extraordinary dividend or make any other extraordinary distribution to its security holders until: (a) 30 days after the Director has received notice of the declaration thereof and has not within such period disapproved the payment, or (b) the Director approves such payment within the 30-day period. For purposes of this subsection, an extraordinary dividend or distribution is any dividend or distribution of cash or other property whose fair market value, together with that of other dividends or distributions, made within the period of 12 consecutive months ending on the date on which the proposed dividend is scheduled for payment or distribution exceeds the greater of: (a) 10% of the Company’s surplus as regards policyholders as of the 31st day of December next preceding, or (b) the net income of the Company for the 12-month period ending the 31st day of December next preceding, but does not include pro rata distributions of any class of the Company’s own securities.
﻿
The Company did not pay any dividends to security holders in 2019 or 2018 . It did, however, make cash dividend payments in the amount of $18,793 and $6,836 in 2019 and 2018 , respectively, to Wisconsin policyholders in accordance with policy contractual obligations.</t>
  </si>
  <si>
    <t>Related Party</t>
  </si>
  <si>
    <t>Related Party [Abstract]</t>
  </si>
  <si>
    <t>11. RELATED PARTY
﻿
Mr. John R. Klockau, a director of the Company, is a claims consultant and was paid $13,325 and $15,680 in 2019 and 2018 , respectively, related to his services to the Company.
﻿
Mr. Scott T. Burgess is a director of the Company and a Senior Managing Director of Griffin Financial Group. Mr. Burgess was paid $3,794 and $3,812 in 2019 and 2018 , respectively for travel reimbursement costs. Griffin and Stevens &amp; Lee are affiliated. Stevens &amp; Lee is a full-service law firm that was paid $41,910 and $99,591 as of December 31, 2019 and 2018 , respectively.</t>
  </si>
  <si>
    <t>Commitments and Contingent Liabilities</t>
  </si>
  <si>
    <t>Commitments and Contingent Liabilities [Abstract]</t>
  </si>
  <si>
    <t xml:space="preserve">12. COMMITMENTS AND CONTINGENT LIABILITIES
﻿
The Company is party to numerous claims, losses, and litigation matters that arise in the normal course of business. Many of such claims, losses, or litigation matters involve claims under policies that the Company underwrites as an insurer. Management believes that the resolution of these claims and losses will not have a material adverse effect on the Company’s financial condition, results of operations, or cash flows.
﻿
The Company has operating lease obligations related to managing the business. Minimum future rental payments under non-cancellable agreements total $ 387,717 , $28,414 , $25,008 , and $4,195 in 2020, 2021, 2022, and 2023, respectively.
﻿ </t>
  </si>
  <si>
    <t>Subsequent Events</t>
  </si>
  <si>
    <t>Subsequent Events [Abstract]</t>
  </si>
  <si>
    <t xml:space="preserve">13. SUBSEQUENT EVENTS
﻿
Beverage Insurance loaned an additional $650,000 to Kevin Harrison on January 28, 2020.
﻿
At its March 10, 2020 Board of Directors meeting, the Board unanimously approved ICC’s offering of cannabis coverage in states that allow for recreational cannabis consumption.
﻿
In March 2020, the World Health Organization declared a pandemic related to the rapidly spreading coronavirus (COVID-19) outbreak, which has lead to a global health emergency. As a result, economic uncertainties have arisen which could impact the Company’s operations and its financial position. The extent of the impact of COVID-19 on the Company’s operational and financial performance will depend on certain developments, including the duration and spread of the outbreak, as well as the impact on our policyholders, employees and vendors, all of which are uncertain and cannot be predicted. The related financial impact cannot be reasonably estimated at this time.
﻿
In response to COVID-19, the Company decided to temporarily suspend all insurance premium billing for 30 days beginning March 20, 2020. Additionally, the Company obtained in March 2020 a $6.0 million loan from the Federal Home Loan Bank of Chicago (FHLBC) as a precautionary measure to increase its cash position and compensate for potential reductions in premium receivable collections.
﻿
﻿
﻿ </t>
  </si>
  <si>
    <t>Schedule II - Condensed Financial Information of Registrant</t>
  </si>
  <si>
    <t>Condensed Financial Information of Registrant [Abstract]</t>
  </si>
  <si>
    <t>ICC HOLDINGS, INC.
Schedule II — Condensed Financial Information of Registrant
Balance Sheet – Parent Company Only
﻿
﻿
﻿
﻿
As of
As of
﻿
December 31, 2019
December 31, 2018
﻿ Assets
﻿ Investment in subsidiaries
$ 70,094,982
$ 60,766,224
﻿ Fixed maturity securities
3,360,454
2,048,604
﻿ Common Stocks
1,172,369
812,938
﻿ Other invested assets
117,000
115,000
﻿ Cash and cash equivalents
791,266
861,739
﻿ Due from subsidiaries
385,693
9,292
﻿ Accrued investment income
18,124
9,403
﻿ Income taxes - current
37,496
438,347
﻿ Income taxes - deferred
-
34,860
﻿ Other assets
408,776
679,117
﻿ Total assets
$ 76,386,160
$ 65,775,524
﻿
﻿ Liabilities and Shareholders' Equity
﻿ Liabilities:
﻿ Debt
$ 9,284,640
$ 6,459,293
﻿ Accrued expenses
104,618
145,085
﻿ Income taxes - deferred
32,529
-
﻿ Other liabilities
622,539
577,847
﻿ Total liabilities
10,044,327
7,182,225
﻿ Equity:
﻿ Common stock 1
35,000
35,000
﻿ Treasury stock, at cost 2
(3,146,576)
(2,999,995)
﻿ Additional paid-in capital
32,703,209
32,505,423
﻿ Accumulated other comprehensive earnings, net of tax
2,953,936
(1,580,976)
﻿ Retained earnings
36,608,750
33,680,702
﻿ Less: Unearned Employee Stock Ownership Plan shares at cost 3
(2,812,485)
(3,046,855)
﻿ Total equity
66,341,833
58,593,299
﻿ Total liabilities and equity
$ 76,386,160
$ 65,775,524
﻿
1 Par value $0.01 ; authorized: 201 9 - 10,000,000 shares and 201 8 – 10,000,000 shares; issued: 201 9 - 3,500,000 and 201 8 – 3,500,000 shares; outstanding: 201 9 - 3,014,941 and 2018 – 2,992,734 shares .
2 201 9 – 203,811 shares and 201 8 – 196,721 shares
3 2019 – 281,248 shares and 2018 – 304,685 shares
ICC HOLDINGS, INC.
Schedule II — Condensed Financial Information of Registrant
Statement of Earnings and Comprehensive Earnings – Parent Company Only
﻿
﻿
﻿
﻿
Year Ended
Year Ended
﻿
December 31, 2019
December 31, 2018
﻿ Net investment income
$ 723,497
$ 897,051
﻿ Net realized investment gains
15,695
42,554
﻿ Net unrealized gains on equity securities
217,376
—
﻿ Other income (expense)
21,810
(116,397)
﻿ Total revenue
978,378
823,208
﻿ Policy acquisition costs and other operating expenses
1,749,159
1,639,796
﻿ Interest expense on debt
128,790
129,243
﻿ General corporate expenses
—
8,930
﻿ Total expenses
1,877,949
1,777,968
﻿
﻿ Loss before equity earnings of subsidiaries and income taxes
(899,571)
(954,760)
﻿ Total income tax expense (benefit)
88,782
(326,055)
﻿ Net loss before equity earnings of subsidiaries
(988,353)
(628,705)
﻿ Equity earnings in subsidiaries
5,282,698
1,522,001
﻿ Net earnings
$ 4,294,345
$ 893,296
﻿
﻿ Other comprehensive earnings, net of tax
$ 68,144
$ (264,789)
﻿ Equity in other comprehensive earnings of subsidiaries
3,100,471
(3,543,256)
﻿ Comprehensive earnings (loss)
$ 7,462,960
$ (2,914,749)
﻿
ICC HOLDINGS, INC.
Schedule II — Condensed Financial Information of Registrant
Statement of Cash Flows – Parent Company Only
﻿
﻿
﻿
﻿
Year Ended
Year Ended
﻿
December 31, 2019
December 31, 2018
﻿ Cash flows from operating activities:
﻿ Net earnings
$ 4,294,345
$ 893,296
﻿ Adjustments to reconcile net earnings to net cash provided
﻿ by operating activities
﻿ Net realized gains
(15,695)
(42,554)
﻿ Depreciation
363,242
237,134
﻿ Deferred income tax
22,911
50,816
﻿ Equity in undistributed (income) of subsidiaries
(5,282,698)
(1,522,001)
﻿ Amortization of bond premium and discount
7,934
6,624
﻿ Stock-based compensation expense
432,156
406,498
﻿ Change in:
﻿ Due from subsidiaries
(492,051)
106,358
﻿ Accrued investment income
(8,721)
(2,763)
﻿ Accrued expenses
(40,467)
65,824
﻿ Current federal income tax
400,851
(438,347)
﻿ Other
315,033
707,864
﻿ Net cash (used in) provided by operating activities
(3,160)
468,749
﻿ Cash flows from investing activities:
﻿ Contributions to subsidiaries
(1,461,381)
(770,483)
﻿ Purchases of:
﻿ Fixed maturity securities
(1,502,582)
(749,824)
﻿ Common stocks
(367,425)
(1,346,958)
﻿ Other invested assets
(2,000)
(15,000)
﻿ Property and equipment
(56,022)
(887,574)
﻿ Proceeds from sales, maturities and calls of:
﻿ Fixed maturity securities
269,076
1,220,578
﻿ Common stocks
341,047
1,380,293
﻿ Property and equipment
33,208
6,790
﻿ Net cash (used in) investing activities
(2,746,079)
(1,162,178)
﻿ Cash flows from financing activities:
﻿ Proceeds from loan
3,000,000
3,000,000
﻿ Repayments of borrowed funds
(174,652)
(36,816)
﻿ Purchase of common stock
(146,581)
(2,999,995)
﻿ Net cash provided by (used in) financing activities
2,678,766
(36,811)
﻿ Net (decrease) in cash and cash equivalents
(70,473)
(730,240)
﻿ Cash and cash equivalents at beginning of year
861,739
1,591,979
﻿ Cash and cash equivalents at end of period
$ 791,266
$ 861,739
﻿ Supplemental information:
﻿ Federal income tax paid
$
—
$
—
﻿ Interest paid
159,909
194,680
﻿
﻿
﻿
﻿
﻿
﻿
﻿
﻿</t>
  </si>
  <si>
    <t>Schedule III - Supplemental Insurance Information</t>
  </si>
  <si>
    <t>Schedule III - Supplemental Insurance Information [Abstract]</t>
  </si>
  <si>
    <t>ICC HOLDINGS, INC. AND SUBSIDIARIES
Sch edule III — Supplemental Insurance Information
Years ended December 31, 201 9 and 201 8
﻿
﻿
﻿
﻿
﻿
Future policy
﻿
benefits, losses,
Other policy
﻿
Deferred policy
claims and loss
Unearned
and benefits
Net premiums
﻿ (In thousands)
acquisition costs
expenses
premiums
payable
earned
﻿ December 31, 2019
﻿ Commercial Business
$ 5,269
$ 56,838
$ 30,393
$ 375
$ 52,842
﻿ Total
$ 5,269
$ 56,838
$ 30,393
$ 375
$ 52,842
﻿ December 31, 2018
﻿ Commercial Business
$ 5,247
$ 51,447
$ 29,973
$ 993
$ 47,117
﻿ Total
$ 5,247
$ 51,447
$ 29,973
$ 993
$ 47,117
﻿
﻿
﻿
﻿
﻿
﻿
Benefits, claims,
﻿
losses and
﻿
Net investment
settlement
Amortization
Other operating
Net premiums
﻿ (In thousands)
income
expenses
of DAC
expenses
written
﻿ December 31, 2019
﻿ Commercial Business
$ 3,185
$ 33,715
$ 10,395
$ 10,333
$ 53,235
﻿ Total
$ 3,185
$ 33,715
$ 10,395
$ 10,333
$ 53,235
﻿ December 31, 2018
﻿ Commercial Business
$ 2,890
$ 31,262
$ 8,396
$ 10,506
$ 50,013
﻿ Total
$ 2,890
$ 31,262
$ 8,396
$ 10,506
$ 50,013
﻿
See accompanying notes to consolidated financial statements and report of independent registered public accounting firm.
﻿
﻿
﻿</t>
  </si>
  <si>
    <t>Schedule IV - Reinsurance</t>
  </si>
  <si>
    <t>Schedule IV - Reinsurance [Abstract]</t>
  </si>
  <si>
    <t>ICC HOLDINGS, INC. AND SUBSIDIARIES
Schedule IV — Reinsurance
Years ended December 31, 201 9 and 201 8
﻿
﻿
﻿
﻿
﻿ (In thousands)
Ceded to
Assumed f rom
Percentage of
﻿ Premiums
Gross
o ther
o ther
mount
﻿ e arned
a mount
c ompanies
c ompanies
Net a mount
a ssumed to n et
﻿ 2019
$ 62,559
$ 9,925
$ 208
$ 52,842
0.4%
﻿ 2018
$ 57,702
$ 10,759
$ 174
$ 47,117
0.4%
﻿
﻿
﻿
See accompanying notes to consolidated financial statements and report of independent registered public accounting firm.</t>
  </si>
  <si>
    <t>Schedule V - Allowance for Uncollectible Premiums and Other Receivables</t>
  </si>
  <si>
    <t>Schedule V - Allowance for Uncollectible Premiums and Other Receivables [Abstract]</t>
  </si>
  <si>
    <t>ICC HOLDINGS, INC. AND SUBSIDIARIES
Schedule V — Allowance for Uncollectible Premiums and Other Receivables
Years ended December 31, 201 9 and 201 8
﻿
﻿
﻿
﻿
﻿ (In thousands)
2019
2018
﻿ Beginning balance
$ 50
$ 50
﻿ Additions
50
—
﻿ Deletion s
—
—
﻿ Ending balance
$ 100
$ 50
﻿
﻿
See accompanying notes to consolidated financial statements and report of independent registered public accounting firm .</t>
  </si>
  <si>
    <t>Schedule VI - Supplemental Information</t>
  </si>
  <si>
    <t>Schedule VI - Supplemental Information [Abstract]</t>
  </si>
  <si>
    <t>ICC HOLDINGS, INC. AND SUBSIDIARIES
Schedule VI — Supplemental Information
Years ended December 31, 201 9 and 201 8
﻿
﻿
﻿
﻿
﻿
Deferred
Reserve for
﻿
policy
Losses and
Discount if
Net
﻿
acquisition
settlement
any deducted
Unearned
Net earned
investment
﻿ (In thousands)
costs
expenses
from reserves
premium
premiums
income
﻿ 2019
$ 5,269
$ 56,838
$
—
$ 30,393
$ 52,842
$ 3,185
﻿ 2018
$ 5,247
$ 51,447
$
—
$ 29,973
$ 47,117
$ 2,890
﻿
﻿
﻿
﻿
﻿
﻿
﻿
Paid losses
﻿
Losses and settlment
and
﻿
expenses incurred related to
Amortization
settlement
Net written
﻿ (In thousands)
Current year
Prior year
of DAC
expenses
premiums
﻿ 2019
$ 33,564
$ 151
$ 10,395
$ (32,624)
$ 53,235
﻿ 2018
$ 29,762
$ 1,500
$ 8,396
$ (27,595)
$ 50,013
﻿
﻿
﻿
See accompanying notes to consolidated financial statements and report of independent registered public accounting firm.
﻿</t>
  </si>
  <si>
    <t>Summary of Significant Accounting Policies (Policies)</t>
  </si>
  <si>
    <t>Description of Business</t>
  </si>
  <si>
    <t xml:space="preserve">A. DESCRIPTION OF BUSINESS
﻿
ICC Holdings, Inc. is a Pennsylvania corporation that was organized in 2016. As used in this Form 10-K, references to the “Company,” “we,” “us,” and “our” refer to the consolidated group. On a stand-alone basis ICC Holdings, Inc. is referred to as the “Parent Company.” The consolidated group consists of the holding company, ICC Holdings, Inc.; ICC Realty, LLC, a real estate services and holding company; Beverage Insurance Agency, Inc., a non-insurance subsidiary; Estrella Innovative Solutions, Inc., an outsourcing company; and Illinois Casualty Company (ICC), an operating insurance company. ICC is an Illinois domiciled company.
﻿﻿
We are a specialty insurance carrier primarily underwriting commercial multi-peril, liquor liability, workers’ compensation, and umbrella liability coverages for the food and beverage industry through our subsidiary insurance company, ICC. ICC writes business in Colorado, Illinois, Indiana, Iowa, Kansas, Michigan, Minnesota, Missouri, Ohio, Pennsylvania, and Wisconsin and markets through independent agents. Approximately 26.1% and 29.7% of the premium was written in Illinois for the years ended December 31, 2019 and December 31, 2018 , respectively. The Company operates as a single segment. </t>
  </si>
  <si>
    <t>Principles of Consolidation and Basis of Presentation</t>
  </si>
  <si>
    <t xml:space="preserve">B. PRINCIPLES OF CONSOLIDATION AND BASIS OF PRESENTATION
﻿
The accompanying consolidated financial statements were prepared in conformity with U.S. generally accepted accounting principles (GAAP), which differ in some respects from those followed in reports to insurance regulatory authorities. The consolidated financial statements include the accounts of our subsidiaries. All significant intercompany balances and transactions have been eliminated.
﻿
In preparing the consolidated financial statements, management is required to make estimates and assumptions that affect the reported amounts of assets and liabilities as of the date of the balance sheet, revenues and expenses for the periods then ended, and the accompanying notes to the consolidated financial statements. Such estimates and assumptions could change in the future as more information becomes known which could impact the amounts reported and disclosed herein. The most significant of these amounts is the liability for unpaid losses and settlement expenses. Other estimates include investment valuation and other-than-temporary impairments (OTTIs), the collecti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lthough recorded estimates are supported by actuarial computations and other supportive data, the estimates are ultimately based on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
  </si>
  <si>
    <t xml:space="preserve">C. INVESTMENTS
﻿
AVAILABLE-FOR-SALE SECURITIES
﻿
Debt securities are classified as available-for-sale (AFS) and reported at fair value. Unrealized gains and losses on these securities are excluded from net earnings but are recorded as a separate component of comprehensive earnings and shareholders’ equity, net of deferred income taxes.
﻿
EQUITY SECURITIES
﻿
Equity securities include common stock, mutual funds, and non-redeemable preferred stock. Equity securities are carried at fair value with subsequent changes in fair value recorded in net earnings effective January 1, 2019. Prior to January 1, 2019, the accounting for subsequent changes in fair value of equity securities was consistent with the treatment of AFS unrealized gains and losses.
﻿
OTHER-THAN-TEMPORARY IMPAIRMENT
﻿
Under current accounting standards, an OTTI write-down of fixed maturity securities, where fair value is below amortized cost, is triggered by circumstances where (1) an entity has the intent to sell a security, (2) it is more likely than not that the entity will be required to sell the security before recovery of its amortized cost basis or (3) the entity does not expect to recover the entire amortized cost basis of the security. If an entity intends to sell a security in a loss position or if it is more likely than not the entity will be required to sell the security before recovery, an OTTI write-down is recognized in earnings equal to the difference between the security’s amortized cost and its fair value. If an entity does not intend to sell the security or it is not more likely than not that it will be required to sell the security before recovery, the OTTI write-down is separated into an amount representing the credit loss, which is recognized in earnings, and the amount related to all other factors is recognized in other comprehensive income. Impairment losses result in a reduction of the underlying investment’s cost basis.
﻿
The Company regularly evaluates its fixed maturity securities using both quantitative and qualitative criteria to determine impairment losses for other-than-temporary declines in the fair value of the investments. The following are the key factors for determining if a security is other-than-temporarily impaired:
·
The extent to which the fair value is less than cost,
·
The assessment of significant adverse changes to the cash flows on a fixed maturity investment,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
The probability that the Company will recover the entire amortized cost basis of the fixed income securities prior to maturity, or
·
The ability and intent to hold fixed maturity securities until maturity.
﻿
Quantitative and qualitative criteria are considered to varying degrees depending on the sector the analysis is being performed. The sectors are as follows:
﻿
Corporates
﻿
The Company performs a qualitative evaluation of holdings that fall below the price threshold. The analysis begins with an opinion of industry and competitive position. This includes an assessment of factors that enable the profit structure of the business (e.g., reserve profile for exploration and production companies), competitive advantage (e.g., distribution system), management strategy, and an analysis of trends in return on invested capital. Analysts may also review other factors to determine whether an impairment exists including liquidity, asset value cash flow generation, and industry multiples.
﻿
Municipals
﻿
The Company analyzes the screened impairment candidates on a quantitative and qualitative basis. This includes an assessment of the factors that may be contributing to the unrealized loss and whether the recovery value is greater or less than current market value.
﻿
Structured Securities
﻿
The “stated assumptions” analytic approach relies on actual 6-month average collateral performance measures (voluntary prepayment rate, gross default rate, and loss severity) sourced through third party data providers or remittance reports. The analysis applies the stated assumptions throughout the remaining term of the transaction using forecasted cashflows, which are then applied through the transaction structure (reflecting the priority of payments and performance triggers) to determine whether there is a loss to the security (“Loss to Tranche”). For securities or sectors for which no actual loss or minimal loss has been observed (certain Prime Residential Mortgage Backed Securities (RMBS) and Commercial Mortgage Backed Securities (CMBS), for example), sector-based assumptions are applied or an alternative quantitative or qualitative analysis is performed.
﻿
Investment Income
﻿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 which does not differ significantly from trade date accounting </t>
  </si>
  <si>
    <t>Other Invested Assets</t>
  </si>
  <si>
    <t xml:space="preserve">D. OTHER INVESTED ASSETS
﻿
Other invested assets include privately held investments and a promissory note. Other invested assets are carried at face value and given that there is no readily available market for these to trade in, management believes face value accurately reflects fair value. </t>
  </si>
  <si>
    <t>Property Held for Investment</t>
  </si>
  <si>
    <t xml:space="preserve">E. PROPERTY HELD FOR INVESTMENT
﻿
Property held for investment purposes is initially recorded at the purchase price, which is generally fair value, and is subsequently reported at cost less accumulated depreciation. Buildings are depreciated on a straight-line basis over the estimated useful life of the building, which we estimate to be 39 years. Income from property held for investment is reported as net investment income. </t>
  </si>
  <si>
    <t>Cash and Cash Equivalents</t>
  </si>
  <si>
    <t xml:space="preserve">F. CASH AND CASH EQUIVALENTS
﻿
Cash consists of uninvested balances in bank accounts. Cash equivalents consist of investments with original maturities of 90 days or less, primarily AAA-rated prime and government money market funds. Cash equivalents are carried at cost, which approximates fair value. The Company has not experienced losses on these instruments. We maintain cash balances primarily at one bank, which is insured by the Federal Deposit Insurance Corporation (“FDIC”) up to $250,000. During the normal course of business, balances are maintained above the FDIC insurance limit. </t>
  </si>
  <si>
    <t xml:space="preserve">G. REINSURANCE
﻿
Ceded unearned premiums and reinsurance balances recoverable on paid and unpaid losses and settlement expenses are reported separately as assets instead of being netted with the related liabilities, since reinsurance does not relieve us of our legal liability to our policyholders.
﻿
Quarterly, the Company monitors the financial condition of its reinsurers. The Company’s monitoring efforts include, but are not limited to, the review of annual summarized reinsurer financial data and analysis of the credit risk associated with reinsurance balances recoverable by monitoring the A.M. Best and Standard &amp; Poor’s (S&amp;P) ratings. In addition, the Company subjects its reinsurance recoverables to detailed recoverable tests, including an analysis based on average default by A.M. Best rating. Based upon the review and testing, the Company’s policy is to charge to earnings, in the form of an allowance, an estimate of unrecoverable amounts from reinsurers. This allowance is reviewed on an ongoing basis to ensure that the amount makes a reasonable provision for reinsurance balances that the Company may be unable to recover. </t>
  </si>
  <si>
    <t xml:space="preserve">H. POLICY ACQUISITION COSTS
﻿
The Company defers commissions, premium taxes, and certain other costs that are incrementally or directly related to the successful acquisition of new or renewal insurance contract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deferral methodology applies to both gross and ceded premiums and acquisition costs. </t>
  </si>
  <si>
    <t>Property and Equipment</t>
  </si>
  <si>
    <t xml:space="preserve">I. PROPERTY AND EQUIPMENT
﻿
Property and equipment are presented at cost, less accumulated depreciation, and are depreciated using accelerated methods for financial statement purposes for a period based on their economic life. Computer equipment is depreciated over 3 years and equipment over a range of 5 to 7 years. Buildings are depreciated over 39 years and related improvements over 15 years. Annually, the Company reviews the major asset classes held for impairment. For the years ended December 31, 2019 and 2018 , the Company recognized no impairments. Property and equipment are summarized as follows:
﻿
﻿
﻿
﻿
﻿
As of
﻿
December 31,
December 31,
﻿
2019
2018
﻿ Automobiles
$ 505,788
$ 603,046
﻿ Furniture and fixtures
457,218
436,568
﻿ Computer equipment and software
3,823,416
3,542,339
﻿ Home office
3,866,632
3,849,947
﻿ Total cost
8,653,054
8,431,900
﻿ Accumulated depreciation
(5,619,706)
(5,099,090)
﻿ Net property and equipment
$ 3,033,348
$ 3,332,810
﻿ </t>
  </si>
  <si>
    <t xml:space="preserve">J. UNPAID LOSSES AND SETTLEMENT EXPENSES
﻿
The liability for unpaid losses and settlement expenses represents estimates of both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Based on the current assumptions used in estimating reserves, we believe that our overall reserve levels at December 31, 2019 , make a reasonable provision to meet our future obligations. See Note 7 – Unpaid Losses and Settlement Expenses for further discussion. </t>
  </si>
  <si>
    <t>Premiums</t>
  </si>
  <si>
    <t xml:space="preserve">K. PREMIUMS
﻿
Premiums are recognized ratably over the term of the contracts, net of ceded reinsurance. Unearned premiums represent the portion of premiums written relative to the unexpired terms of coverage. Unearned premiums are calculated on a daily pro rata basis. A premium deficiency reserve should be recognized if the sum of expected claim costs and claim adjustment expenses, expected dividends to policyholders, unamortized acquisition costs, and maintenance costs exceeds related unearned premiums. The Company utilizes anticipated investment income as a factor in its premium deficiency calculation. The Company concluded that no premium deficiency adjustments were necessary in either of the years ended December 31, 2019 and 2018.
﻿ </t>
  </si>
  <si>
    <t>General Corporate Expense</t>
  </si>
  <si>
    <t xml:space="preserve">L. GENERAL CORPORATE EXPENSES
﻿
General corporate expenses consist primarily of real estate and occupancy costs, such as utilities and maintenance. These costs do not vary significantly with premium volume but rather with square footage of real estate owned. </t>
  </si>
  <si>
    <t xml:space="preserve">M. INCOME TAXES
﻿
The Company files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all or some of the deferred tax assets will not be realized.
﻿
The Company considers uncertainties in income taxes and recognizes those in its consolidated financial statements as required. As it relates to uncertainties in income taxes,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
ICC is subject to minimal state income tax liabilities. On a state basis, since the majority of income is from insurance operations, the Company pays premium taxes in lieu of state income tax. Premium taxes are a component of policy acquisition costs and calculated as a percentage of gross premiums written. </t>
  </si>
  <si>
    <t>Employee Stock Ownership Plan</t>
  </si>
  <si>
    <t xml:space="preserve">N. EMPLOYEE STOCK OWNERSHIP PLAN
﻿
The Company recognizes employee stock ownership plan (ESOP) compensation expense ratably during each year for the shares committed to be allocated to participants that year. This expense is determined by the fair market value of our stock at the time the commitment to allocate the shares is accrued and recognized. For purposes of balance sheet disclosures of shares outstanding, the Company includes only the number of ESOP shares that have been committed to be released for the period. For purposes of calculating earnings per share, the Company includes the weighted average ESOP shares committed to be released for the period. The ESOP covers all employees who have worked a minimum of 1,000 hours in the plan year. </t>
  </si>
  <si>
    <t>Earnings Per Share</t>
  </si>
  <si>
    <t xml:space="preserve">O. EARNINGS PER SHARE
﻿
Basic and diluted earnings per share (EPS) are calculated by dividing earnings available to common shareholders by the weighted average number of common shares outstanding during the period. The denominator for basic and diluted EPS includes ESOP shares committed to be released. Dilutive earnings per share includes the effect of all potentially dilutive instruments, such as restricted stock units (RSUs), outstanding during the period. </t>
  </si>
  <si>
    <t>Comprehensive Earnings</t>
  </si>
  <si>
    <t xml:space="preserve">P. COMPREHENSIVE EARNINGS
﻿
Comprehensive earnings include net earnings plus unrealized (gains) losses on AFS investment securities, net of tax. In reporting the components of comprehensive earnings on a net basis in the consolidated statement of earnings, the Company used a 21% tax rate for the years ended December 31, 2019 , and 2018 . Other comprehensive earnings, as shown in the consolidated statements of earnings and comprehensive earnings, is net of tax expense (benefit) of $677,121 and $(609,140) for 2019 and 2018 , respectively.
﻿
The following table presents changes in accumulated other comprehensive earnings (loss) for unrealized gains and losses on available-for-sale securities:
﻿
﻿
﻿
﻿
Year Ended December 31,
﻿
2019
2018
﻿ Beginning balance
$ (1,580,976)
$ 2,227,069
﻿ Cumulative effect of adoption of ASU 2016-01
1,366,297
-
﻿ Adjusted beginning balance
(214,679)
2,227,069
﻿ Oher comprehensive earnings (loss) before reclassifications
3,393,585
(3,049,791)
﻿ Amount reclassified from accumulated other comprehensive earnings
(224,970)
(758,254)
﻿ Net current period other comprehensive earnings (loss)
3,168,615
(3,808,045)
﻿ Ending balance
$ 2,953,936
$ (1,580,976)
﻿
The following table provides the reclassifications out of accumulated other comprehensive income for the periods presented:
﻿
﻿
﻿
﻿
﻿ Amounts Reclassified from
﻿ Accumulated Other Comprehensive Earnings
﻿
Twelve-Month Period Ended
﻿ Details about Accumulated Other
December 31,
Affected Line Item in the Statement
﻿ Comprehensive Earnings Component
2019
2018
where Net Earnings is Presented
﻿ Unrealized (gains) on AFS investments:
﻿
$ (284,772)
$ (975,993)
Net realized investment (gains)
﻿
—
16,178
Other-than-temporary impairment losses
﻿
59,802
201,561
Income tax expense
﻿ Total reclassification adjustment, net of tax
$ (224,970)
$ (758,254)
﻿
﻿
﻿ </t>
  </si>
  <si>
    <t>Adopted and Prospective Accounting Standards</t>
  </si>
  <si>
    <t xml:space="preserve">Q. ADOPTED ACCOUNTING PRONOUNCEMENTS
﻿
Revenue Recognition (ASU 2017-13, ASU 2016-20, ASU 2016-12, ASU 2016-11, ASU 2016-10, ASU 2016-08, ASU 2015-14 and ASU 2014-09) – This update supersedes the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hese updates effective January 1, 2019. All contracts within the scope of Topic 944, Financial Services – Insurance, investment income, investment related gains and losses and equity in earnings of unconsolidated investees are outside the scope of this ASU. As such, the adoption did not have a material effect on our consolidated financial statements.
﻿
Statement of Cash Flows – Classification of Certain Cash Receipts and Cash Payments (ASU 2016-15) – This guidance addresses eight specific cash flow issues with the objective of reducing existing diversity in practice. We adopted this update effective January 1, 2019, and the adoption did not have a material effect on our consolidated financial statements.
﻿
Financial Instruments – Recognition and Measurement (ASU 2016-01) – This guidance affects the accounting for equity investments, financial liabilities under the fair value option, and the presentation and disclosure requirements of financial instruments. This update requires equity investments to be measured at fair value with subsequent changes recognized in net earnings, except for those accounted for under the equity method or requiring consolidation. Prior to the effective date of this update, changes in fair value related to available-for-sale (AFS) equity securities were recognized in OCI. We adopted this update effective January 1, 2019. Upon adoption, we recognized a cumulative-effect decrease to beginning retained earnings of $1.4 million and a corresponding increase to accumulated other comprehensive income (AOCI).
﻿
R. PROSPECTIVE ACCOUNTING STANDARDS
﻿
The dates presented below represent the implementation dates for the Company. The Company’s status as an Emerging Growth Company could delay the required adoption of each of these standards.
﻿
Financial Instruments Credit Losses (ASU 2018-19 and ASU 2016-13) –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and reinsurance balances recoverable.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FS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3. We are currently evaluating the impact of this guidance on our consolidated financial statements.
﻿
Leases (ASU 2018-20, ASU 2018-11, ASU 2018-10, ASU 2018-01, ASU 2017-13 and ASU 2016-02) – These updates are intended to increase transparency and comparability for lease transactions. ASU 2016-02 requires a lessee to recognize a right-of-use asset and lease liability on the balance sheet for all leases with an original term longer than twelve months and disclose key information about leasing arrangements. Lessor accounting is largely unchanged.
﻿
The updates are effective for the Company’s year-end December 31, 2021 and quarters beginning January 1, 2022. ASU 2016-02 required the adoption on a modified retrospective basis. However, with the issuance of ASU 2018-11, we have the option to recognize the cumulative effect as an adjustment to the opening balance of retained earnings in the year of adoption, while continuing to present all prior periods under the previous lease guidance. These updates provide optional practical expedients in transition. The effect of applying the new lease guidance on the consolidated financial statements is expected to be minimal due to current and future lease obligations being immaterial.
﻿
Fair Value Measurement – Disclosure Requirements (ASU 2018-13 ) – The amendments in this update modify the disclosure requirements for fair value measurements by removing, modifying or adding certain disclosures. We will be required to adopt this update on January 1, 2020, and depending on the specific amendment will be required to adopt prospectively or retrospectively. We early adopted the removal and modification of certain disclosures as permitted. We are currently evaluating the impact of the remaining guidance on our consolidated financial statements. </t>
  </si>
  <si>
    <t>Risk and Uncertainties</t>
  </si>
  <si>
    <t xml:space="preserve">S. RISKS AND UNCERTAINTIES
﻿
Certain risks and uncertainties are inherent to day-to-day operations and to the process of preparing the Company’s consolidated financial statements. The more significant risks and uncertainties, as well as the Company’s attempt to mitigate, quantify, and minimize such risks, are presented below and throughout the notes to the consolidated financial statements.
﻿
Catastrophe Exposures
﻿
The Company’s insurance coverages include exposure to catastrophic events. All catastrophe exposures are monitored by quantifying exposed policy limits in each region and by using computer-assisted modeling techniques. Additionally, the Company limits its risk to such catastrophes through restraining the total policy limits written in each region and by purchasing reinsurance. The Company’s major catastrophe exposure is to losses caused by tornado/hail and freeze to commercial properties throughout the Midwest.
﻿
The Company ha d protection of $14.5 million and $9.5 million in excess of $500,000 first-dollar retention for the years ended December 31, 2019 and 2018, respectively . The catastrophe program is actively managed to keep net retention in line with risk tolerances and to optimize the risk/return trade off. The catastrophe reinsurance treaty renewed on January 1, 2020 .
﻿
Reinsurance
﻿
Reinsurance does not discharge the Company from its primary liability to policyholders, and to the extent that a reinsurer is unable to meet its obligations, the Company would be liable. On a quarterly basis, the financial condition of prospective and existing reinsurers is monitored. As a result, the Company purchases reinsurance from a number of financially strong reinsurers. Accordingly, no allowance for reinsurance balances deemed uncollectible has been made. See Note 6 –Reinsurance for further discussion.
﻿
Investment Risk
﻿
The investment portfolio is subject to market, credit, and interest rate risks. The equity portfolio will fluctuate with movements in the overall stock market. While the equity portfolio has been constructed to have lower downside risk than the market, the portfolio is sensitive to movements in the market. The bond portfolio is affected by interest rate changes and movement in credit spreads. The Company attempts to mitigate its interest rate and credit risks by constructing a well-diversified portfolio with high-quality securities with varied maturities. Downturns in the financial markets could have a negative effect on the portfolio. However, the Company attempts to manage this risk through asset allocation, duration, and security selection.
﻿
Liquidity Risk
﻿
Liquidity is essential to the Company’s business and a key component of the concept of asset-liability matching. The Company’s liquidity may be impaired by an inability to collect premium receivable or reinsurance recoverable balances in a timely manner, an inability to sell assets or redeem investments, unforeseen outflows of cash or large claim payments, or an inability to access debt. Liquidity risk may arise due to circumstances that the Company may be unable to control, such as a general market disruption, an operational problem that affects third parties or the Company, or even by the perception among market participants that the Company, or other market participants, are experiencing greater liquidity risk.
﻿
The Company’s A.M. Best rating is important to its liquidity. A reduction in credit ratings could adversely affect the Company’s liquidity and competitive position by increasing borrowing costs or limiting access to the capital markets.
﻿
External Factors
﻿
The Company is highly regulated by the state of Illinois and by the states in which it underwrites business. Such regulations, among other things, limit the amount of dividends, impose restrictions on the amount and types of investments, and regulate rates insurers may charge for various coverages. The Company is also subject to insolvency and guarantee fund assessments for various programs designed to ensure policyholder indemnification. Assessments are generally accrued during the period in which it becomes probable that a liability has been incurred from an insolvency and the amount of the related assessment can be reasonably estimated.
﻿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asset (investment and credit) risk and underwriting (loss reserves, premiums written and unearned premium) risk. The NAIC model law calls for various levels of regulatory action based on the magnitude of an indicated RBC capital deficiency, if any. As of December 31, 2019 , the Company determined that its capital levels are well in excess of the minimum capital requirements for all RBC action levels and that its capital levels are sufficient to support the level of risk inherent in its operations. See Note 10 – Statutory Information and Dividend Restrictions for further discussion of statutory information and related insurance regulatory restrictions.
﻿
In addition, ratings are a critical factor in establishing the competitive position of insurance companies. The Company is rated by A.M. Best. This rating reflects their opinion of the insurance company’s financial strength, operating performance, strategic position, and ability to meet its obligations to policyholders. </t>
  </si>
  <si>
    <t>Summary of Significant Accounting Policies (Tables)</t>
  </si>
  <si>
    <t>Summary of Property, Plant and Equipment</t>
  </si>
  <si>
    <t xml:space="preserve">﻿
﻿
﻿
As of
﻿
December 31,
December 31,
﻿
2019
2018
﻿ Automobiles
$ 505,788
$ 603,046
﻿ Furniture and fixtures
457,218
436,568
﻿ Computer equipment and software
3,823,416
3,542,339
﻿ Home office
3,866,632
3,849,947
﻿ Total cost
8,653,054
8,431,900
﻿ Accumulated depreciation
(5,619,706)
(5,099,090)
﻿ Net property and equipment
$ 3,033,348
$ 3,332,810
﻿ </t>
  </si>
  <si>
    <t>Accumulated Other Comprehensive Earnings (Loss)</t>
  </si>
  <si>
    <t xml:space="preserve">﻿
﻿
Year Ended December 31,
﻿
2019
2018
﻿ Beginning balance
$ (1,580,976)
$ 2,227,069
﻿ Cumulative effect of adoption of ASU 2016-01
1,366,297
-
﻿ Adjusted beginning balance
(214,679)
2,227,069
﻿ Oher comprehensive earnings (loss) before reclassifications
3,393,585
(3,049,791)
﻿ Amount reclassified from accumulated other comprehensive earnings
(224,970)
(758,254)
﻿ Net current period other comprehensive earnings (loss)
3,168,615
(3,808,045)
﻿ Ending balance
$ 2,953,936
$ (1,580,976)
﻿ </t>
  </si>
  <si>
    <t>Schedule of Reclassifications Out of Accumulated Other Comprehensive Earnings</t>
  </si>
  <si>
    <t xml:space="preserve">﻿
﻿
﻿ Amounts Reclassified from
﻿ Accumulated Other Comprehensive Earnings
﻿
Twelve-Month Period Ended
﻿ Details about Accumulated Other
December 31,
Affected Line Item in the Statement
﻿ Comprehensive Earnings Component
2019
2018
where Net Earnings is Presented
﻿ Unrealized (gains) on AFS investments:
﻿
$ (284,772)
$ (975,993)
Net realized investment (gains)
﻿
—
16,178
Other-than-temporary impairment losses
﻿
59,802
201,561
Income tax expense
﻿ Total reclassification adjustment, net of tax
$ (224,970)
$ (758,254)
﻿ </t>
  </si>
  <si>
    <t>Investments (Tables)</t>
  </si>
  <si>
    <t>Summary of Net Investment Income</t>
  </si>
  <si>
    <t xml:space="preserve">﻿
﻿
﻿
2019
2018
﻿ AFS, fixed maturity securities
$ 2,998,342
$ 2,943,083
﻿ Investment property
610,642
555,350
﻿ Equity securities
300,584
266,530
﻿ Cash and short-term investments
75,585
25,303
﻿ Investment revenue
3,985,153
3,790,266
﻿ Less investment expenses
(800,000)
(900,000)
﻿ Net investment income
$ 3,185,153
$ 2,890,266
﻿ </t>
  </si>
  <si>
    <t>Summary of Recognized Impairments</t>
  </si>
  <si>
    <t xml:space="preserve">﻿
﻿
Net Realized
﻿
Proceeds
Gains
Losses
Gains
﻿ 2019
﻿ Fixed maturity securities
$ 27,033,200
$ 321,032
$ (36,260)
$ 284,772
﻿ Common stocks
8,238,753
1,443,507
(527,514)
915,993
﻿ 2018
﻿ Fixed maturity securities
$ 16,966,599
$ 122,900
$ (78,194)
$ 44,706
﻿ Common stocks
11,843,798
1,290,148
(363,094)
927,054
﻿ Preferred stocks
3,927,722
86,862
(82,629)
4,233
﻿ </t>
  </si>
  <si>
    <t>Summary of Amortized Cost and Fair Value of Securities by Contractual Maturity</t>
  </si>
  <si>
    <t xml:space="preserve">﻿
﻿
﻿
Amortized Cost
Fair Value
﻿ Due in one year or less
$ 3,228,881
$ 3,244,534
﻿ Due after one year through five years
18,956,885
19,738,798
﻿ Due after five years through 10 years
15,091,864
16,340,507
﻿ Due after 10 years
17,267,874
18,472,738
﻿ Asset and mortgage backed securities without a specific due date
33,802,911
34,290,995
﻿ Total fixed maturity securities
$ 88,348,415
$ 92,087,572
﻿ </t>
  </si>
  <si>
    <t>Schedule of Cost or Amortized Cost and Estimated Fair Values of Investments</t>
  </si>
  <si>
    <t xml:space="preserve">﻿
﻿
﻿
Gross Unrealized
﻿
Amortized Cost
Fair Value
Gains
Losses
﻿ 2019
﻿ Fixed maturity securities:
﻿ U.S. Treasury
$ 800,462
$ 800,219
$ 684
$ (927)
﻿ MBS/ABS/CMBS
33,802,911
34,290,995
540,743
(52,659)
﻿ Corporate
39,442,202
41,915,103
2,482,378
(9,477)
﻿ Municipal
14,302,840
15,081,255
808,081
(29,666)
﻿ Total AFS securities
$ 88,348,415
$ 92,087,572
$ 3,831,886
$ (92,729)
﻿
﻿
﻿
﻿
﻿
Cost or
Gross Unrealized
﻿
Amortized Cost
Fair Value
Gains
Losses
﻿ 2018
﻿ Fixed maturity securities:
﻿ U.S. Treasury
$ 1,348,575
$ 1,328,925
$
—
$ (19,650)
﻿ MBS/ABS/CMBS
34,372,133
33,799,024
33,955
(607,064)
﻿ Corporate
37,383,903
37,366,690
376,029
(393,242)
﻿ Municipal
16,148,295
16,486,520
398,569
(60,344)
﻿ Total fixed maturity securities
89,252,906
88,981,159
808,553
(1,080,300)
﻿ Equity securities:
﻿ Common stocks
13,572,713
11,843,223
406,812
(2,136,302)
﻿ Total equity securities 1
13,572,713
11,843,223
406,812
(2,136,302)
﻿ Total AFS securities
$ 102,825,619
$ 100,824,382
$ 1,215,365
$ (3,216,602)
﻿ </t>
  </si>
  <si>
    <t>Summary of Impairment Analysis and Value of Securities in an Unrealized Loss Position</t>
  </si>
  <si>
    <t xml:space="preserve">﻿
﻿
﻿
December 31, 2019
﻿
12 Months
﻿
&lt; 12 Months
&amp; Greater
Total
﻿ Fixed Maturity Securities:
﻿ U.S. Treasury
﻿ Fair value
$
—
$ 699,391
$ 699,391
﻿ Amortized cost
—
700,318
700,318
﻿ Unrealized loss
—
(927)
(927)
﻿ MBS/ABS/CMBS
﻿ Fair value
6,398,581
5,056,732
11,455,313
﻿ Amortized cost
6,420,488
5,087,484
11,507,972
﻿ Unrealized loss
(21,907)
(30,752)
(52,659)
﻿ Corporate
﻿ Fair value
1,396,706
—
1,396,706
﻿ Amortized cost
1,406,183
—
1,406,183
﻿ Unrealized loss
(9,477)
—
(9,477)
﻿ Municipal
﻿ Fair value
1,969,468
—
1,969,468
﻿ Amortized cost
1,999,134
—
1,999,134
﻿ Unrealized loss
(29,666)
—
(29,666)
﻿ Total debt securities available for sale
﻿ Fair value
9,764,755
5,756,123
15,520,878
﻿ Amortized cost
9,825,805
5,787,802
15,613,607
﻿ Unrealized loss
$ (61,050)
$ (31,679)
$ (92,729)
﻿ </t>
  </si>
  <si>
    <t>Fair Value Disclosures (Tables)</t>
  </si>
  <si>
    <t>Summary of Assets Measured at Fair Value on a recurring Basis</t>
  </si>
  <si>
    <t xml:space="preserve">﻿
Assets measured at fair value on a recurring basis as of December 31, 2019 , are as summarized below:
﻿
﻿
﻿
﻿
﻿
Significant
﻿
Quoted in Active
Other
Significant
﻿
Markets for
Observable
Unobservable
﻿
Identical Assets
Inputs
Inputs
﻿
(Level 1)
(Level 2)
(Level 3)
Total
﻿ AFS securities
﻿ Fixed maturity securities
﻿ U.S. treasury
$ 800,219
$
—
$
—
$ 800,219
﻿ MBS/ABS/CMBS
—
34,290,995
—
34,290,995
﻿ Corporate
—
41,915,103
—
41,915,103
﻿ Municipal
—
15,081,255
—
15,081,255
﻿ Total fixed maturity securities
800,219
91,287,353
—
92,087,572
﻿ Equity securities
﻿ Common stocks
14,448,773
—
—
14,448,773
﻿ Total marketable investments measured at fair value
$ 15,248,992
$ 91,287,353
$
—
$ 106,536,345
﻿
Assets measured at fair value on a recurring basis as of December 31, 2018 , are as summarized below:
﻿
﻿
﻿
﻿
Significant
﻿
Quoted in Active
Other
Significant
﻿
Markets for
Observable
Unobservable
﻿
Identical Assets
Inputs
Inputs
﻿
(Level 1)
(Level 2)
(Level 3)
Total
﻿ AFS securities
﻿ Fixed maturity securities
﻿ U.S. treasury
$ 1,328,925
$
—
$
—
$ 1,328,925
﻿ MBS/ABS/CMBS
—
33,799,024
—
33,799,024
﻿ Corporate
—
37,366,690
—
37,366,690
﻿ Municipal
—
16,486,520
—
16,486,520
﻿ Total fixed maturity securities
1,328,925
87,652,234
—
88,981,159
﻿ Equity securities
﻿ Common stocks
11,843,223
—
—
11,843,223
﻿ Total marketable investments measured at fair value
$ 13,172,148
$ 87,652,234
$
—
$ 100,824,382
﻿ </t>
  </si>
  <si>
    <t>Policy Acquisition Costs (Tables)</t>
  </si>
  <si>
    <t>Schedule of Deferred and Amortized Policy Acquisition Costs</t>
  </si>
  <si>
    <t xml:space="preserve">﻿
﻿
﻿
2019
2018
﻿ Deferred policy acquisition costs (DAC), beginning of year
$ 5,247,188
$ 4,592,415
﻿ Deferred:
﻿ Direct commission
9,172,742
8,938,953
﻿ Premium taxes
1,091,575
1,184,884
﻿ Ceding commissions
(738,756)
(1,986,128)
﻿ Underwriting
891,612
912,589
﻿ Net deferred
10,417,173
9,050,298
﻿ Amortized
10,395,105
8,395,525
﻿ DAC, end of year
$ 5,269,256
$ 5,247,188
﻿
﻿ Policy acquisition costs:
﻿ Amortized to expense
$ 10,395,105
$ 8,395,525
﻿ Period costs:
﻿ Contingent commission
1,365,254
1,859,311
﻿ Other underwriting expenses
8,259,646
7,960,147
﻿ Total policy acquisition costs
$ 20,020,005
$ 18,214,983
﻿ </t>
  </si>
  <si>
    <t>Reinsurance (Tables)</t>
  </si>
  <si>
    <t>Summary of the Effects of Reinsurance</t>
  </si>
  <si>
    <t xml:space="preserve">﻿
﻿
2019
2018
﻿ WRITTEN
﻿ Direct
$ 62,982,820
$ 61,125,339
﻿ Reinsurance assumed
204,268
168,096
﻿ Reinsurance ceded
(9,951,880)
(11,280,526)
﻿ Net
$ 53,235,208
$ 50,012,909
﻿ EARNED
﻿ Direct
$ 62,559,208
$ 57,702,159
﻿ Reinsurance assumed
207,685
174,235
﻿ Reinsurance ceded
(9,925,127)
(10,759,433)
﻿ Net
$ 52,841,766
$ 47,116,961
﻿ LOSSES AND SETTLEMENT EXPENSES INCURRED
﻿ Direct
$ 44,334,298
$ 35,263,637
﻿ Reinsurance assumed
139,618
77,909
﻿ Reinsurance ceded
(10,759,079)
(4,079,084)
﻿ Net
$ 33,714,837
$ 31,262,462
﻿ </t>
  </si>
  <si>
    <t>Summary of Net Reinsurance Balances Recoverable</t>
  </si>
  <si>
    <t xml:space="preserve">﻿
﻿
﻿
Net Reinsurer
Ceded
﻿
A.M. Best
Exposure as of
Percent of
Premiums
Percent of
﻿ (In thousands)
Rating
December 31, 2019
Total
Written
Total
﻿ Aspen Insurance UK Ltd
A
$ 2,219
17.2%
$ 1,174
11.8%
﻿ Platinum Underwriters
A
1,868
14.5%
1,792
18.0%
﻿ Hannover Ruckversicherungs
A+
1,386
10.8%
1,318
13.2%
﻿ Partner Reinsurance Company
A+
1,362
10.6%
281
2.8%
﻿ Everest Reinsurance Company
A+
1,252
9.7%
781
7.9%
﻿ Swiss Reinsurance
A+
902
7.0%
340
3.4%
﻿ Endurance Reinsurance
A+
709
5.5%
—
0.0%
﻿ General Reinsurance Corporation
A++
677
5.3%
1,334
13.4%
﻿ Allied World Reinsurance
A
500
3.9%
634
6.4%
﻿ Axis Reinsurance Company
A+
468
3.6%
408
4.1%
﻿ All other reinsurers including anticipated subrogation
1,531
11.9%
1,890
19.0%
﻿
$ 12,874
100.0%
$ 9,952
100.0%
﻿ </t>
  </si>
  <si>
    <t>Unpaid Losses and Settlement Expenses (Tables)</t>
  </si>
  <si>
    <t>Summary of Cumulative Paid Losses and Settlement Expenses</t>
  </si>
  <si>
    <t xml:space="preserve">﻿
﻿
﻿
﻿ PROPERTY LINES
﻿ Incurred loss and settlement expenses, net of reinsurance (in thousands)
As of December 31, 2019
﻿
Year Ended December 31,
﻿ Accident Year
2010*
2011*
2012*
2013*
2014*
2015*
2016*
2017*
2018*
2019
Total IBNR plus expected development on reported claims
Cumulative number of reported claims
﻿ 2010
$ 5,644
$ 5,105
$ 4,831
$ 4,992
$ 5,118
$ 5,006
$ 4,891
$ 4,899
$ 4,862
$ 4,860
$ 14
674
﻿ 2011
7,427
6,708
6,621
6,752
6,733
6,645
6,631
6,632
6,621
—
905
﻿ 2012
6,143
6,374
6,406
6,546
6,482
6,411
6,455
6,167
(6)
672
﻿ 2013
9,266
8,302
8,290
8,415
8,471
8,282
8,272
14
637
﻿ 2014
8,865
7,586
7,798
7,883
7,817
7,785
(2)
743
﻿ 2015
7,693
7,494
7,717
7,634
7,654
6
563
﻿ 2016
8,941
7,981
8,372
8,381
(13)
582
﻿ 2017
13,993
13,568
13,741
214
726
﻿ 2018
11,454
11,114
65
736
﻿ 2019
13,933
(125)
795
﻿ Total
$ 88,528
﻿
﻿
﻿
﻿ Cumulative paid loss and settlement expenses, net of reinsurance (in thousands)
﻿
Year Ended December 31,
﻿ Accident Year
2010*
2011*
2012*
2013*
2014*
2015*
2016*
2017*
2018*
2019
﻿ 2010
$ 3,166
4,584
4,719
4,740
4,791
4,818
4,873
4,874
4,874
$ 4,874
﻿ 2011
5,327
6,351
6,459
6,520
6,556
6,589
6,623
6,623
6,620
﻿ 2012
4,949
6,401
6,369
6,362
6,326
6,472
6,469
6,176
﻿ 2013
6,856
8,079
8,200
8,238
8,265
8,272
8,271
﻿ 2014
6,243
7,631
7,746
7,796
7,795
7,795
﻿ 2015
5,057
7,040
7,474
7,645
7,660
﻿ 2016
6,157
7,624
8,236
8,356
﻿ 2017
10,055
13,482
13,610
﻿ 2018
8,487
11,009
﻿ 2019
11,621
﻿ Total
85,992
﻿ Unpaid losses and settlement expense - years 2010 through 2019
2,536
﻿ Unpaid losses and settlement expense - prior to 2010
(10)
﻿ Unpaid loss and settlement expense, net of reinsurance
$ 2,526
﻿
*Presented as unaudited required supplementary information.
﻿
﻿
﻿
﻿ WORKERS' COMPENSATION AND LIABILITY LINES
﻿ Incurred loss and settlement expenses, net of reinsurance (in thousands)
As of December 31, 2019
﻿
Year Ended December 31,
﻿ Accident Year
2010*
2011*
2012*
2013*
2014*
2015*
2016*
2017*
2018*
2019
Total IBNR plus expected development on reported claims
Cumulative number of reported claims
﻿ 2010
$ 10,475
$ 11,039
$ 10,683
$ 11,371
$ 11,701
$ 11,474
$ 11,422
$ 11,431
$ 11,469
$ 11,484
$ 7
906
﻿ 2011
12,375
12,126
11,894
12,039
12,098
12,027
11,819
11,723
11,720
7
1,106
﻿ 2012
13,122
11,338
11,407
11,638
12,692
12,845
12,632
12,836
26
1,161
﻿ 2013
12,584
13,559
13,169
12,960
13,696
13,858
14,076
76
1,161
﻿ 2014
13,385
14,744
15,341
16,718
16,881
16,996
313
1,247
﻿ 2015
16,596
13,876
13,440
13,862
14,486
538
1,113
﻿ 2016
16,677
14,843
16,240
16,855
1,196
1,054
﻿ 2017
15,808
15,803
15,842
2,484
1,043
﻿ 2018
18,308
17,122
5,804
1,115
﻿ 2019
19,630
10,813
912
﻿ Total
$ 151,047
﻿
﻿
﻿
﻿
﻿
﻿ Cumulative paid loss and settlement expenses, net of reinsurance (in thousands)
﻿
Year Ended December 31,
﻿ Accident Year
2010*
2011*
2012*
2013*
2014*
2015*
2016*
2017*
2018*
2019
﻿ 2010
$ 1,248
$ 3,395
$ 5,865
$ 8,462
$ 10,022
$ 10,733
$ 11,067
$ 11,194
$ 11,345
$ 11,429
﻿ 2011
1,669
3,761
5,841
8,072
10,122
10,971
11,484
11,627
11,682
﻿ 2012
1,180
3,021
5,589
8,327
10,913
11,753
12,156
12,572
﻿ 2013
1,579
4,156
7,634
10,423
12,181
12,978
13,564
﻿ 2014
1,539
4,087
9,515
13,602
15,232
15,912
﻿ 2015
1,405
4,319
7,400
10,527
12,485
﻿ 2016
1,490
5,485
8,190
12,202
﻿ 2017
1,523
5,419
8,753
﻿ 2018
1,963
5,656
﻿ 2019
3,664
﻿ Total
107,919
﻿ Unpaid losses and settlement expense - years 2010 through 2019
43,128
﻿ Unpaid losses and settlement expense - prior to 2010
148
﻿ Unpaid loss and settlement expense, net of reinsurance
$ 43,276
﻿
*Presented as unaudited required supplementary information.
﻿
﻿
﻿
﻿
﻿ TOTAL LINES
﻿ Incurred loss and settlement expenses, net of reinsurance (in thousands)
As of December 31, 2019
﻿
Year Ended December 31,
﻿ Accident Year
2010*
2011*
2012*
2013*
2014*
2015*
2016*
2017*
2018*
2019
Total IBNR plus expected development on reported claims
Cumulative number of reported claims
﻿ 2010
$ 16,119
$ 16,144
$ 15,514
$ 16,363
$ 16,819
$ 16,480
$ 16,313
$ 16,330
$ 16,331
$ 16,344
$ 21
1,580
﻿ 2011
19,802
18,834
18,515
18,791
18,831
18,672
18,450
18,355
18,341
7
2,011
﻿ 2012
19,265
17,712
17,813
18,184
19,174
19,256
19,087
19,003
20
1,833
﻿ 2013
21,850
21,861
21,459
21,375
22,167
22,140
22,348
90
1,798
﻿ 2014
22,250
22,330
23,139
24,601
24,698
24,781
311
1,990
﻿ 2015
24,289
21,370
21,157
21,496
22,140
544
1,676
﻿ 2016
25,618
22,824
24,612
25,236
1,183
1,636
﻿ 2017
29,801
29,371
29,583
2,698
1,769
﻿ 2018
29,762
28,236
5,869
1,851
﻿ 2019
33,563
10,688
1,707
﻿ Total
$ 239,575
﻿
﻿
﻿
﻿ Cumulative paid loss and settlement expenses, net of reinsurance (in thousands)
﻿
Year Ended December 31,
﻿ Accident Year
2010*
2011*
2012*
2013*
2014*
2015*
2016*
2017*
2018*
2019
﻿ 2010
$ 4,414
7,979
10,584
13,202
14,813
15,551
15,940
16,068
16,219
$ 16,303
﻿ 2011
6,996
10,112
12,300
14,592
16,678
17,560
18,107
18,250
18,302
﻿ 2012
6,129
9,422
11,958
14,689
17,239
18,225
18,625
18,748
﻿ 2013
8,435
12,235
15,834
18,661
20,446
21,250
21,835
﻿ 2014
7,782
11,718
17,261
21,398
23,027
23,707
﻿ 2015
6,462
11,359
14,874
18,172
20,145
﻿ 2016
7,647
13,109
16,426
20,558
﻿ 2017
11,578
18,901
22,363
﻿ 2018
10,450
16,665
﻿ 2019
15,285
﻿ Total
193,911
﻿ Unpaid losses and settlement expense - years 2010 through 2019
45,664
﻿ Unpaid losses and settlement expense - prior to 2010
138
﻿ Unpaid loss and settlement expense, net of reinsurance
$ 45,802
﻿
*Presented as unaudited required supplementary information.
﻿
The following table reconciles the loss development information to the consolidated balance sheet for the year ended December 31, 2019, by reportable segement.
﻿
﻿
﻿
﻿ (In thousands)
December 31, 2019
﻿ Net unpaid losses and settlement expense
﻿ Property Lines
$ 2,526
﻿ Workers' Compensation and Liability Lines
43,276
﻿ Total unpaid losses and settlement expense, net of reinsurance
45,802
﻿ Reinsurance recoverable on losses and settlement expense
﻿ Property Lines
3,238
﻿ Workers' Compensation and Liability Lines
7,798
﻿ Total reinsurance recoverable on unpaid losses and settlement expense
11,036
﻿ Total gross unpaid losses and LAE
$ 56,838
﻿ </t>
  </si>
  <si>
    <t>Reconciliation of Loss Development</t>
  </si>
  <si>
    <t xml:space="preserve">﻿
﻿ (In thousands)
December 31, 2019
﻿ Net unpaid losses and settlement expense
﻿ Property Lines
$ 2,526
﻿ Workers' Compensation and Liability Lines
43,276
﻿ Total unpaid losses and settlement expense, net of reinsurance
45,802
﻿ Reinsurance recoverable on losses and settlement expense
﻿ Property Lines
3,238
﻿ Workers' Compensation and Liability Lines
7,798
﻿ Total reinsurance recoverable on unpaid losses and settlement expense
11,036
﻿ Total gross unpaid losses and LAE
$ 56,838
﻿ </t>
  </si>
  <si>
    <t>Summary of Annual Percentage Payout</t>
  </si>
  <si>
    <t xml:space="preserve">﻿
﻿
Average annual percentage payout of incurred losses by age, net of reinsurance
﻿
Year 1
Year 2
Year 3
Year 4
Year 5
Year 6
Year 7
Year 8
Year 9+
﻿ Property Lines
71.7%
25.1%
1.7%
-0.5%
-0.2%
1.6%
0.7%
-0.1%
0.2%
﻿ Liability Lines
11.5%
19.9%
22.9%
20.5%
12.0%
5.9%
4.0%
1.7%
1.6%
﻿ Total Lines
34.4%
21.0%
14.9%
12.4%
7.7%
4.4%
2.8%
1.0%
1.2%
﻿ </t>
  </si>
  <si>
    <t>Reconciliation of Unpaid Losses and Settlement Expenses</t>
  </si>
  <si>
    <t xml:space="preserve">﻿
﻿ (In thousands)
2019
2018
﻿ Unpaid losses and settlement expense - beginning of the period:
﻿ Gross
$ 51,447
$ 51,074
﻿ Less: Ceded
6,736
10,030
﻿ Net
44,711
41,044
﻿ Increase in incurred losses and settlement expense:
﻿ Current year
33,564
29,762
﻿ Prior years
151
1,500
﻿ Total incurred
33,715
31,262
﻿ Deduct: Loss and settlement expense payments for claims incurred:
﻿ Current year
15,285
10,450
﻿ Prior years
17,339
17,145
﻿ Total paid
32,624
27,595
﻿ Net unpaid losses and settlement expense - end of the period
45,802
44,711
﻿ Plus: Reinsurance recoverable on unpaid losses
11,036
6,736
﻿ Gross unpaid losses and settlement expense - end of the period
$ 56,838
$ 51,447
﻿
﻿
﻿
﻿
﻿ (In thousands)
2019
2018
﻿ Supplemental ceded unpaid losses and settlement expense at end of year disclosure:
﻿ Reinsurance balances recoverable on unpaid losses and settlement expenses,
﻿ net of allowances for uncollectible amounts of $0 in 2019 and 2018
$ 11,036
$ 6,736
﻿ Less: Reinsurance balances payable
—
—
﻿ Reinsurance recoverable on unpaid losses
$ 11,036
$ 6,736
﻿ </t>
  </si>
  <si>
    <t>Income Taxes (Tables)</t>
  </si>
  <si>
    <t>Schedule of Deferred Tax Assets and Deferred Tax Liabilities</t>
  </si>
  <si>
    <t xml:space="preserve">﻿
﻿
﻿
December 31,
﻿
2019
2018
﻿ Deferred tax assets:
﻿ Tax discounting of claim reserves
$ 765,820
$ 814,193
﻿ Unearned premium reserve
1,264,887
1,255,183
﻿ Deferred compensation
140,141
103,178
﻿ Provision for uncollectible accounts
21,000
10,500
﻿ Net unrealized depreciation of securities
—
420,259
﻿ Other
93,631
53,193
﻿ Deferred tax assets before allowance
2,285,479
2,656,506
﻿ Less valuation allowance
—
—
﻿ Total deferred tax assets
$ 2,285,479
$ 2,656,506
﻿ Deferred tax liabilities:
﻿ Transition adjustment for loss reserve discounting
$ 226,176
$ 292,176
﻿ Net unrealized appreciation of securities
959,204
—
﻿ Deferred policy acquisition costs
1,110,676
1,101,910
﻿ Property and equipment
25,093
237,581
﻿ Other
3,543
3,441
﻿ Total deferred tax liabilities
2,324,692
1,635,108
﻿ Net deferred tax (liability) asset
$ (39,213)
$ 1,021,398
﻿ </t>
  </si>
  <si>
    <t>Schedule of Effective Income Tax Rate Reconciliation</t>
  </si>
  <si>
    <t xml:space="preserve">﻿
﻿
﻿
Years Ended December 31,
﻿
2019
2018
﻿ Provision for income taxes at the statutory federal tax rates
$ 1,067,128
$ 209,870
﻿ Increase (reduction) in taxes resulting from:
﻿ Dividends received deduction
(22,542)
(35,802)
﻿ Tax-exempt interest income
(75,766)
(128,292)
﻿ 15% proration of tax-exempt interest and dividends received deduction
24,034
40,522
﻿ Officer life insurance, net
(14,004)
4,429
﻿ Nondeductible expenses
57,980
44,505
﻿ Prior year true-ups and other
(249,615)
(29,145)
﻿ Total
$ 787,215
$ 106,087
﻿ </t>
  </si>
  <si>
    <t>Statutory Information and Dividend Restrictions (Tables)</t>
  </si>
  <si>
    <t>Summary of Insurance Subsidiary</t>
  </si>
  <si>
    <t xml:space="preserve">﻿
﻿
﻿
As of and Periods Ended December 31,
﻿
2019
2018
﻿ Net income, statutory basis
$ 3,037,554
$ 1,206,160
﻿ Consolidated surplus, statutory basis
$ 55,357,446
$ 50,552,167
﻿ </t>
  </si>
  <si>
    <t>Summary of Significant Accounting Policies (Narrative) (Details)</t>
  </si>
  <si>
    <t>Dec. 31, 2019USD ($)segment</t>
  </si>
  <si>
    <t>Dec. 31, 2018USD ($)segment</t>
  </si>
  <si>
    <t>Summary Of Significant Accounting Policies [Line Items]</t>
  </si>
  <si>
    <t>Impairment</t>
  </si>
  <si>
    <t>Federal tax rate</t>
  </si>
  <si>
    <t>21.00%</t>
  </si>
  <si>
    <t>Reinsurance protection</t>
  </si>
  <si>
    <t>Operating segments | segment</t>
  </si>
  <si>
    <t>ESOP threshold</t>
  </si>
  <si>
    <t>1000 hours</t>
  </si>
  <si>
    <t>Cumulative-effect</t>
  </si>
  <si>
    <t>Income Tax Expense (Benefit)</t>
  </si>
  <si>
    <t>Available-for-sale Securities [Member]</t>
  </si>
  <si>
    <t>Catastrophe Reinsurance Treaty [Member]</t>
  </si>
  <si>
    <t>Excess reinsurance protection</t>
  </si>
  <si>
    <t>Building [Member]</t>
  </si>
  <si>
    <t>Useful life</t>
  </si>
  <si>
    <t>39 years</t>
  </si>
  <si>
    <t>Building Improvements [Member]</t>
  </si>
  <si>
    <t>15 years</t>
  </si>
  <si>
    <t>Computer Equipment and Software [Member]</t>
  </si>
  <si>
    <t>3 years</t>
  </si>
  <si>
    <t>Illinois [Member]</t>
  </si>
  <si>
    <t>Concentration risk</t>
  </si>
  <si>
    <t>26.10%</t>
  </si>
  <si>
    <t>29.70%</t>
  </si>
  <si>
    <t>Minimum [Member] | Equipment [Member]</t>
  </si>
  <si>
    <t>5 years</t>
  </si>
  <si>
    <t>Maximum [Member] | Equipment [Member]</t>
  </si>
  <si>
    <t>7 years</t>
  </si>
  <si>
    <t>Summary of Significant Accounting Policies (Summary of Property, Plant and Equipment) (Details) - USD ($)</t>
  </si>
  <si>
    <t>Property, Plant and Equipment [Line Items]</t>
  </si>
  <si>
    <t>Total cost</t>
  </si>
  <si>
    <t>Accumulated depreciation</t>
  </si>
  <si>
    <t>Net property and equipent</t>
  </si>
  <si>
    <t>Automobiles [Member]</t>
  </si>
  <si>
    <t>Furniture and Fixtures [Member]</t>
  </si>
  <si>
    <t>Home Office [Member]</t>
  </si>
  <si>
    <t>Summary of Significant Accounting Policies (Accumulated Other Comprehensive Earnings (Loss)) (Details) - USD ($)</t>
  </si>
  <si>
    <t>Accumulated Other Comprehensive Income (Loss) [Line Items]</t>
  </si>
  <si>
    <t>Accumulated Net Investment Gain (Loss) Including Portion Attributable to Noncontrolling Interest [Member]</t>
  </si>
  <si>
    <t>Balance</t>
  </si>
  <si>
    <t>Adjusted beginning balance</t>
  </si>
  <si>
    <t>Oher comprehensive earnings (loss) before reclassifications</t>
  </si>
  <si>
    <t>Amount reclassified from accumulated other comprehensive earnings</t>
  </si>
  <si>
    <t>Summary of Significant Accounting Policies (Schedule of Reclassification Out of Accumulated Other Comprehensive Earnings) (Details) - USD ($)</t>
  </si>
  <si>
    <t>Reclassification Adjustment out of Accumulated Other Comprehensive Income [Line Items]</t>
  </si>
  <si>
    <t>Net realized invesment (gains) losses</t>
  </si>
  <si>
    <t>Income tax expense</t>
  </si>
  <si>
    <t>Net income (loss)</t>
  </si>
  <si>
    <t>Unrealized (Gains) Losses On AFS Investments [Member] | Reclassification Out Of Accumulated Other Comprehensive Income [Member]</t>
  </si>
  <si>
    <t>Investments (Narrative) (Details)</t>
  </si>
  <si>
    <t>Dec. 31, 2019USD ($)item</t>
  </si>
  <si>
    <t>Dec. 31, 2018USD ($)item</t>
  </si>
  <si>
    <t>Jul. 31, 2019USD ($)</t>
  </si>
  <si>
    <t>Schedule of Available-for-sale Securities [Line Items]</t>
  </si>
  <si>
    <t>Unrealized losses for 12 consecutive months or longer</t>
  </si>
  <si>
    <t>OTTI losses recognized in net earnings</t>
  </si>
  <si>
    <t>Number of OTTI securities | item</t>
  </si>
  <si>
    <t>Securities pledged</t>
  </si>
  <si>
    <t>Apartment rental units | item</t>
  </si>
  <si>
    <t>Depreciation expense</t>
  </si>
  <si>
    <t>Federal Home Loan Bank of Chicago [Member]</t>
  </si>
  <si>
    <t>FHLBC outstanding balance</t>
  </si>
  <si>
    <t>Promissory note</t>
  </si>
  <si>
    <t>Amount funded</t>
  </si>
  <si>
    <t>Interest rate</t>
  </si>
  <si>
    <t>6.50%</t>
  </si>
  <si>
    <t>Term</t>
  </si>
  <si>
    <t>20 years</t>
  </si>
  <si>
    <t>Residential Mortgage Backed Securities [Member]</t>
  </si>
  <si>
    <t>Fair value</t>
  </si>
  <si>
    <t>Commercial Mortgage Backed Securities [Member]</t>
  </si>
  <si>
    <t>Equity Securities [Member]</t>
  </si>
  <si>
    <t>Unrealized gains</t>
  </si>
  <si>
    <t>Number of securities in an unrealized loss position | item</t>
  </si>
  <si>
    <t>Number of securities in an unrealized loss position for 12 consecutive months or longer | item</t>
  </si>
  <si>
    <t>AFS, Fixed Maturity Securities [Member]</t>
  </si>
  <si>
    <t>Securities on deposit with regulatory authorities or banks</t>
  </si>
  <si>
    <t>OTTI impairment losses</t>
  </si>
  <si>
    <t>Investments (Summary of Net Investment Income) (Details) - USD ($)</t>
  </si>
  <si>
    <t>Net Investment Income [Line Items]</t>
  </si>
  <si>
    <t>Investment revenue</t>
  </si>
  <si>
    <t>Less investment expenses</t>
  </si>
  <si>
    <t>Real Estate Investment [Member]</t>
  </si>
  <si>
    <t>Cash and Short-Term Investments [Domain]</t>
  </si>
  <si>
    <t>Investments (Summary of Recognized Impairments) (Details) - USD ($)</t>
  </si>
  <si>
    <t>Proceeds</t>
  </si>
  <si>
    <t>Fixed Maturity Securities [Member]</t>
  </si>
  <si>
    <t>Gains</t>
  </si>
  <si>
    <t>Losses</t>
  </si>
  <si>
    <t>Net realized gain/(losses)</t>
  </si>
  <si>
    <t>Investments (Summary of Amortized Cost and Fair Value of Securities by Contractual Maturity) (Details) - USD ($)</t>
  </si>
  <si>
    <t>Due in one year or less, amortized cost</t>
  </si>
  <si>
    <t>Due after one year through five years, amortized cost</t>
  </si>
  <si>
    <t>Due after five years through 10 years, amortized cost</t>
  </si>
  <si>
    <t>Due after 10 years, amortized cost</t>
  </si>
  <si>
    <t>Asset and mortgage backed securities without a specific due date, amortized cost</t>
  </si>
  <si>
    <t>Due in one year or less, fair value</t>
  </si>
  <si>
    <t>Due after one year through five years, fair value</t>
  </si>
  <si>
    <t>Due after five years through 10 years, fair value</t>
  </si>
  <si>
    <t>Due after 10 years, fair value</t>
  </si>
  <si>
    <t>Asset and mortgage backed securities witout a specific due date, fair value</t>
  </si>
  <si>
    <t>Fixed maturity securities, fair value</t>
  </si>
  <si>
    <t>Investments (Schedule of Cost or Amortized Cost and Estimated Fair Values of Investments) (Details) - USD ($)</t>
  </si>
  <si>
    <t>AFS securities, amortized cost</t>
  </si>
  <si>
    <t>Equity securities, fair value</t>
  </si>
  <si>
    <t>AFS securities, fair value</t>
  </si>
  <si>
    <t>Total AFS securities, gross unrealized gains</t>
  </si>
  <si>
    <t>Total AFS securities, gross unrealized losses</t>
  </si>
  <si>
    <t>US Treasury [Member]</t>
  </si>
  <si>
    <t>Fixed maturity securities, gross unrealized gains</t>
  </si>
  <si>
    <t xml:space="preserve"> </t>
  </si>
  <si>
    <t>Fixed maturity securities, gross unrealized losses</t>
  </si>
  <si>
    <t>MBS/ABS/CMBS [Member]</t>
  </si>
  <si>
    <t>Corporate [Member]</t>
  </si>
  <si>
    <t>Municipal [Member]</t>
  </si>
  <si>
    <t>Equity securities, amortized cost</t>
  </si>
  <si>
    <t>Equity securities, gross unrealized gains</t>
  </si>
  <si>
    <t>Equity securities, gross unrealized losses</t>
  </si>
  <si>
    <t>Investments (Summary of Impairment Analysis and Value of Securities in an Unrealized Loss Position) (Details) - USD ($)</t>
  </si>
  <si>
    <t>Less than 12 months, fair value</t>
  </si>
  <si>
    <t>Less than 12 months, Cost or amortized cost</t>
  </si>
  <si>
    <t>Less than 12 months, unrealized loss</t>
  </si>
  <si>
    <t>Greater than 12 months, fair value</t>
  </si>
  <si>
    <t>Greater than 12 months, Cost or amortized cost</t>
  </si>
  <si>
    <t>Greater than 12 months, unrealized loss</t>
  </si>
  <si>
    <t>Cost or amortized cost</t>
  </si>
  <si>
    <t>Unrealized loss</t>
  </si>
  <si>
    <t>Fair Value Disclosures (Narrative) (Details) - USD ($)</t>
  </si>
  <si>
    <t>Fair Value, Assets and Liabilities Measured on Recurring and Nonrecurring Basis [Line Items]</t>
  </si>
  <si>
    <t>Securities transferred from level 1 to level 2</t>
  </si>
  <si>
    <t>Securities transferred from level 2 to level 1</t>
  </si>
  <si>
    <t>Fair Value, Measurements, Recurring [Member]</t>
  </si>
  <si>
    <t>Total AFS securities</t>
  </si>
  <si>
    <t>Significant Unobservable Inputs (Level 3) | Fair Value, Measurements, Recurring [Member]</t>
  </si>
  <si>
    <t>Fair Value Disclosures (Summary of Assets Measured at Fair Value on a recurring Basis) (Details) - Fair Value, Measurements, Recurring [Member] - USD ($)</t>
  </si>
  <si>
    <t>Quoted Prices in Active Markets for Identical Assets (Level 1)</t>
  </si>
  <si>
    <t>Quoted Prices in Active Markets for Identical Assets (Level 1) | US Treasury [Member]</t>
  </si>
  <si>
    <t>Quoted Prices in Active Markets for Identical Assets (Level 1) | Fixed Maturity Securities [Member]</t>
  </si>
  <si>
    <t>Quoted Prices in Active Markets for Identical Assets (Level 1) | Common Stocks [Member]</t>
  </si>
  <si>
    <t>Significant Other Observable Inputs (Level 2)</t>
  </si>
  <si>
    <t>Significant Other Observable Inputs (Level 2) | MBS/ABS/CMBS [Member]</t>
  </si>
  <si>
    <t>Significant Other Observable Inputs (Level 2) | Corporate [Member]</t>
  </si>
  <si>
    <t>Significant Other Observable Inputs (Level 2) | Municipal [Member]</t>
  </si>
  <si>
    <t>Significant Other Observable Inputs (Level 2) | Fixed Maturity Securities [Member]</t>
  </si>
  <si>
    <t>Significant Unobservable Inputs (Level 3)</t>
  </si>
  <si>
    <t>Policy Acquisition Costs (Details) - USD ($)</t>
  </si>
  <si>
    <t>Deferred policy acquisition costs (DAC), beginning of year</t>
  </si>
  <si>
    <t>Deferred:</t>
  </si>
  <si>
    <t>Direct commission</t>
  </si>
  <si>
    <t>Premium taxes</t>
  </si>
  <si>
    <t>Ceding commissions</t>
  </si>
  <si>
    <t>Underwriting</t>
  </si>
  <si>
    <t>Net deferred</t>
  </si>
  <si>
    <t>Amortized</t>
  </si>
  <si>
    <t>DAC, end of year</t>
  </si>
  <si>
    <t>Policy acquisition costs:</t>
  </si>
  <si>
    <t>Amortized to expense</t>
  </si>
  <si>
    <t>Period costs:</t>
  </si>
  <si>
    <t>Contingent commission</t>
  </si>
  <si>
    <t>Other underwriting expenses</t>
  </si>
  <si>
    <t>Total policy acquisition costs</t>
  </si>
  <si>
    <t>Debt (Details) - USD ($)</t>
  </si>
  <si>
    <t>Jan. 30, 2020</t>
  </si>
  <si>
    <t>Debt Instrument [Line Items]</t>
  </si>
  <si>
    <t>Revolver</t>
  </si>
  <si>
    <t>Interest expense</t>
  </si>
  <si>
    <t>Debt maturity</t>
  </si>
  <si>
    <t>Aug. 5,
		2020</t>
  </si>
  <si>
    <t>Additional bonds pledged as collateral</t>
  </si>
  <si>
    <t>Maximum borrowing capacity</t>
  </si>
  <si>
    <t>London Interbank Offered Rate (LIBOR) [Member] | Revolver</t>
  </si>
  <si>
    <t>Variable interest rate</t>
  </si>
  <si>
    <t>2.00%</t>
  </si>
  <si>
    <t>London Interbank Offered Rate (LIBOR) [Member] | Minimum [Member] | Revolver</t>
  </si>
  <si>
    <t>3.50%</t>
  </si>
  <si>
    <t>Debt Obligation [Member]</t>
  </si>
  <si>
    <t>Face amount of debt instrument</t>
  </si>
  <si>
    <t>3.65%</t>
  </si>
  <si>
    <t>Collateral</t>
  </si>
  <si>
    <t>Term of debt instrument</t>
  </si>
  <si>
    <t>Debt Obligation [Member] | Bofi Federal Bank B &amp; C [Member]</t>
  </si>
  <si>
    <t>Subsequent Event [Member] | Federal Home Loan Bank of Chicago [Member]</t>
  </si>
  <si>
    <t>Reinsurance (Narrative) (Details) - USD ($)</t>
  </si>
  <si>
    <t>Ceded Credit Risk [Line Items]</t>
  </si>
  <si>
    <t>Prepaid reinsurance premiums and recoverables on paid and unpaid losses and settlement expenses</t>
  </si>
  <si>
    <t>Casualty Business [Member]</t>
  </si>
  <si>
    <t>Property [Member]</t>
  </si>
  <si>
    <t>Workers Compensation [Member]</t>
  </si>
  <si>
    <t>Reinsurance (Summary of the Effects of Reinsurance) (Details) - USD ($)</t>
  </si>
  <si>
    <t>WRITTEN</t>
  </si>
  <si>
    <t>Direct</t>
  </si>
  <si>
    <t>Reinsurance assumed</t>
  </si>
  <si>
    <t>Reinsurance ceded</t>
  </si>
  <si>
    <t>Net</t>
  </si>
  <si>
    <t>EARNED</t>
  </si>
  <si>
    <t>LOSSES AND SETTLEMENT EXPENSES INCURRED</t>
  </si>
  <si>
    <t>Total incurred</t>
  </si>
  <si>
    <t>Reinsurance (Summary of Net Reinsurance Balances Recoverable) (Details) - USD ($)</t>
  </si>
  <si>
    <t>Ceded Premiums Written</t>
  </si>
  <si>
    <t>Net Reinsurer Exposure [Member] | Reinsurer Concentration Risk [Member]</t>
  </si>
  <si>
    <t>Net Reinsurer Exposure</t>
  </si>
  <si>
    <t>Percent of Total</t>
  </si>
  <si>
    <t>100.00%</t>
  </si>
  <si>
    <t>Ceded Premiums Written [Member] | Reinsurer Concentration Risk [Member]</t>
  </si>
  <si>
    <t>All Other Reinsurers Including Anticipated Subrogation [Member] | Net Reinsurer Exposure [Member] | Reinsurer Concentration Risk [Member]</t>
  </si>
  <si>
    <t>11.90%</t>
  </si>
  <si>
    <t>All Other Reinsurers Including Anticipated Subrogation [Member] | Ceded Premiums Written [Member] | Reinsurer Concentration Risk [Member]</t>
  </si>
  <si>
    <t>19.00%</t>
  </si>
  <si>
    <t>AM Best, A++ Rating [Member] | General Reinsurance Corporation [Member] | Net Reinsurer Exposure [Member] | Reinsurer Concentration Risk [Member]</t>
  </si>
  <si>
    <t>5.30%</t>
  </si>
  <si>
    <t>AM Best, A++ Rating [Member] | General Reinsurance Corporation [Member] | Ceded Premiums Written [Member] | Reinsurer Concentration Risk [Member]</t>
  </si>
  <si>
    <t>13.40%</t>
  </si>
  <si>
    <t>AM Best, A+ Rating [Member] | Hannover Ruckversicherungs [Member] | Net Reinsurer Exposure [Member] | Reinsurer Concentration Risk [Member]</t>
  </si>
  <si>
    <t>10.80%</t>
  </si>
  <si>
    <t>AM Best, A+ Rating [Member] | Hannover Ruckversicherungs [Member] | Ceded Premiums Written [Member] | Reinsurer Concentration Risk [Member]</t>
  </si>
  <si>
    <t>13.20%</t>
  </si>
  <si>
    <t>AM Best, A+ Rating [Member] | Partner Reinsurance Company [Member] | Net Reinsurer Exposure [Member] | Reinsurer Concentration Risk [Member]</t>
  </si>
  <si>
    <t>10.60%</t>
  </si>
  <si>
    <t>AM Best, A+ Rating [Member] | Partner Reinsurance Company [Member] | Ceded Premiums Written [Member] | Reinsurer Concentration Risk [Member]</t>
  </si>
  <si>
    <t>2.80%</t>
  </si>
  <si>
    <t>AM Best, A+ Rating [Member] | Everest Reinsurance Company [Member] | Net Reinsurer Exposure [Member] | Reinsurer Concentration Risk [Member]</t>
  </si>
  <si>
    <t>9.70%</t>
  </si>
  <si>
    <t>AM Best, A+ Rating [Member] | Everest Reinsurance Company [Member] | Ceded Premiums Written [Member] | Reinsurer Concentration Risk [Member]</t>
  </si>
  <si>
    <t>7.90%</t>
  </si>
  <si>
    <t>AM Best, A+ Rating [Member] | Swiss Reinsurance [Member] | Net Reinsurer Exposure [Member] | Reinsurer Concentration Risk [Member]</t>
  </si>
  <si>
    <t>7.00%</t>
  </si>
  <si>
    <t>AM Best, A+ Rating [Member] | Swiss Reinsurance [Member] | Ceded Premiums Written [Member] | Reinsurer Concentration Risk [Member]</t>
  </si>
  <si>
    <t>3.40%</t>
  </si>
  <si>
    <t>AM Best, A+ Rating [Member] | Endurance Reinsurance [Member] | Net Reinsurer Exposure [Member] | Reinsurer Concentration Risk [Member]</t>
  </si>
  <si>
    <t>5.50%</t>
  </si>
  <si>
    <t>AM Best, A+ Rating [Member] | Endurance Reinsurance [Member] | Ceded Premiums Written [Member] | Reinsurer Concentration Risk [Member]</t>
  </si>
  <si>
    <t>0.00%</t>
  </si>
  <si>
    <t>AM Best, A+ Rating [Member] | Axis Reinsurance Company [Member] | Net Reinsurer Exposure [Member] | Reinsurer Concentration Risk [Member]</t>
  </si>
  <si>
    <t>3.60%</t>
  </si>
  <si>
    <t>AM Best, A+ Rating [Member] | Axis Reinsurance Company [Member] | Ceded Premiums Written [Member] | Reinsurer Concentration Risk [Member]</t>
  </si>
  <si>
    <t>4.10%</t>
  </si>
  <si>
    <t>AM Best, A Rating [Member] | Aspen Insurance UK Ltd [Member] | Net Reinsurer Exposure [Member] | Reinsurer Concentration Risk [Member]</t>
  </si>
  <si>
    <t>17.20%</t>
  </si>
  <si>
    <t>AM Best, A Rating [Member] | Aspen Insurance UK Ltd [Member] | Ceded Premiums Written [Member] | Reinsurer Concentration Risk [Member]</t>
  </si>
  <si>
    <t>11.80%</t>
  </si>
  <si>
    <t>AM Best, A Rating [Member] | Platinum Underwriters [Member] | Net Reinsurer Exposure [Member] | Reinsurer Concentration Risk [Member]</t>
  </si>
  <si>
    <t>14.50%</t>
  </si>
  <si>
    <t>AM Best, A Rating [Member] | Platinum Underwriters [Member] | Ceded Premiums Written [Member] | Reinsurer Concentration Risk [Member]</t>
  </si>
  <si>
    <t>18.00%</t>
  </si>
  <si>
    <t>AM Best, A Rating [Member] | Allied World Reinsurance [Member] | Net Reinsurer Exposure [Member] | Reinsurer Concentration Risk [Member]</t>
  </si>
  <si>
    <t>3.90%</t>
  </si>
  <si>
    <t>AM Best, A Rating [Member] | Allied World Reinsurance [Member] | Ceded Premiums Written [Member] | Reinsurer Concentration Risk [Member]</t>
  </si>
  <si>
    <t>6.40%</t>
  </si>
  <si>
    <t>Unpaid Losses and Settlement Expenses (Summary of Cumulative Paid Losses and Settlement Expenses) (Details) item in Thousands, $ in Thousands</t>
  </si>
  <si>
    <t>Dec. 31, 2018USD ($)</t>
  </si>
  <si>
    <t>Dec. 31, 2017USD ($)</t>
  </si>
  <si>
    <t>Dec. 31, 2016USD ($)</t>
  </si>
  <si>
    <t>Dec. 31, 2015USD ($)</t>
  </si>
  <si>
    <t>Dec. 31, 2014USD ($)</t>
  </si>
  <si>
    <t>Dec. 31, 2013USD ($)</t>
  </si>
  <si>
    <t>Dec. 31, 2012USD ($)</t>
  </si>
  <si>
    <t>Dec. 31, 2011USD ($)</t>
  </si>
  <si>
    <t>Dec. 31, 2010USD ($)</t>
  </si>
  <si>
    <t>Dec. 31, 2009USD ($)</t>
  </si>
  <si>
    <t>Claims Development [Line Items]</t>
  </si>
  <si>
    <t>Incurred loss and settlement expenses, net of reinsurance</t>
  </si>
  <si>
    <t>Cumulative paid loss and settlement expenses, net of reinsurance</t>
  </si>
  <si>
    <t>Unpaid loss and settlement expense, net of reinsurance</t>
  </si>
  <si>
    <t>Property Line [Member]</t>
  </si>
  <si>
    <t>Workers Compensation and Liability Lines [Member]</t>
  </si>
  <si>
    <t>2010 [Member]</t>
  </si>
  <si>
    <t>Total IBNR plus expected development on reported claims</t>
  </si>
  <si>
    <t>Cumulative number of reported claims | item</t>
  </si>
  <si>
    <t>2010 [Member] | Property Line [Member]</t>
  </si>
  <si>
    <t>2010 [Member] | Workers Compensation and Liability Lines [Member]</t>
  </si>
  <si>
    <t>2011 [Member]</t>
  </si>
  <si>
    <t>2011 [Member] | Property Line [Member]</t>
  </si>
  <si>
    <t>2011 [Member] | Workers Compensation and Liability Lines [Member]</t>
  </si>
  <si>
    <t>2012 [Member]</t>
  </si>
  <si>
    <t>2012 [Member] | Property Line [Member]</t>
  </si>
  <si>
    <t>2012 [Member] | Workers Compensation and Liability Lines [Member]</t>
  </si>
  <si>
    <t>2013 [Member]</t>
  </si>
  <si>
    <t>2013 [Member] | Property Line [Member]</t>
  </si>
  <si>
    <t>2013 [Member] | Workers Compensation and Liability Lines [Member]</t>
  </si>
  <si>
    <t>2014 [Member]</t>
  </si>
  <si>
    <t>2014 [Member] | Property Line [Member]</t>
  </si>
  <si>
    <t>2014 [Member] | Workers Compensation and Liability Lines [Member]</t>
  </si>
  <si>
    <t>2015 [Member]</t>
  </si>
  <si>
    <t>2015 [Member] | Property Line [Member]</t>
  </si>
  <si>
    <t>2015 [Member] | Workers Compensation and Liability Lines [Member]</t>
  </si>
  <si>
    <t>2016 [Member]</t>
  </si>
  <si>
    <t>2016 [Member] | Property Line [Member]</t>
  </si>
  <si>
    <t>2016 [Member] | Workers Compensation and Liability Lines [Member]</t>
  </si>
  <si>
    <t>2017 [Member]</t>
  </si>
  <si>
    <t>2017 [Member] | Property Line [Member]</t>
  </si>
  <si>
    <t>2017 [Member] | Workers Compensation and Liability Lines [Member]</t>
  </si>
  <si>
    <t>2018 [Member]</t>
  </si>
  <si>
    <t>2018 [Member] | Property Line [Member]</t>
  </si>
  <si>
    <t>2018 [Member] | Workers Compensation and Liability Lines [Member]</t>
  </si>
  <si>
    <t>2019 [Member]</t>
  </si>
  <si>
    <t>2019 [Member] | Property Line [Member]</t>
  </si>
  <si>
    <t>2019 [Member] | Workers Compensation and Liability Lines [Member]</t>
  </si>
  <si>
    <t>Years 2010 Through 2019 [Member]</t>
  </si>
  <si>
    <t>Unpaid losses and settlement expense</t>
  </si>
  <si>
    <t>Years 2010 Through 2019 [Member] | Property Line [Member]</t>
  </si>
  <si>
    <t>Years 2010 Through 2019 [Member] | Workers Compensation and Liability Lines [Member]</t>
  </si>
  <si>
    <t>Prior To 2010 [Member]</t>
  </si>
  <si>
    <t>Prior To 2010 [Member] | Property Line [Member]</t>
  </si>
  <si>
    <t>Prior To 2010 [Member] | Workers Compensation and Liability Lines [Member]</t>
  </si>
  <si>
    <t>Unpaid Losses and Settlement Expenses (Reconciliation of Loss Development) (Details) - USD ($)</t>
  </si>
  <si>
    <t>Dec. 31, 2017</t>
  </si>
  <si>
    <t>Short-duration Insurance Contracts, Reconciliation of Claims Development to Liability [Line Items]</t>
  </si>
  <si>
    <t>Net unpaid losses and settlement expense</t>
  </si>
  <si>
    <t>Reinsurance recoverable on losses and settlement expense</t>
  </si>
  <si>
    <t>Total gross unpaid losses and LAE</t>
  </si>
  <si>
    <t>Unpaid Losses and Settlement Expenses (Summary of Annual Percentage Payout) (Details)</t>
  </si>
  <si>
    <t>Short-duration Insurance Contracts, Historical Claims Duration [Line Items]</t>
  </si>
  <si>
    <t>Year 1</t>
  </si>
  <si>
    <t>34.40%</t>
  </si>
  <si>
    <t>Year 2</t>
  </si>
  <si>
    <t>Year 3</t>
  </si>
  <si>
    <t>14.90%</t>
  </si>
  <si>
    <t>Year 4</t>
  </si>
  <si>
    <t>12.40%</t>
  </si>
  <si>
    <t>Year 5</t>
  </si>
  <si>
    <t>7.70%</t>
  </si>
  <si>
    <t>Year 6</t>
  </si>
  <si>
    <t>4.40%</t>
  </si>
  <si>
    <t>Year 7</t>
  </si>
  <si>
    <t>Year 8</t>
  </si>
  <si>
    <t>1.00%</t>
  </si>
  <si>
    <t>71.70%</t>
  </si>
  <si>
    <t>25.10%</t>
  </si>
  <si>
    <t>1.70%</t>
  </si>
  <si>
    <t>(0.50%)</t>
  </si>
  <si>
    <t>(0.20%)</t>
  </si>
  <si>
    <t>1.60%</t>
  </si>
  <si>
    <t>0.70%</t>
  </si>
  <si>
    <t>(0.10%)</t>
  </si>
  <si>
    <t>Year 9+</t>
  </si>
  <si>
    <t>0.20%</t>
  </si>
  <si>
    <t>Liability Lines [Member]</t>
  </si>
  <si>
    <t>11.50%</t>
  </si>
  <si>
    <t>19.90%</t>
  </si>
  <si>
    <t>22.90%</t>
  </si>
  <si>
    <t>20.50%</t>
  </si>
  <si>
    <t>12.00%</t>
  </si>
  <si>
    <t>5.90%</t>
  </si>
  <si>
    <t>4.00%</t>
  </si>
  <si>
    <t>Unpaid Losses and Settlement Expenses (Reconciliation of Unpaid Losses and Settlement Expenses) (Details) - USD ($)</t>
  </si>
  <si>
    <t>Unpaid losses and settlement expense - beginning of the period:</t>
  </si>
  <si>
    <t>Gross</t>
  </si>
  <si>
    <t>Less: Ceded</t>
  </si>
  <si>
    <t>Increase in incurred losses and settlement expense:</t>
  </si>
  <si>
    <t>Current year</t>
  </si>
  <si>
    <t>Prior years</t>
  </si>
  <si>
    <t>Deduct: Loss and settlement expense payments for claims incurred:</t>
  </si>
  <si>
    <t>Total paid</t>
  </si>
  <si>
    <t>Net unpaid losses and settlement expense - end of the period</t>
  </si>
  <si>
    <t>Plus: Reinsurance recoverable on unpaid losses</t>
  </si>
  <si>
    <t>Gross unpaid losses and settlement expense - end of the period</t>
  </si>
  <si>
    <t>Supplemental ceded unpaid losses and settlement expense at end of year disclosure:</t>
  </si>
  <si>
    <t>Prepaid Reinsurance Premiums</t>
  </si>
  <si>
    <t>Reinsurance Recoverables</t>
  </si>
  <si>
    <t>Income Taxes (Narrative) (Details)</t>
  </si>
  <si>
    <t>Effective tax rate</t>
  </si>
  <si>
    <t>15.50%</t>
  </si>
  <si>
    <t>Capital loss carryforward</t>
  </si>
  <si>
    <t>Operating loss carryforward</t>
  </si>
  <si>
    <t>Number of open exams | item</t>
  </si>
  <si>
    <t>Income Taxes (Schedule of Deferred Tax Assets and Deferred Tax Liabilities) (Details) - USD ($)</t>
  </si>
  <si>
    <t>Deferred tax assets:</t>
  </si>
  <si>
    <t>Tax discounting of claim reserves</t>
  </si>
  <si>
    <t>Unearned premium reserve</t>
  </si>
  <si>
    <t>Deferred compensation</t>
  </si>
  <si>
    <t>Provision for uncollectible accounts</t>
  </si>
  <si>
    <t>Net unrealized depreciation of securities</t>
  </si>
  <si>
    <t>Deferred tax assets before allowance</t>
  </si>
  <si>
    <t>Less valuation allowance</t>
  </si>
  <si>
    <t>Total deferred tax assets</t>
  </si>
  <si>
    <t>Deferred tax liabilities:</t>
  </si>
  <si>
    <t>Transition adjustment for loss reserve discounting</t>
  </si>
  <si>
    <t>Net unrealized appreciation of securities</t>
  </si>
  <si>
    <t>Total deferred tax liabilities</t>
  </si>
  <si>
    <t>Net deferred tax asset</t>
  </si>
  <si>
    <t>Net deferred tax liability</t>
  </si>
  <si>
    <t>Income Taxes (Schedule of Effective Income Tax Rate Reconciliation) (Details) - USD ($)</t>
  </si>
  <si>
    <t>Provision for income taxes at the statutory federal tax rates</t>
  </si>
  <si>
    <t>Increase (reduction) in taxes resulting from:</t>
  </si>
  <si>
    <t>Dividends received deduction</t>
  </si>
  <si>
    <t>Tax-exempt interest income</t>
  </si>
  <si>
    <t>Proration of tax-exempt interest and dividends received deduction</t>
  </si>
  <si>
    <t>Officer life insurance, net</t>
  </si>
  <si>
    <t>Nondeductible expenses</t>
  </si>
  <si>
    <t>Prior year true-ups and other</t>
  </si>
  <si>
    <t>Proration percentage</t>
  </si>
  <si>
    <t>15.00%</t>
  </si>
  <si>
    <t>Employee Benefits (Details) - USD ($)</t>
  </si>
  <si>
    <t>Mar. 24, 2017</t>
  </si>
  <si>
    <t>Employee Stock Ownership Plan (ESOP) Disclosures [Line Items]</t>
  </si>
  <si>
    <t>Matching percentage of eligible compensation</t>
  </si>
  <si>
    <t>Employee stock ownership plan, shares</t>
  </si>
  <si>
    <t>Employee stock ownership plan, share purchase price</t>
  </si>
  <si>
    <t>Compensation expense</t>
  </si>
  <si>
    <t>Shares committed to be released</t>
  </si>
  <si>
    <t>Contributions to ESOP</t>
  </si>
  <si>
    <t>Shares committed</t>
  </si>
  <si>
    <t>Fair value of unearned ESOP</t>
  </si>
  <si>
    <t>Restricted Stock Units (RSUs)</t>
  </si>
  <si>
    <t>Share compensation expense</t>
  </si>
  <si>
    <t>Unrecognized compensation expense</t>
  </si>
  <si>
    <t>Vesting period</t>
  </si>
  <si>
    <t>Restricted Stock Units (RSUs) | $13.70 [Member]</t>
  </si>
  <si>
    <t>Shaes granted</t>
  </si>
  <si>
    <t>Fair value of shares granted</t>
  </si>
  <si>
    <t>Restricted Stock Units (RSUs) | $15.10 [Member]</t>
  </si>
  <si>
    <t>401(k) Eligible Compensation [Member]</t>
  </si>
  <si>
    <t>Vesting percentage</t>
  </si>
  <si>
    <t>401(k) Profit Sharing [Member]</t>
  </si>
  <si>
    <t>25.00%</t>
  </si>
  <si>
    <t>Total contribution</t>
  </si>
  <si>
    <t>Deferred Compensation Agreement [Member]</t>
  </si>
  <si>
    <t>Discount rate</t>
  </si>
  <si>
    <t>4.22%</t>
  </si>
  <si>
    <t>Accrued liability</t>
  </si>
  <si>
    <t>Deferred compensation benefit (cost)</t>
  </si>
  <si>
    <t>Deferred Compensation Agreement [Member] | November 2017 [Member]</t>
  </si>
  <si>
    <t>Deferred Compensation Agreement [Member] | November 2022 [Member]</t>
  </si>
  <si>
    <t>50.00%</t>
  </si>
  <si>
    <t>Deferred Compensation Agreement [Member] | November 2027 [Member]</t>
  </si>
  <si>
    <t>75.00%</t>
  </si>
  <si>
    <t>Deferred Compensation Agreement [Member] | January 1, 2032 [Member]</t>
  </si>
  <si>
    <t>Fully vested obligation</t>
  </si>
  <si>
    <t>Statutory Information and Dividend Restrictions (Narrative) (Details) - USD ($)</t>
  </si>
  <si>
    <t>Statutory Accounting Practices [Line Items]</t>
  </si>
  <si>
    <t>Authorized control level</t>
  </si>
  <si>
    <t>Statutory capital and surplus</t>
  </si>
  <si>
    <t>Dividends To Security Holders [Member]</t>
  </si>
  <si>
    <t>Dividend payments</t>
  </si>
  <si>
    <t>Cash Dividends [Member]</t>
  </si>
  <si>
    <t>Statutory Information and Dividend Restrictions (Summary of Insurance Subsidiary) (Details) - USD ($)</t>
  </si>
  <si>
    <t>Net income, statutory basis</t>
  </si>
  <si>
    <t>Consolidated surplus, statutory basis</t>
  </si>
  <si>
    <t>Related Party (Details) - USD ($)</t>
  </si>
  <si>
    <t>Scott T. Burgess [Member]</t>
  </si>
  <si>
    <t>Related Party Transaction [Line Items]</t>
  </si>
  <si>
    <t>Fees paid to related party</t>
  </si>
  <si>
    <t>Stevens Lee [Member]</t>
  </si>
  <si>
    <t>John R. Klockau [Member]</t>
  </si>
  <si>
    <t>Commitments and Contingent Liabilities (Details)</t>
  </si>
  <si>
    <t>Dec. 31, 2019USD ($)</t>
  </si>
  <si>
    <t>2020</t>
  </si>
  <si>
    <t>2021</t>
  </si>
  <si>
    <t>2022</t>
  </si>
  <si>
    <t>2023</t>
  </si>
  <si>
    <t>Subsequent Events (Details) - Subsequent Event [Member] - USD ($)</t>
  </si>
  <si>
    <t>Jan. 28, 2020</t>
  </si>
  <si>
    <t>Debt Obligation [Member] | Kevin Harrison [Member]</t>
  </si>
  <si>
    <t>Subsequent Event [Line Items]</t>
  </si>
  <si>
    <t>Schedule II - Condensed Financial Information of Registrant (Balance Sheet) (Details) - USD ($)</t>
  </si>
  <si>
    <t>Available for sale securities, at fair value</t>
  </si>
  <si>
    <t>Fixed maturity securities</t>
  </si>
  <si>
    <t>Common Stocks</t>
  </si>
  <si>
    <t>Parent Company [Member]</t>
  </si>
  <si>
    <t>Assets</t>
  </si>
  <si>
    <t>Investment in subsidiaries</t>
  </si>
  <si>
    <t>Due from subsidiaries</t>
  </si>
  <si>
    <t>Schedule II - Condensed Financial Information of Registrant (Balance Sheet II) (Details) - $ / shares</t>
  </si>
  <si>
    <t>Schedule II - Condensed Financial Information of Registrant (Statement of Earnings and Comprehensive Earnings) (Details) - USD ($)</t>
  </si>
  <si>
    <t>Total income tax expense (benefit)</t>
  </si>
  <si>
    <t>Net loss before equity earnings of subsidiaries</t>
  </si>
  <si>
    <t>Other comprehensive earnings, net of tax</t>
  </si>
  <si>
    <t>Net unrealized losses on equity securities</t>
  </si>
  <si>
    <t>Loss before equity earnings of subsidiaries and income taxes</t>
  </si>
  <si>
    <t>Equity earnings in subsidiaries</t>
  </si>
  <si>
    <t>Equity in other comprehensive income of subsidiaries</t>
  </si>
  <si>
    <t>Schedule II - Condensed Financial Information of Registrant (Statement of Cash Flows) (Details) - USD ($)</t>
  </si>
  <si>
    <t>Net realized gains</t>
  </si>
  <si>
    <t>Equity in undistributed (income) of subsidiaries</t>
  </si>
  <si>
    <t>Cash flows from investing activities:</t>
  </si>
  <si>
    <t>Contributions to subsidiaries</t>
  </si>
  <si>
    <t>Proceeds from loan</t>
  </si>
  <si>
    <t>Stocks</t>
  </si>
  <si>
    <t>Common Stocks [Member] | Parent Company [Member]</t>
  </si>
  <si>
    <t>Schedule III - Supplemental Insurance Information (Details) - USD ($)</t>
  </si>
  <si>
    <t>Supplementary Insurance Information, by Segment [Line Items]</t>
  </si>
  <si>
    <t>Future policy benefits, losses, claims and loss expenses</t>
  </si>
  <si>
    <t>Other policy and benefits payable</t>
  </si>
  <si>
    <t>Benefits, claims, losses and settlement expenses</t>
  </si>
  <si>
    <t>Amortization of DAC</t>
  </si>
  <si>
    <t>Other operating expenses</t>
  </si>
  <si>
    <t>Net premiums written</t>
  </si>
  <si>
    <t>Commercial Business [Member]</t>
  </si>
  <si>
    <t>Schedule IV - Reinsurance (Details) - USD ($)</t>
  </si>
  <si>
    <t>Gross amount</t>
  </si>
  <si>
    <t>Ceded to other companies</t>
  </si>
  <si>
    <t>Assumed from other companies</t>
  </si>
  <si>
    <t>Percentage of amount assumed to net</t>
  </si>
  <si>
    <t>0.40%</t>
  </si>
  <si>
    <t>Schedule V - Allowance for Uncollectible Premiums and Other Receivables (Details) - Allowance for Uncollectible Premiums and Other Recievables [Member] - USD ($) $ in Thousands</t>
  </si>
  <si>
    <t>Valuation and Qualifying Accounts Disclosure [Line Items]</t>
  </si>
  <si>
    <t>Beginning balance</t>
  </si>
  <si>
    <t>Additions</t>
  </si>
  <si>
    <t>Deletion</t>
  </si>
  <si>
    <t>Ending balance</t>
  </si>
  <si>
    <t>Schedule VI - Supplemental Information (Details) - USD ($) $ in Thousands</t>
  </si>
  <si>
    <t>Reserve for Losses and settlement expenses</t>
  </si>
  <si>
    <t>Discount if any deducted from reserves</t>
  </si>
  <si>
    <t>Unearned premium</t>
  </si>
  <si>
    <t>Net earned premiums</t>
  </si>
  <si>
    <t>Losses and settlement expenses incurred related to Current year</t>
  </si>
  <si>
    <t>Losses and settlement expenses incurred related to Prior year</t>
  </si>
  <si>
    <t>Paid losses and settlement expenses</t>
  </si>
  <si>
    <t>Net written premiu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28</v>
      </c>
    </row>
    <row r="19" spans="1:4">
      <c r="A19" s="4" t="s">
        <v>33</v>
      </c>
      <c r="B19" s="4" t="s">
        <v>28</v>
      </c>
    </row>
    <row r="20" spans="1:4">
      <c r="A20" s="4" t="s">
        <v>34</v>
      </c>
      <c r="C20" s="5" t="n">
        <v>3296189</v>
      </c>
    </row>
    <row r="21" spans="1:4">
      <c r="A21" s="4" t="s">
        <v>35</v>
      </c>
      <c r="D21" s="6" t="n">
        <v>31435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6" t="n">
        <v>92087572</v>
      </c>
      <c r="D3" s="6" t="n">
        <v>88981159</v>
      </c>
    </row>
    <row r="4" spans="1:4">
      <c r="A4" s="4" t="s">
        <v>40</v>
      </c>
      <c r="C4" s="5" t="n">
        <v>14448773</v>
      </c>
      <c r="D4" s="5" t="n">
        <v>11843223</v>
      </c>
    </row>
    <row r="5" spans="1:4">
      <c r="A5" s="4" t="s">
        <v>41</v>
      </c>
      <c r="C5" s="5" t="n">
        <v>877900</v>
      </c>
      <c r="D5" s="5" t="n">
        <v>154200</v>
      </c>
    </row>
    <row r="6" spans="1:4">
      <c r="A6" s="4" t="s">
        <v>42</v>
      </c>
      <c r="C6" s="5" t="n">
        <v>4353713</v>
      </c>
      <c r="D6" s="5" t="n">
        <v>3586273</v>
      </c>
    </row>
    <row r="7" spans="1:4">
      <c r="A7" s="4" t="s">
        <v>43</v>
      </c>
      <c r="C7" s="5" t="n">
        <v>6626585</v>
      </c>
      <c r="D7" s="5" t="n">
        <v>4644784</v>
      </c>
    </row>
    <row r="8" spans="1:4">
      <c r="A8" s="4" t="s">
        <v>44</v>
      </c>
      <c r="C8" s="5" t="n">
        <v>118394543</v>
      </c>
      <c r="D8" s="5" t="n">
        <v>109209639</v>
      </c>
    </row>
    <row r="9" spans="1:4">
      <c r="A9" s="4" t="s">
        <v>45</v>
      </c>
      <c r="C9" s="5" t="n">
        <v>646504</v>
      </c>
      <c r="D9" s="5" t="n">
        <v>648321</v>
      </c>
    </row>
    <row r="10" spans="1:4">
      <c r="A10" s="4" t="s">
        <v>46</v>
      </c>
      <c r="C10" s="5" t="n">
        <v>22368526</v>
      </c>
      <c r="D10" s="5" t="n">
        <v>21404344</v>
      </c>
    </row>
    <row r="11" spans="1:4">
      <c r="A11" s="4" t="s">
        <v>47</v>
      </c>
      <c r="C11" s="5" t="n">
        <v>822818</v>
      </c>
      <c r="D11" s="5" t="n">
        <v>796065</v>
      </c>
    </row>
    <row r="12" spans="1:4">
      <c r="A12" s="4" t="s">
        <v>48</v>
      </c>
      <c r="C12" s="5" t="n">
        <v>11036170</v>
      </c>
      <c r="D12" s="5" t="n">
        <v>6735964</v>
      </c>
    </row>
    <row r="13" spans="1:4">
      <c r="A13" s="4" t="s">
        <v>49</v>
      </c>
      <c r="C13" s="5" t="n">
        <v>192559</v>
      </c>
      <c r="D13" s="5" t="n">
        <v>847271</v>
      </c>
    </row>
    <row r="14" spans="1:4">
      <c r="A14" s="4" t="s">
        <v>50</v>
      </c>
      <c r="D14" s="5" t="n">
        <v>1021398</v>
      </c>
    </row>
    <row r="15" spans="1:4">
      <c r="A15" s="4" t="s">
        <v>51</v>
      </c>
      <c r="C15" s="5" t="n">
        <v>5269256</v>
      </c>
      <c r="D15" s="5" t="n">
        <v>5247188</v>
      </c>
    </row>
    <row r="16" spans="1:4">
      <c r="A16" s="4" t="s">
        <v>52</v>
      </c>
      <c r="C16" s="5" t="n">
        <v>3033348</v>
      </c>
      <c r="D16" s="5" t="n">
        <v>3332810</v>
      </c>
    </row>
    <row r="17" spans="1:4">
      <c r="A17" s="4" t="s">
        <v>53</v>
      </c>
      <c r="C17" s="5" t="n">
        <v>1239794</v>
      </c>
      <c r="D17" s="5" t="n">
        <v>1040193</v>
      </c>
    </row>
    <row r="18" spans="1:4">
      <c r="A18" s="4" t="s">
        <v>54</v>
      </c>
      <c r="C18" s="5" t="n">
        <v>163003518</v>
      </c>
      <c r="D18" s="5" t="n">
        <v>150283193</v>
      </c>
    </row>
    <row r="19" spans="1:4">
      <c r="A19" s="3" t="s">
        <v>55</v>
      </c>
    </row>
    <row r="20" spans="1:4">
      <c r="A20" s="4" t="s">
        <v>56</v>
      </c>
      <c r="C20" s="5" t="n">
        <v>56838307</v>
      </c>
      <c r="D20" s="5" t="n">
        <v>51447440</v>
      </c>
    </row>
    <row r="21" spans="1:4">
      <c r="A21" s="4" t="s">
        <v>57</v>
      </c>
      <c r="C21" s="5" t="n">
        <v>30392817</v>
      </c>
      <c r="D21" s="5" t="n">
        <v>29972623</v>
      </c>
    </row>
    <row r="22" spans="1:4">
      <c r="A22" s="4" t="s">
        <v>58</v>
      </c>
      <c r="C22" s="5" t="n">
        <v>374998</v>
      </c>
      <c r="D22" s="5" t="n">
        <v>993004</v>
      </c>
    </row>
    <row r="23" spans="1:4">
      <c r="A23" s="4" t="s">
        <v>59</v>
      </c>
      <c r="C23" s="5" t="n">
        <v>3475088</v>
      </c>
      <c r="D23" s="5" t="n">
        <v>3484606</v>
      </c>
    </row>
    <row r="24" spans="1:4">
      <c r="A24" s="4" t="s">
        <v>60</v>
      </c>
      <c r="C24" s="5" t="n">
        <v>4216988</v>
      </c>
      <c r="D24" s="5" t="n">
        <v>4536218</v>
      </c>
    </row>
    <row r="25" spans="1:4">
      <c r="A25" s="4" t="s">
        <v>50</v>
      </c>
      <c r="C25" s="5" t="n">
        <v>39213</v>
      </c>
    </row>
    <row r="26" spans="1:4">
      <c r="A26" s="4" t="s">
        <v>61</v>
      </c>
      <c r="C26" s="5" t="n">
        <v>1324273</v>
      </c>
      <c r="D26" s="5" t="n">
        <v>1256003</v>
      </c>
    </row>
    <row r="27" spans="1:4">
      <c r="A27" s="4" t="s">
        <v>62</v>
      </c>
      <c r="C27" s="5" t="n">
        <v>96661684</v>
      </c>
      <c r="D27" s="5" t="n">
        <v>91689894</v>
      </c>
    </row>
    <row r="28" spans="1:4">
      <c r="A28" s="3" t="s">
        <v>63</v>
      </c>
    </row>
    <row r="29" spans="1:4">
      <c r="A29" s="4" t="s">
        <v>64</v>
      </c>
      <c r="B29" s="4" t="s">
        <v>65</v>
      </c>
      <c r="C29" s="5" t="n">
        <v>35000</v>
      </c>
      <c r="D29" s="5" t="n">
        <v>35000</v>
      </c>
    </row>
    <row r="30" spans="1:4">
      <c r="A30" s="4" t="s">
        <v>66</v>
      </c>
      <c r="B30" s="4" t="s">
        <v>67</v>
      </c>
      <c r="C30" s="5" t="n">
        <v>-3146576</v>
      </c>
      <c r="D30" s="5" t="n">
        <v>-2999995</v>
      </c>
    </row>
    <row r="31" spans="1:4">
      <c r="A31" s="4" t="s">
        <v>68</v>
      </c>
      <c r="C31" s="5" t="n">
        <v>32703209</v>
      </c>
      <c r="D31" s="5" t="n">
        <v>32505423</v>
      </c>
    </row>
    <row r="32" spans="1:4">
      <c r="A32" s="4" t="s">
        <v>69</v>
      </c>
      <c r="C32" s="5" t="n">
        <v>2953936</v>
      </c>
      <c r="D32" s="5" t="n">
        <v>-1580976</v>
      </c>
    </row>
    <row r="33" spans="1:4">
      <c r="A33" s="4" t="s">
        <v>70</v>
      </c>
      <c r="C33" s="5" t="n">
        <v>36608750</v>
      </c>
      <c r="D33" s="5" t="n">
        <v>33680702</v>
      </c>
    </row>
    <row r="34" spans="1:4">
      <c r="A34" s="4" t="s">
        <v>71</v>
      </c>
      <c r="B34" s="4" t="s">
        <v>72</v>
      </c>
      <c r="C34" s="5" t="n">
        <v>-2812485</v>
      </c>
      <c r="D34" s="5" t="n">
        <v>-3046855</v>
      </c>
    </row>
    <row r="35" spans="1:4">
      <c r="A35" s="4" t="s">
        <v>73</v>
      </c>
      <c r="C35" s="5" t="n">
        <v>66341834</v>
      </c>
      <c r="D35" s="5" t="n">
        <v>58593299</v>
      </c>
    </row>
    <row r="36" spans="1:4">
      <c r="A36" s="4" t="s">
        <v>74</v>
      </c>
      <c r="C36" s="6" t="n">
        <v>163003518</v>
      </c>
      <c r="D36" s="6" t="n">
        <v>150283193</v>
      </c>
    </row>
    <row r="37" spans="1:4"/>
    <row r="38" spans="1:4">
      <c r="A38" s="4" t="s">
        <v>65</v>
      </c>
      <c r="B38" s="4" t="s">
        <v>75</v>
      </c>
    </row>
    <row r="39" spans="1:4">
      <c r="A39" s="4" t="s">
        <v>67</v>
      </c>
      <c r="B39" s="4" t="s">
        <v>76</v>
      </c>
    </row>
    <row r="40" spans="1:4">
      <c r="A40" s="4" t="s">
        <v>72</v>
      </c>
      <c r="B40" s="4" t="s">
        <v>77</v>
      </c>
    </row>
  </sheetData>
  <mergeCells count="5">
    <mergeCell ref="A1:B1"/>
    <mergeCell ref="A37:C37"/>
    <mergeCell ref="B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row r="6" spans="1:2">
      <c r="A6" s="4" t="s">
        <v>178</v>
      </c>
      <c r="B6" s="4" t="s">
        <v>234</v>
      </c>
    </row>
    <row r="7" spans="1:2">
      <c r="A7" s="4" t="s">
        <v>235</v>
      </c>
      <c r="B7" s="4" t="s">
        <v>236</v>
      </c>
    </row>
    <row r="8" spans="1:2">
      <c r="A8" s="4" t="s">
        <v>237</v>
      </c>
      <c r="B8" s="4" t="s">
        <v>238</v>
      </c>
    </row>
    <row r="9" spans="1:2">
      <c r="A9" s="4" t="s">
        <v>239</v>
      </c>
      <c r="B9" s="4" t="s">
        <v>240</v>
      </c>
    </row>
    <row r="10" spans="1:2">
      <c r="A10" s="4" t="s">
        <v>190</v>
      </c>
      <c r="B10" s="4" t="s">
        <v>241</v>
      </c>
    </row>
    <row r="11" spans="1:2">
      <c r="A11" s="4" t="s">
        <v>184</v>
      </c>
      <c r="B11" s="4" t="s">
        <v>242</v>
      </c>
    </row>
    <row r="12" spans="1:2">
      <c r="A12" s="4" t="s">
        <v>243</v>
      </c>
      <c r="B12" s="4" t="s">
        <v>244</v>
      </c>
    </row>
    <row r="13" spans="1:2">
      <c r="A13" s="4" t="s">
        <v>193</v>
      </c>
      <c r="B13" s="4" t="s">
        <v>245</v>
      </c>
    </row>
    <row r="14" spans="1:2">
      <c r="A14" s="4" t="s">
        <v>246</v>
      </c>
      <c r="B14" s="4" t="s">
        <v>247</v>
      </c>
    </row>
    <row r="15" spans="1:2">
      <c r="A15" s="4" t="s">
        <v>248</v>
      </c>
      <c r="B15" s="4" t="s">
        <v>249</v>
      </c>
    </row>
    <row r="16" spans="1:2">
      <c r="A16" s="4" t="s">
        <v>196</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17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7</v>
      </c>
    </row>
    <row r="2" spans="1:3">
      <c r="A2" s="3" t="s">
        <v>79</v>
      </c>
    </row>
    <row r="3" spans="1:3">
      <c r="A3" s="4" t="s">
        <v>80</v>
      </c>
      <c r="B3" s="6" t="n">
        <v>88348415</v>
      </c>
      <c r="C3" s="6" t="n">
        <v>89252906</v>
      </c>
    </row>
    <row r="4" spans="1:3">
      <c r="A4" s="4" t="s">
        <v>81</v>
      </c>
      <c r="B4" s="5" t="n">
        <v>332218</v>
      </c>
      <c r="C4" s="5" t="n">
        <v>222825</v>
      </c>
    </row>
    <row r="5" spans="1:3">
      <c r="A5" s="4" t="s">
        <v>82</v>
      </c>
      <c r="B5" s="5" t="n">
        <v>100000</v>
      </c>
      <c r="C5" s="5" t="n">
        <v>50000</v>
      </c>
    </row>
    <row r="6" spans="1:3">
      <c r="A6" s="4" t="s">
        <v>83</v>
      </c>
      <c r="B6" s="5" t="n">
        <v>0</v>
      </c>
      <c r="C6" s="5" t="n">
        <v>0</v>
      </c>
    </row>
    <row r="7" spans="1:3">
      <c r="A7" s="4" t="s">
        <v>84</v>
      </c>
      <c r="B7" s="6" t="n">
        <v>5619706</v>
      </c>
      <c r="C7" s="6" t="n">
        <v>5099090</v>
      </c>
    </row>
    <row r="8" spans="1:3">
      <c r="A8" s="4" t="s">
        <v>85</v>
      </c>
      <c r="B8" s="7" t="n">
        <v>0.01</v>
      </c>
      <c r="C8" s="7" t="n">
        <v>0.01</v>
      </c>
    </row>
    <row r="9" spans="1:3">
      <c r="A9" s="4" t="s">
        <v>86</v>
      </c>
      <c r="B9" s="5" t="n">
        <v>10000000</v>
      </c>
      <c r="C9" s="5" t="n">
        <v>10000000</v>
      </c>
    </row>
    <row r="10" spans="1:3">
      <c r="A10" s="4" t="s">
        <v>87</v>
      </c>
      <c r="B10" s="5" t="n">
        <v>3500000</v>
      </c>
      <c r="C10" s="5" t="n">
        <v>3500000</v>
      </c>
    </row>
    <row r="11" spans="1:3">
      <c r="A11" s="4" t="s">
        <v>88</v>
      </c>
      <c r="B11" s="5" t="n">
        <v>3014941</v>
      </c>
      <c r="C11" s="5" t="n">
        <v>2992734</v>
      </c>
    </row>
    <row r="12" spans="1:3">
      <c r="A12" s="4" t="s">
        <v>89</v>
      </c>
      <c r="B12" s="5" t="n">
        <v>203811</v>
      </c>
      <c r="C12" s="5" t="n">
        <v>196721</v>
      </c>
    </row>
    <row r="13" spans="1:3">
      <c r="A13" s="4" t="s">
        <v>90</v>
      </c>
      <c r="B13" s="5" t="n">
        <v>281248</v>
      </c>
      <c r="C13" s="5" t="n">
        <v>304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19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28"/>
    <col customWidth="1" max="3" min="3" width="28"/>
  </cols>
  <sheetData>
    <row r="1" spans="1:3">
      <c r="A1" s="1" t="s">
        <v>307</v>
      </c>
      <c r="B1" s="2" t="s">
        <v>1</v>
      </c>
    </row>
    <row r="2" spans="1:3">
      <c r="B2" s="2" t="s">
        <v>308</v>
      </c>
      <c r="C2" s="2" t="s">
        <v>309</v>
      </c>
    </row>
    <row r="3" spans="1:3">
      <c r="A3" s="3" t="s">
        <v>310</v>
      </c>
    </row>
    <row r="4" spans="1:3">
      <c r="A4" s="4" t="s">
        <v>311</v>
      </c>
      <c r="B4" s="6" t="n">
        <v>0</v>
      </c>
      <c r="C4" s="6" t="n">
        <v>0</v>
      </c>
    </row>
    <row r="5" spans="1:3">
      <c r="A5" s="4" t="s">
        <v>312</v>
      </c>
      <c r="B5" s="4" t="s">
        <v>313</v>
      </c>
    </row>
    <row r="6" spans="1:3">
      <c r="A6" s="4" t="s">
        <v>314</v>
      </c>
      <c r="C6" s="6" t="n">
        <v>9500000</v>
      </c>
    </row>
    <row r="7" spans="1:3">
      <c r="A7" s="4" t="s">
        <v>315</v>
      </c>
      <c r="B7" s="5" t="n">
        <v>1</v>
      </c>
      <c r="C7" s="5" t="n">
        <v>1</v>
      </c>
    </row>
    <row r="8" spans="1:3">
      <c r="A8" s="4" t="s">
        <v>316</v>
      </c>
      <c r="B8" s="4" t="s">
        <v>317</v>
      </c>
    </row>
    <row r="9" spans="1:3">
      <c r="A9" s="4" t="s">
        <v>318</v>
      </c>
      <c r="C9" s="6" t="n">
        <v>1400000</v>
      </c>
    </row>
    <row r="10" spans="1:3">
      <c r="A10" s="4" t="s">
        <v>319</v>
      </c>
      <c r="B10" s="6" t="n">
        <v>787215</v>
      </c>
      <c r="C10" s="5" t="n">
        <v>106087</v>
      </c>
    </row>
    <row r="11" spans="1:3">
      <c r="A11" s="4" t="s">
        <v>320</v>
      </c>
    </row>
    <row r="12" spans="1:3">
      <c r="A12" s="3" t="s">
        <v>310</v>
      </c>
    </row>
    <row r="13" spans="1:3">
      <c r="A13" s="4" t="s">
        <v>319</v>
      </c>
      <c r="B13" s="5" t="n">
        <v>677121</v>
      </c>
      <c r="C13" s="5" t="n">
        <v>-609140</v>
      </c>
    </row>
    <row r="14" spans="1:3">
      <c r="A14" s="4" t="s">
        <v>321</v>
      </c>
    </row>
    <row r="15" spans="1:3">
      <c r="A15" s="3" t="s">
        <v>310</v>
      </c>
    </row>
    <row r="16" spans="1:3">
      <c r="A16" s="4" t="s">
        <v>314</v>
      </c>
      <c r="B16" s="5" t="n">
        <v>14500000</v>
      </c>
    </row>
    <row r="17" spans="1:3">
      <c r="A17" s="4" t="s">
        <v>322</v>
      </c>
      <c r="B17" s="6" t="n">
        <v>500000</v>
      </c>
      <c r="C17" s="6" t="n">
        <v>500000</v>
      </c>
    </row>
    <row r="18" spans="1:3">
      <c r="A18" s="4" t="s">
        <v>323</v>
      </c>
    </row>
    <row r="19" spans="1:3">
      <c r="A19" s="3" t="s">
        <v>310</v>
      </c>
    </row>
    <row r="20" spans="1:3">
      <c r="A20" s="4" t="s">
        <v>324</v>
      </c>
      <c r="B20" s="4" t="s">
        <v>325</v>
      </c>
    </row>
    <row r="21" spans="1:3">
      <c r="A21" s="4" t="s">
        <v>326</v>
      </c>
    </row>
    <row r="22" spans="1:3">
      <c r="A22" s="3" t="s">
        <v>310</v>
      </c>
    </row>
    <row r="23" spans="1:3">
      <c r="A23" s="4" t="s">
        <v>324</v>
      </c>
      <c r="B23" s="4" t="s">
        <v>327</v>
      </c>
    </row>
    <row r="24" spans="1:3">
      <c r="A24" s="4" t="s">
        <v>328</v>
      </c>
    </row>
    <row r="25" spans="1:3">
      <c r="A25" s="3" t="s">
        <v>310</v>
      </c>
    </row>
    <row r="26" spans="1:3">
      <c r="A26" s="4" t="s">
        <v>324</v>
      </c>
      <c r="B26" s="4" t="s">
        <v>329</v>
      </c>
    </row>
    <row r="27" spans="1:3">
      <c r="A27" s="4" t="s">
        <v>330</v>
      </c>
    </row>
    <row r="28" spans="1:3">
      <c r="A28" s="3" t="s">
        <v>310</v>
      </c>
    </row>
    <row r="29" spans="1:3">
      <c r="A29" s="4" t="s">
        <v>331</v>
      </c>
      <c r="B29" s="4" t="s">
        <v>332</v>
      </c>
      <c r="C29" s="4" t="s">
        <v>333</v>
      </c>
    </row>
    <row r="30" spans="1:3">
      <c r="A30" s="4" t="s">
        <v>334</v>
      </c>
    </row>
    <row r="31" spans="1:3">
      <c r="A31" s="3" t="s">
        <v>310</v>
      </c>
    </row>
    <row r="32" spans="1:3">
      <c r="A32" s="4" t="s">
        <v>324</v>
      </c>
      <c r="B32" s="4" t="s">
        <v>335</v>
      </c>
    </row>
    <row r="33" spans="1:3">
      <c r="A33" s="4" t="s">
        <v>336</v>
      </c>
    </row>
    <row r="34" spans="1:3">
      <c r="A34" s="3" t="s">
        <v>310</v>
      </c>
    </row>
    <row r="35" spans="1:3">
      <c r="A35" s="4" t="s">
        <v>324</v>
      </c>
      <c r="B35" s="4" t="s">
        <v>3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7</v>
      </c>
    </row>
    <row r="2" spans="1:3">
      <c r="A2" s="3" t="s">
        <v>339</v>
      </c>
    </row>
    <row r="3" spans="1:3">
      <c r="A3" s="4" t="s">
        <v>340</v>
      </c>
      <c r="B3" s="6" t="n">
        <v>8653054</v>
      </c>
      <c r="C3" s="6" t="n">
        <v>8431900</v>
      </c>
    </row>
    <row r="4" spans="1:3">
      <c r="A4" s="4" t="s">
        <v>341</v>
      </c>
      <c r="B4" s="5" t="n">
        <v>-5619706</v>
      </c>
      <c r="C4" s="5" t="n">
        <v>-5099090</v>
      </c>
    </row>
    <row r="5" spans="1:3">
      <c r="A5" s="4" t="s">
        <v>342</v>
      </c>
      <c r="B5" s="5" t="n">
        <v>3033348</v>
      </c>
      <c r="C5" s="5" t="n">
        <v>3332810</v>
      </c>
    </row>
    <row r="6" spans="1:3">
      <c r="A6" s="4" t="s">
        <v>343</v>
      </c>
    </row>
    <row r="7" spans="1:3">
      <c r="A7" s="3" t="s">
        <v>339</v>
      </c>
    </row>
    <row r="8" spans="1:3">
      <c r="A8" s="4" t="s">
        <v>340</v>
      </c>
      <c r="B8" s="5" t="n">
        <v>505788</v>
      </c>
      <c r="C8" s="5" t="n">
        <v>603046</v>
      </c>
    </row>
    <row r="9" spans="1:3">
      <c r="A9" s="4" t="s">
        <v>344</v>
      </c>
    </row>
    <row r="10" spans="1:3">
      <c r="A10" s="3" t="s">
        <v>339</v>
      </c>
    </row>
    <row r="11" spans="1:3">
      <c r="A11" s="4" t="s">
        <v>340</v>
      </c>
      <c r="B11" s="5" t="n">
        <v>457218</v>
      </c>
      <c r="C11" s="5" t="n">
        <v>436568</v>
      </c>
    </row>
    <row r="12" spans="1:3">
      <c r="A12" s="4" t="s">
        <v>328</v>
      </c>
    </row>
    <row r="13" spans="1:3">
      <c r="A13" s="3" t="s">
        <v>339</v>
      </c>
    </row>
    <row r="14" spans="1:3">
      <c r="A14" s="4" t="s">
        <v>340</v>
      </c>
      <c r="B14" s="5" t="n">
        <v>3823416</v>
      </c>
      <c r="C14" s="5" t="n">
        <v>3542339</v>
      </c>
    </row>
    <row r="15" spans="1:3">
      <c r="A15" s="4" t="s">
        <v>345</v>
      </c>
    </row>
    <row r="16" spans="1:3">
      <c r="A16" s="3" t="s">
        <v>339</v>
      </c>
    </row>
    <row r="17" spans="1:3">
      <c r="A17" s="4" t="s">
        <v>340</v>
      </c>
      <c r="B17" s="6" t="n">
        <v>3866632</v>
      </c>
      <c r="C17" s="6" t="n">
        <v>38499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7</v>
      </c>
    </row>
    <row r="3" spans="1:3">
      <c r="A3" s="3" t="s">
        <v>347</v>
      </c>
    </row>
    <row r="4" spans="1:3">
      <c r="A4" s="4" t="s">
        <v>139</v>
      </c>
      <c r="C4" s="6" t="n">
        <v>1400000</v>
      </c>
    </row>
    <row r="5" spans="1:3">
      <c r="A5" s="4" t="s">
        <v>120</v>
      </c>
      <c r="B5" s="6" t="n">
        <v>3168615</v>
      </c>
      <c r="C5" s="5" t="n">
        <v>-3808045</v>
      </c>
    </row>
    <row r="6" spans="1:3">
      <c r="A6" s="4" t="s">
        <v>348</v>
      </c>
    </row>
    <row r="7" spans="1:3">
      <c r="A7" s="3" t="s">
        <v>347</v>
      </c>
    </row>
    <row r="8" spans="1:3">
      <c r="A8" s="4" t="s">
        <v>349</v>
      </c>
      <c r="B8" s="5" t="n">
        <v>-1580976</v>
      </c>
      <c r="C8" s="5" t="n">
        <v>2227069</v>
      </c>
    </row>
    <row r="9" spans="1:3">
      <c r="A9" s="4" t="s">
        <v>139</v>
      </c>
      <c r="C9" s="5" t="n">
        <v>1366297</v>
      </c>
    </row>
    <row r="10" spans="1:3">
      <c r="A10" s="4" t="s">
        <v>350</v>
      </c>
      <c r="B10" s="5" t="n">
        <v>-214679</v>
      </c>
      <c r="C10" s="5" t="n">
        <v>2227069</v>
      </c>
    </row>
    <row r="11" spans="1:3">
      <c r="A11" s="4" t="s">
        <v>351</v>
      </c>
      <c r="B11" s="5" t="n">
        <v>3393585</v>
      </c>
      <c r="C11" s="5" t="n">
        <v>-3049791</v>
      </c>
    </row>
    <row r="12" spans="1:3">
      <c r="A12" s="4" t="s">
        <v>352</v>
      </c>
      <c r="B12" s="5" t="n">
        <v>-224970</v>
      </c>
      <c r="C12" s="5" t="n">
        <v>-758254</v>
      </c>
    </row>
    <row r="13" spans="1:3">
      <c r="A13" s="4" t="s">
        <v>120</v>
      </c>
      <c r="B13" s="5" t="n">
        <v>3168615</v>
      </c>
      <c r="C13" s="5" t="n">
        <v>-3808045</v>
      </c>
    </row>
    <row r="14" spans="1:3">
      <c r="A14" s="4" t="s">
        <v>349</v>
      </c>
      <c r="B14" s="6" t="n">
        <v>2953936</v>
      </c>
      <c r="C14" s="6" t="n">
        <v>-15809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7</v>
      </c>
    </row>
    <row r="3" spans="1:3">
      <c r="A3" s="3" t="s">
        <v>354</v>
      </c>
    </row>
    <row r="4" spans="1:3">
      <c r="A4" s="4" t="s">
        <v>355</v>
      </c>
      <c r="B4" s="6" t="n">
        <v>-1200765</v>
      </c>
      <c r="C4" s="6" t="n">
        <v>-975993</v>
      </c>
    </row>
    <row r="5" spans="1:3">
      <c r="A5" s="4" t="s">
        <v>96</v>
      </c>
      <c r="C5" s="5" t="n">
        <v>16178</v>
      </c>
    </row>
    <row r="6" spans="1:3">
      <c r="A6" s="4" t="s">
        <v>356</v>
      </c>
      <c r="B6" s="5" t="n">
        <v>787215</v>
      </c>
      <c r="C6" s="5" t="n">
        <v>106087</v>
      </c>
    </row>
    <row r="7" spans="1:3">
      <c r="A7" s="4" t="s">
        <v>357</v>
      </c>
      <c r="B7" s="5" t="n">
        <v>-4294345</v>
      </c>
      <c r="C7" s="5" t="n">
        <v>-893296</v>
      </c>
    </row>
    <row r="8" spans="1:3">
      <c r="A8" s="4" t="s">
        <v>358</v>
      </c>
    </row>
    <row r="9" spans="1:3">
      <c r="A9" s="3" t="s">
        <v>354</v>
      </c>
    </row>
    <row r="10" spans="1:3">
      <c r="A10" s="4" t="s">
        <v>355</v>
      </c>
      <c r="B10" s="5" t="n">
        <v>-284772</v>
      </c>
      <c r="C10" s="5" t="n">
        <v>-975993</v>
      </c>
    </row>
    <row r="11" spans="1:3">
      <c r="A11" s="4" t="s">
        <v>96</v>
      </c>
      <c r="C11" s="5" t="n">
        <v>16178</v>
      </c>
    </row>
    <row r="12" spans="1:3">
      <c r="A12" s="4" t="s">
        <v>356</v>
      </c>
      <c r="B12" s="5" t="n">
        <v>59802</v>
      </c>
      <c r="C12" s="5" t="n">
        <v>201561</v>
      </c>
    </row>
    <row r="13" spans="1:3">
      <c r="A13" s="4" t="s">
        <v>357</v>
      </c>
      <c r="B13" s="6" t="n">
        <v>-224970</v>
      </c>
      <c r="C13" s="6" t="n">
        <v>-7582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59</v>
      </c>
      <c r="B1" s="2" t="s">
        <v>1</v>
      </c>
    </row>
    <row r="2" spans="1:4">
      <c r="B2" s="2" t="s">
        <v>360</v>
      </c>
      <c r="C2" s="2" t="s">
        <v>361</v>
      </c>
      <c r="D2" s="2" t="s">
        <v>362</v>
      </c>
    </row>
    <row r="3" spans="1:4">
      <c r="A3" s="3" t="s">
        <v>363</v>
      </c>
    </row>
    <row r="4" spans="1:4">
      <c r="A4" s="4" t="s">
        <v>364</v>
      </c>
      <c r="C4" s="6" t="n">
        <v>655653</v>
      </c>
    </row>
    <row r="5" spans="1:4">
      <c r="A5" s="4" t="s">
        <v>365</v>
      </c>
      <c r="B5" s="6" t="n">
        <v>0</v>
      </c>
    </row>
    <row r="6" spans="1:4">
      <c r="A6" s="4" t="s">
        <v>366</v>
      </c>
      <c r="C6" s="5" t="n">
        <v>3</v>
      </c>
    </row>
    <row r="7" spans="1:4">
      <c r="A7" s="4" t="s">
        <v>367</v>
      </c>
      <c r="B7" s="6" t="n">
        <v>0</v>
      </c>
    </row>
    <row r="8" spans="1:4">
      <c r="A8" s="4" t="s">
        <v>368</v>
      </c>
      <c r="B8" s="5" t="n">
        <v>67</v>
      </c>
      <c r="C8" s="5" t="n">
        <v>57</v>
      </c>
    </row>
    <row r="9" spans="1:4">
      <c r="A9" s="4" t="s">
        <v>369</v>
      </c>
      <c r="B9" s="6" t="n">
        <v>109393</v>
      </c>
      <c r="C9" s="6" t="n">
        <v>95664</v>
      </c>
    </row>
    <row r="10" spans="1:4">
      <c r="A10" s="4" t="s">
        <v>81</v>
      </c>
      <c r="B10" s="5" t="n">
        <v>332218</v>
      </c>
      <c r="C10" s="5" t="n">
        <v>222825</v>
      </c>
    </row>
    <row r="11" spans="1:4">
      <c r="A11" s="4" t="s">
        <v>370</v>
      </c>
    </row>
    <row r="12" spans="1:4">
      <c r="A12" s="3" t="s">
        <v>363</v>
      </c>
    </row>
    <row r="13" spans="1:4">
      <c r="A13" s="4" t="s">
        <v>371</v>
      </c>
      <c r="B13" s="5" t="n">
        <v>0</v>
      </c>
    </row>
    <row r="14" spans="1:4">
      <c r="A14" s="4" t="s">
        <v>372</v>
      </c>
      <c r="B14" s="6" t="n">
        <v>1275000</v>
      </c>
    </row>
    <row r="15" spans="1:4">
      <c r="A15" s="4" t="s">
        <v>373</v>
      </c>
      <c r="D15" s="6" t="n">
        <v>625000</v>
      </c>
    </row>
    <row r="16" spans="1:4">
      <c r="A16" s="4" t="s">
        <v>374</v>
      </c>
      <c r="B16" s="4" t="s">
        <v>375</v>
      </c>
    </row>
    <row r="17" spans="1:4">
      <c r="A17" s="4" t="s">
        <v>376</v>
      </c>
      <c r="B17" s="4" t="s">
        <v>377</v>
      </c>
    </row>
    <row r="18" spans="1:4">
      <c r="A18" s="4" t="s">
        <v>378</v>
      </c>
    </row>
    <row r="19" spans="1:4">
      <c r="A19" s="3" t="s">
        <v>363</v>
      </c>
    </row>
    <row r="20" spans="1:4">
      <c r="A20" s="4" t="s">
        <v>379</v>
      </c>
      <c r="B20" s="6" t="n">
        <v>9909462</v>
      </c>
      <c r="C20" s="5" t="n">
        <v>13696585</v>
      </c>
    </row>
    <row r="21" spans="1:4">
      <c r="A21" s="4" t="s">
        <v>380</v>
      </c>
    </row>
    <row r="22" spans="1:4">
      <c r="A22" s="3" t="s">
        <v>363</v>
      </c>
    </row>
    <row r="23" spans="1:4">
      <c r="A23" s="4" t="s">
        <v>379</v>
      </c>
      <c r="B23" s="5" t="n">
        <v>13408898</v>
      </c>
      <c r="C23" s="6" t="n">
        <v>10126352</v>
      </c>
    </row>
    <row r="24" spans="1:4">
      <c r="A24" s="4" t="s">
        <v>381</v>
      </c>
    </row>
    <row r="25" spans="1:4">
      <c r="A25" s="3" t="s">
        <v>363</v>
      </c>
    </row>
    <row r="26" spans="1:4">
      <c r="A26" s="4" t="s">
        <v>382</v>
      </c>
      <c r="B26" s="6" t="n">
        <v>2350513</v>
      </c>
    </row>
    <row r="27" spans="1:4">
      <c r="A27" s="4" t="s">
        <v>383</v>
      </c>
      <c r="C27" s="5" t="n">
        <v>200</v>
      </c>
    </row>
    <row r="28" spans="1:4">
      <c r="A28" s="4" t="s">
        <v>384</v>
      </c>
      <c r="C28" s="5" t="n">
        <v>0</v>
      </c>
    </row>
    <row r="29" spans="1:4">
      <c r="A29" s="4" t="s">
        <v>385</v>
      </c>
    </row>
    <row r="30" spans="1:4">
      <c r="A30" s="3" t="s">
        <v>363</v>
      </c>
    </row>
    <row r="31" spans="1:4">
      <c r="A31" s="4" t="s">
        <v>383</v>
      </c>
      <c r="B31" s="5" t="n">
        <v>32</v>
      </c>
    </row>
    <row r="32" spans="1:4">
      <c r="A32" s="4" t="s">
        <v>384</v>
      </c>
      <c r="B32" s="5" t="n">
        <v>14</v>
      </c>
    </row>
    <row r="33" spans="1:4">
      <c r="A33" s="4" t="s">
        <v>364</v>
      </c>
      <c r="B33" s="6" t="n">
        <v>31679</v>
      </c>
    </row>
    <row r="34" spans="1:4">
      <c r="A34" s="4" t="s">
        <v>386</v>
      </c>
      <c r="B34" s="6" t="n">
        <v>3827627</v>
      </c>
      <c r="C34" s="6" t="n">
        <v>3742450</v>
      </c>
    </row>
    <row r="35" spans="1:4">
      <c r="A35" s="4" t="s">
        <v>172</v>
      </c>
    </row>
    <row r="36" spans="1:4">
      <c r="A36" s="3" t="s">
        <v>363</v>
      </c>
    </row>
    <row r="37" spans="1:4">
      <c r="A37" s="4" t="s">
        <v>387</v>
      </c>
      <c r="C37" s="6" t="n">
        <v>161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7</v>
      </c>
    </row>
    <row r="3" spans="1:3">
      <c r="A3" s="3" t="s">
        <v>92</v>
      </c>
    </row>
    <row r="4" spans="1:3">
      <c r="A4" s="4" t="s">
        <v>93</v>
      </c>
      <c r="B4" s="6" t="n">
        <v>52841766</v>
      </c>
      <c r="C4" s="6" t="n">
        <v>47116961</v>
      </c>
    </row>
    <row r="5" spans="1:3">
      <c r="A5" s="4" t="s">
        <v>94</v>
      </c>
      <c r="B5" s="5" t="n">
        <v>3185153</v>
      </c>
      <c r="C5" s="5" t="n">
        <v>2890266</v>
      </c>
    </row>
    <row r="6" spans="1:3">
      <c r="A6" s="4" t="s">
        <v>95</v>
      </c>
      <c r="B6" s="5" t="n">
        <v>1200765</v>
      </c>
      <c r="C6" s="5" t="n">
        <v>975993</v>
      </c>
    </row>
    <row r="7" spans="1:3">
      <c r="A7" s="4" t="s">
        <v>96</v>
      </c>
      <c r="C7" s="5" t="n">
        <v>-16178</v>
      </c>
    </row>
    <row r="8" spans="1:3">
      <c r="A8" s="4" t="s">
        <v>97</v>
      </c>
      <c r="B8" s="5" t="n">
        <v>-53297</v>
      </c>
      <c r="C8" s="5" t="n">
        <v>196649</v>
      </c>
    </row>
    <row r="9" spans="1:3">
      <c r="A9" s="4" t="s">
        <v>98</v>
      </c>
      <c r="B9" s="5" t="n">
        <v>59524900</v>
      </c>
      <c r="C9" s="5" t="n">
        <v>51163691</v>
      </c>
    </row>
    <row r="10" spans="1:3">
      <c r="A10" s="4" t="s">
        <v>99</v>
      </c>
      <c r="B10" s="5" t="n">
        <v>33714837</v>
      </c>
      <c r="C10" s="5" t="n">
        <v>31262462</v>
      </c>
    </row>
    <row r="11" spans="1:3">
      <c r="A11" s="4" t="s">
        <v>100</v>
      </c>
      <c r="B11" s="5" t="n">
        <v>20020005</v>
      </c>
      <c r="C11" s="5" t="n">
        <v>18214983</v>
      </c>
    </row>
    <row r="12" spans="1:3">
      <c r="A12" s="4" t="s">
        <v>101</v>
      </c>
      <c r="B12" s="5" t="n">
        <v>128790</v>
      </c>
      <c r="C12" s="5" t="n">
        <v>140877</v>
      </c>
    </row>
    <row r="13" spans="1:3">
      <c r="A13" s="4" t="s">
        <v>102</v>
      </c>
      <c r="B13" s="5" t="n">
        <v>579708</v>
      </c>
      <c r="C13" s="5" t="n">
        <v>545986</v>
      </c>
    </row>
    <row r="14" spans="1:3">
      <c r="A14" s="4" t="s">
        <v>103</v>
      </c>
      <c r="B14" s="5" t="n">
        <v>54443340</v>
      </c>
      <c r="C14" s="5" t="n">
        <v>50164308</v>
      </c>
    </row>
    <row r="15" spans="1:3">
      <c r="A15" s="4" t="s">
        <v>104</v>
      </c>
      <c r="B15" s="5" t="n">
        <v>5081560</v>
      </c>
      <c r="C15" s="5" t="n">
        <v>999383</v>
      </c>
    </row>
    <row r="16" spans="1:3">
      <c r="A16" s="3" t="s">
        <v>105</v>
      </c>
    </row>
    <row r="17" spans="1:3">
      <c r="A17" s="4" t="s">
        <v>106</v>
      </c>
      <c r="B17" s="5" t="n">
        <v>568893</v>
      </c>
      <c r="C17" s="5" t="n">
        <v>-234037</v>
      </c>
    </row>
    <row r="18" spans="1:3">
      <c r="A18" s="4" t="s">
        <v>107</v>
      </c>
      <c r="B18" s="5" t="n">
        <v>218322</v>
      </c>
      <c r="C18" s="5" t="n">
        <v>340124</v>
      </c>
    </row>
    <row r="19" spans="1:3">
      <c r="A19" s="4" t="s">
        <v>108</v>
      </c>
      <c r="B19" s="5" t="n">
        <v>787215</v>
      </c>
      <c r="C19" s="5" t="n">
        <v>106087</v>
      </c>
    </row>
    <row r="20" spans="1:3">
      <c r="A20" s="4" t="s">
        <v>109</v>
      </c>
      <c r="B20" s="6" t="n">
        <v>4294345</v>
      </c>
      <c r="C20" s="6" t="n">
        <v>893296</v>
      </c>
    </row>
    <row r="21" spans="1:3">
      <c r="A21" s="3" t="s">
        <v>110</v>
      </c>
    </row>
    <row r="22" spans="1:3">
      <c r="A22" s="4" t="s">
        <v>111</v>
      </c>
      <c r="B22" s="7" t="n">
        <v>1.43</v>
      </c>
      <c r="C22" s="7" t="n">
        <v>0.29</v>
      </c>
    </row>
    <row r="23" spans="1:3">
      <c r="A23" s="3" t="s">
        <v>112</v>
      </c>
    </row>
    <row r="24" spans="1:3">
      <c r="A24" s="4" t="s">
        <v>113</v>
      </c>
      <c r="B24" s="7" t="n">
        <v>1.42</v>
      </c>
      <c r="C24" s="7" t="n">
        <v>0.29</v>
      </c>
    </row>
    <row r="25" spans="1:3">
      <c r="A25" s="3" t="s">
        <v>114</v>
      </c>
    </row>
    <row r="26" spans="1:3">
      <c r="A26" s="4" t="s">
        <v>115</v>
      </c>
      <c r="B26" s="5" t="n">
        <v>3008564</v>
      </c>
      <c r="C26" s="5" t="n">
        <v>3119968</v>
      </c>
    </row>
    <row r="27" spans="1:3">
      <c r="A27" s="4" t="s">
        <v>116</v>
      </c>
      <c r="B27" s="5" t="n">
        <v>3013867</v>
      </c>
      <c r="C27" s="5" t="n">
        <v>3121140</v>
      </c>
    </row>
    <row r="28" spans="1:3">
      <c r="A28" s="4" t="s">
        <v>109</v>
      </c>
      <c r="B28" s="6" t="n">
        <v>4294345</v>
      </c>
      <c r="C28" s="6" t="n">
        <v>893296</v>
      </c>
    </row>
    <row r="29" spans="1:3">
      <c r="A29" s="3" t="s">
        <v>117</v>
      </c>
    </row>
    <row r="30" spans="1:3">
      <c r="A30" s="4" t="s">
        <v>118</v>
      </c>
      <c r="B30" s="5" t="n">
        <v>3393585</v>
      </c>
      <c r="C30" s="5" t="n">
        <v>-3049791</v>
      </c>
    </row>
    <row r="31" spans="1:3">
      <c r="A31" s="4" t="s">
        <v>119</v>
      </c>
      <c r="B31" s="5" t="n">
        <v>-224970</v>
      </c>
      <c r="C31" s="5" t="n">
        <v>-758254</v>
      </c>
    </row>
    <row r="32" spans="1:3">
      <c r="A32" s="4" t="s">
        <v>120</v>
      </c>
      <c r="B32" s="5" t="n">
        <v>3168615</v>
      </c>
      <c r="C32" s="5" t="n">
        <v>-3808045</v>
      </c>
    </row>
    <row r="33" spans="1:3">
      <c r="A33" s="4" t="s">
        <v>121</v>
      </c>
      <c r="B33" s="6" t="n">
        <v>7462960</v>
      </c>
      <c r="C33" s="6" t="n">
        <v>-29147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8</v>
      </c>
      <c r="B1" s="2" t="s">
        <v>1</v>
      </c>
    </row>
    <row r="2" spans="1:3">
      <c r="B2" s="2" t="s">
        <v>2</v>
      </c>
      <c r="C2" s="2" t="s">
        <v>37</v>
      </c>
    </row>
    <row r="3" spans="1:3">
      <c r="A3" s="3" t="s">
        <v>389</v>
      </c>
    </row>
    <row r="4" spans="1:3">
      <c r="A4" s="4" t="s">
        <v>390</v>
      </c>
      <c r="B4" s="6" t="n">
        <v>3985153</v>
      </c>
      <c r="C4" s="6" t="n">
        <v>3790266</v>
      </c>
    </row>
    <row r="5" spans="1:3">
      <c r="A5" s="4" t="s">
        <v>391</v>
      </c>
      <c r="B5" s="5" t="n">
        <v>-800000</v>
      </c>
      <c r="C5" s="5" t="n">
        <v>-900000</v>
      </c>
    </row>
    <row r="6" spans="1:3">
      <c r="A6" s="4" t="s">
        <v>94</v>
      </c>
      <c r="B6" s="5" t="n">
        <v>3185153</v>
      </c>
      <c r="C6" s="5" t="n">
        <v>2890266</v>
      </c>
    </row>
    <row r="7" spans="1:3">
      <c r="A7" s="4" t="s">
        <v>385</v>
      </c>
    </row>
    <row r="8" spans="1:3">
      <c r="A8" s="3" t="s">
        <v>389</v>
      </c>
    </row>
    <row r="9" spans="1:3">
      <c r="A9" s="4" t="s">
        <v>390</v>
      </c>
      <c r="B9" s="5" t="n">
        <v>2998342</v>
      </c>
      <c r="C9" s="5" t="n">
        <v>2943083</v>
      </c>
    </row>
    <row r="10" spans="1:3">
      <c r="A10" s="4" t="s">
        <v>392</v>
      </c>
    </row>
    <row r="11" spans="1:3">
      <c r="A11" s="3" t="s">
        <v>389</v>
      </c>
    </row>
    <row r="12" spans="1:3">
      <c r="A12" s="4" t="s">
        <v>390</v>
      </c>
      <c r="B12" s="5" t="n">
        <v>610642</v>
      </c>
      <c r="C12" s="5" t="n">
        <v>555350</v>
      </c>
    </row>
    <row r="13" spans="1:3">
      <c r="A13" s="4" t="s">
        <v>381</v>
      </c>
    </row>
    <row r="14" spans="1:3">
      <c r="A14" s="3" t="s">
        <v>389</v>
      </c>
    </row>
    <row r="15" spans="1:3">
      <c r="A15" s="4" t="s">
        <v>390</v>
      </c>
      <c r="B15" s="5" t="n">
        <v>300584</v>
      </c>
      <c r="C15" s="5" t="n">
        <v>266530</v>
      </c>
    </row>
    <row r="16" spans="1:3">
      <c r="A16" s="4" t="s">
        <v>393</v>
      </c>
    </row>
    <row r="17" spans="1:3">
      <c r="A17" s="3" t="s">
        <v>389</v>
      </c>
    </row>
    <row r="18" spans="1:3">
      <c r="A18" s="4" t="s">
        <v>390</v>
      </c>
      <c r="B18" s="6" t="n">
        <v>75585</v>
      </c>
      <c r="C18" s="6" t="n">
        <v>253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94</v>
      </c>
      <c r="B1" s="2" t="s">
        <v>1</v>
      </c>
    </row>
    <row r="2" spans="1:3">
      <c r="B2" s="2" t="s">
        <v>2</v>
      </c>
      <c r="C2" s="2" t="s">
        <v>37</v>
      </c>
    </row>
    <row r="3" spans="1:3">
      <c r="A3" s="4" t="s">
        <v>395</v>
      </c>
      <c r="B3" s="6" t="n">
        <v>27033200</v>
      </c>
      <c r="C3" s="6" t="n">
        <v>16966599</v>
      </c>
    </row>
    <row r="4" spans="1:3">
      <c r="A4" s="4" t="s">
        <v>396</v>
      </c>
    </row>
    <row r="5" spans="1:3">
      <c r="A5" s="4" t="s">
        <v>395</v>
      </c>
      <c r="B5" s="5" t="n">
        <v>27033200</v>
      </c>
      <c r="C5" s="5" t="n">
        <v>16966599</v>
      </c>
    </row>
    <row r="6" spans="1:3">
      <c r="A6" s="4" t="s">
        <v>397</v>
      </c>
      <c r="B6" s="5" t="n">
        <v>321032</v>
      </c>
      <c r="C6" s="5" t="n">
        <v>122900</v>
      </c>
    </row>
    <row r="7" spans="1:3">
      <c r="A7" s="4" t="s">
        <v>398</v>
      </c>
      <c r="B7" s="5" t="n">
        <v>-36260</v>
      </c>
      <c r="C7" s="5" t="n">
        <v>-78194</v>
      </c>
    </row>
    <row r="8" spans="1:3">
      <c r="A8" s="4" t="s">
        <v>399</v>
      </c>
      <c r="B8" s="5" t="n">
        <v>284772</v>
      </c>
      <c r="C8" s="5" t="n">
        <v>44706</v>
      </c>
    </row>
    <row r="9" spans="1:3">
      <c r="A9" s="4" t="s">
        <v>172</v>
      </c>
    </row>
    <row r="10" spans="1:3">
      <c r="A10" s="4" t="s">
        <v>395</v>
      </c>
      <c r="B10" s="5" t="n">
        <v>8238753</v>
      </c>
      <c r="C10" s="5" t="n">
        <v>11843798</v>
      </c>
    </row>
    <row r="11" spans="1:3">
      <c r="A11" s="4" t="s">
        <v>397</v>
      </c>
      <c r="B11" s="5" t="n">
        <v>1443507</v>
      </c>
      <c r="C11" s="5" t="n">
        <v>1290148</v>
      </c>
    </row>
    <row r="12" spans="1:3">
      <c r="A12" s="4" t="s">
        <v>398</v>
      </c>
      <c r="B12" s="5" t="n">
        <v>-527514</v>
      </c>
      <c r="C12" s="5" t="n">
        <v>-363094</v>
      </c>
    </row>
    <row r="13" spans="1:3">
      <c r="A13" s="4" t="s">
        <v>399</v>
      </c>
      <c r="B13" s="6" t="n">
        <v>915993</v>
      </c>
      <c r="C13" s="5" t="n">
        <v>927054</v>
      </c>
    </row>
    <row r="14" spans="1:3">
      <c r="A14" s="4" t="s">
        <v>174</v>
      </c>
    </row>
    <row r="15" spans="1:3">
      <c r="A15" s="4" t="s">
        <v>395</v>
      </c>
      <c r="C15" s="5" t="n">
        <v>3927722</v>
      </c>
    </row>
    <row r="16" spans="1:3">
      <c r="A16" s="4" t="s">
        <v>397</v>
      </c>
      <c r="C16" s="5" t="n">
        <v>86862</v>
      </c>
    </row>
    <row r="17" spans="1:3">
      <c r="A17" s="4" t="s">
        <v>398</v>
      </c>
      <c r="C17" s="5" t="n">
        <v>-82629</v>
      </c>
    </row>
    <row r="18" spans="1:3">
      <c r="A18" s="4" t="s">
        <v>399</v>
      </c>
      <c r="C18" s="6" t="n">
        <v>42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7</v>
      </c>
    </row>
    <row r="2" spans="1:3">
      <c r="A2" s="3" t="s">
        <v>179</v>
      </c>
    </row>
    <row r="3" spans="1:3">
      <c r="A3" s="4" t="s">
        <v>401</v>
      </c>
      <c r="B3" s="6" t="n">
        <v>3228881</v>
      </c>
    </row>
    <row r="4" spans="1:3">
      <c r="A4" s="4" t="s">
        <v>402</v>
      </c>
      <c r="B4" s="5" t="n">
        <v>18956885</v>
      </c>
    </row>
    <row r="5" spans="1:3">
      <c r="A5" s="4" t="s">
        <v>403</v>
      </c>
      <c r="B5" s="5" t="n">
        <v>15091864</v>
      </c>
    </row>
    <row r="6" spans="1:3">
      <c r="A6" s="4" t="s">
        <v>404</v>
      </c>
      <c r="B6" s="5" t="n">
        <v>17267874</v>
      </c>
    </row>
    <row r="7" spans="1:3">
      <c r="A7" s="4" t="s">
        <v>405</v>
      </c>
      <c r="B7" s="5" t="n">
        <v>33802911</v>
      </c>
    </row>
    <row r="8" spans="1:3">
      <c r="A8" s="4" t="s">
        <v>80</v>
      </c>
      <c r="B8" s="5" t="n">
        <v>88348415</v>
      </c>
      <c r="C8" s="6" t="n">
        <v>89252906</v>
      </c>
    </row>
    <row r="9" spans="1:3">
      <c r="A9" s="4" t="s">
        <v>406</v>
      </c>
      <c r="B9" s="5" t="n">
        <v>3244534</v>
      </c>
    </row>
    <row r="10" spans="1:3">
      <c r="A10" s="4" t="s">
        <v>407</v>
      </c>
      <c r="B10" s="5" t="n">
        <v>19738798</v>
      </c>
    </row>
    <row r="11" spans="1:3">
      <c r="A11" s="4" t="s">
        <v>408</v>
      </c>
      <c r="B11" s="5" t="n">
        <v>16340507</v>
      </c>
    </row>
    <row r="12" spans="1:3">
      <c r="A12" s="4" t="s">
        <v>409</v>
      </c>
      <c r="B12" s="5" t="n">
        <v>18472738</v>
      </c>
    </row>
    <row r="13" spans="1:3">
      <c r="A13" s="4" t="s">
        <v>410</v>
      </c>
      <c r="B13" s="5" t="n">
        <v>34290995</v>
      </c>
    </row>
    <row r="14" spans="1:3">
      <c r="A14" s="4" t="s">
        <v>411</v>
      </c>
      <c r="B14" s="6" t="n">
        <v>92087572</v>
      </c>
      <c r="C14" s="6" t="n">
        <v>889811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3" t="s">
        <v>363</v>
      </c>
    </row>
    <row r="3" spans="1:3">
      <c r="A3" s="4" t="s">
        <v>80</v>
      </c>
      <c r="B3" s="6" t="n">
        <v>88348415</v>
      </c>
      <c r="C3" s="6" t="n">
        <v>89252906</v>
      </c>
    </row>
    <row r="4" spans="1:3">
      <c r="A4" s="4" t="s">
        <v>413</v>
      </c>
      <c r="C4" s="5" t="n">
        <v>102825619</v>
      </c>
    </row>
    <row r="5" spans="1:3">
      <c r="A5" s="4" t="s">
        <v>411</v>
      </c>
      <c r="B5" s="5" t="n">
        <v>92087572</v>
      </c>
      <c r="C5" s="5" t="n">
        <v>88981159</v>
      </c>
    </row>
    <row r="6" spans="1:3">
      <c r="A6" s="4" t="s">
        <v>414</v>
      </c>
      <c r="B6" s="5" t="n">
        <v>14448773</v>
      </c>
      <c r="C6" s="5" t="n">
        <v>11843223</v>
      </c>
    </row>
    <row r="7" spans="1:3">
      <c r="A7" s="4" t="s">
        <v>415</v>
      </c>
      <c r="C7" s="5" t="n">
        <v>100824382</v>
      </c>
    </row>
    <row r="8" spans="1:3">
      <c r="A8" s="4" t="s">
        <v>416</v>
      </c>
      <c r="C8" s="5" t="n">
        <v>1215365</v>
      </c>
    </row>
    <row r="9" spans="1:3">
      <c r="A9" s="4" t="s">
        <v>417</v>
      </c>
      <c r="C9" s="5" t="n">
        <v>-3216602</v>
      </c>
    </row>
    <row r="10" spans="1:3">
      <c r="A10" s="4" t="s">
        <v>418</v>
      </c>
    </row>
    <row r="11" spans="1:3">
      <c r="A11" s="3" t="s">
        <v>363</v>
      </c>
    </row>
    <row r="12" spans="1:3">
      <c r="A12" s="4" t="s">
        <v>80</v>
      </c>
      <c r="B12" s="5" t="n">
        <v>800462</v>
      </c>
      <c r="C12" s="5" t="n">
        <v>1348575</v>
      </c>
    </row>
    <row r="13" spans="1:3">
      <c r="A13" s="4" t="s">
        <v>411</v>
      </c>
      <c r="B13" s="5" t="n">
        <v>800219</v>
      </c>
      <c r="C13" s="5" t="n">
        <v>1328925</v>
      </c>
    </row>
    <row r="14" spans="1:3">
      <c r="A14" s="4" t="s">
        <v>419</v>
      </c>
      <c r="B14" s="5" t="n">
        <v>684</v>
      </c>
      <c r="C14" s="4" t="s">
        <v>420</v>
      </c>
    </row>
    <row r="15" spans="1:3">
      <c r="A15" s="4" t="s">
        <v>421</v>
      </c>
      <c r="B15" s="5" t="n">
        <v>-927</v>
      </c>
      <c r="C15" s="5" t="n">
        <v>-19650</v>
      </c>
    </row>
    <row r="16" spans="1:3">
      <c r="A16" s="4" t="s">
        <v>422</v>
      </c>
    </row>
    <row r="17" spans="1:3">
      <c r="A17" s="3" t="s">
        <v>363</v>
      </c>
    </row>
    <row r="18" spans="1:3">
      <c r="A18" s="4" t="s">
        <v>80</v>
      </c>
      <c r="B18" s="5" t="n">
        <v>33802911</v>
      </c>
      <c r="C18" s="5" t="n">
        <v>34372133</v>
      </c>
    </row>
    <row r="19" spans="1:3">
      <c r="A19" s="4" t="s">
        <v>411</v>
      </c>
      <c r="B19" s="5" t="n">
        <v>34290995</v>
      </c>
      <c r="C19" s="5" t="n">
        <v>33799024</v>
      </c>
    </row>
    <row r="20" spans="1:3">
      <c r="A20" s="4" t="s">
        <v>419</v>
      </c>
      <c r="B20" s="5" t="n">
        <v>540743</v>
      </c>
      <c r="C20" s="5" t="n">
        <v>33955</v>
      </c>
    </row>
    <row r="21" spans="1:3">
      <c r="A21" s="4" t="s">
        <v>421</v>
      </c>
      <c r="B21" s="5" t="n">
        <v>-52659</v>
      </c>
      <c r="C21" s="5" t="n">
        <v>-607064</v>
      </c>
    </row>
    <row r="22" spans="1:3">
      <c r="A22" s="4" t="s">
        <v>423</v>
      </c>
    </row>
    <row r="23" spans="1:3">
      <c r="A23" s="3" t="s">
        <v>363</v>
      </c>
    </row>
    <row r="24" spans="1:3">
      <c r="A24" s="4" t="s">
        <v>80</v>
      </c>
      <c r="B24" s="5" t="n">
        <v>39442202</v>
      </c>
      <c r="C24" s="5" t="n">
        <v>37383903</v>
      </c>
    </row>
    <row r="25" spans="1:3">
      <c r="A25" s="4" t="s">
        <v>411</v>
      </c>
      <c r="B25" s="5" t="n">
        <v>41915103</v>
      </c>
      <c r="C25" s="5" t="n">
        <v>37366690</v>
      </c>
    </row>
    <row r="26" spans="1:3">
      <c r="A26" s="4" t="s">
        <v>419</v>
      </c>
      <c r="B26" s="5" t="n">
        <v>2482378</v>
      </c>
      <c r="C26" s="5" t="n">
        <v>376029</v>
      </c>
    </row>
    <row r="27" spans="1:3">
      <c r="A27" s="4" t="s">
        <v>421</v>
      </c>
      <c r="B27" s="5" t="n">
        <v>-9477</v>
      </c>
      <c r="C27" s="5" t="n">
        <v>-393242</v>
      </c>
    </row>
    <row r="28" spans="1:3">
      <c r="A28" s="4" t="s">
        <v>424</v>
      </c>
    </row>
    <row r="29" spans="1:3">
      <c r="A29" s="3" t="s">
        <v>363</v>
      </c>
    </row>
    <row r="30" spans="1:3">
      <c r="A30" s="4" t="s">
        <v>80</v>
      </c>
      <c r="B30" s="5" t="n">
        <v>14302840</v>
      </c>
      <c r="C30" s="5" t="n">
        <v>16148295</v>
      </c>
    </row>
    <row r="31" spans="1:3">
      <c r="A31" s="4" t="s">
        <v>411</v>
      </c>
      <c r="B31" s="5" t="n">
        <v>15081255</v>
      </c>
      <c r="C31" s="5" t="n">
        <v>16486520</v>
      </c>
    </row>
    <row r="32" spans="1:3">
      <c r="A32" s="4" t="s">
        <v>419</v>
      </c>
      <c r="B32" s="5" t="n">
        <v>808081</v>
      </c>
      <c r="C32" s="5" t="n">
        <v>398569</v>
      </c>
    </row>
    <row r="33" spans="1:3">
      <c r="A33" s="4" t="s">
        <v>421</v>
      </c>
      <c r="B33" s="5" t="n">
        <v>-29666</v>
      </c>
      <c r="C33" s="5" t="n">
        <v>-60344</v>
      </c>
    </row>
    <row r="34" spans="1:3">
      <c r="A34" s="4" t="s">
        <v>396</v>
      </c>
    </row>
    <row r="35" spans="1:3">
      <c r="A35" s="3" t="s">
        <v>363</v>
      </c>
    </row>
    <row r="36" spans="1:3">
      <c r="A36" s="4" t="s">
        <v>80</v>
      </c>
      <c r="C36" s="5" t="n">
        <v>89252906</v>
      </c>
    </row>
    <row r="37" spans="1:3">
      <c r="A37" s="4" t="s">
        <v>413</v>
      </c>
      <c r="B37" s="5" t="n">
        <v>88348415</v>
      </c>
    </row>
    <row r="38" spans="1:3">
      <c r="A38" s="4" t="s">
        <v>411</v>
      </c>
      <c r="C38" s="5" t="n">
        <v>88981159</v>
      </c>
    </row>
    <row r="39" spans="1:3">
      <c r="A39" s="4" t="s">
        <v>415</v>
      </c>
      <c r="B39" s="5" t="n">
        <v>92087572</v>
      </c>
    </row>
    <row r="40" spans="1:3">
      <c r="A40" s="4" t="s">
        <v>419</v>
      </c>
      <c r="C40" s="5" t="n">
        <v>808553</v>
      </c>
    </row>
    <row r="41" spans="1:3">
      <c r="A41" s="4" t="s">
        <v>416</v>
      </c>
      <c r="B41" s="5" t="n">
        <v>3831886</v>
      </c>
    </row>
    <row r="42" spans="1:3">
      <c r="A42" s="4" t="s">
        <v>421</v>
      </c>
      <c r="C42" s="5" t="n">
        <v>-1080300</v>
      </c>
    </row>
    <row r="43" spans="1:3">
      <c r="A43" s="4" t="s">
        <v>417</v>
      </c>
      <c r="B43" s="6" t="n">
        <v>-92729</v>
      </c>
    </row>
    <row r="44" spans="1:3">
      <c r="A44" s="4" t="s">
        <v>172</v>
      </c>
    </row>
    <row r="45" spans="1:3">
      <c r="A45" s="3" t="s">
        <v>363</v>
      </c>
    </row>
    <row r="46" spans="1:3">
      <c r="A46" s="4" t="s">
        <v>425</v>
      </c>
      <c r="C46" s="5" t="n">
        <v>13572713</v>
      </c>
    </row>
    <row r="47" spans="1:3">
      <c r="A47" s="4" t="s">
        <v>414</v>
      </c>
      <c r="C47" s="5" t="n">
        <v>11843223</v>
      </c>
    </row>
    <row r="48" spans="1:3">
      <c r="A48" s="4" t="s">
        <v>426</v>
      </c>
      <c r="C48" s="5" t="n">
        <v>406812</v>
      </c>
    </row>
    <row r="49" spans="1:3">
      <c r="A49" s="4" t="s">
        <v>427</v>
      </c>
      <c r="C49" s="5" t="n">
        <v>-2136302</v>
      </c>
    </row>
    <row r="50" spans="1:3">
      <c r="A50" s="4" t="s">
        <v>381</v>
      </c>
    </row>
    <row r="51" spans="1:3">
      <c r="A51" s="3" t="s">
        <v>363</v>
      </c>
    </row>
    <row r="52" spans="1:3">
      <c r="A52" s="4" t="s">
        <v>425</v>
      </c>
      <c r="C52" s="5" t="n">
        <v>13572713</v>
      </c>
    </row>
    <row r="53" spans="1:3">
      <c r="A53" s="4" t="s">
        <v>414</v>
      </c>
      <c r="C53" s="5" t="n">
        <v>11843223</v>
      </c>
    </row>
    <row r="54" spans="1:3">
      <c r="A54" s="4" t="s">
        <v>426</v>
      </c>
      <c r="C54" s="5" t="n">
        <v>406812</v>
      </c>
    </row>
    <row r="55" spans="1:3">
      <c r="A55" s="4" t="s">
        <v>427</v>
      </c>
      <c r="C55" s="6" t="n">
        <v>-2136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7</v>
      </c>
    </row>
    <row r="2" spans="1:3">
      <c r="A2" s="3" t="s">
        <v>363</v>
      </c>
    </row>
    <row r="3" spans="1:3">
      <c r="A3" s="4" t="s">
        <v>429</v>
      </c>
      <c r="C3" s="6" t="n">
        <v>42452663</v>
      </c>
    </row>
    <row r="4" spans="1:3">
      <c r="A4" s="4" t="s">
        <v>430</v>
      </c>
      <c r="C4" s="5" t="n">
        <v>45013612</v>
      </c>
    </row>
    <row r="5" spans="1:3">
      <c r="A5" s="4" t="s">
        <v>431</v>
      </c>
      <c r="C5" s="5" t="n">
        <v>-2560949</v>
      </c>
    </row>
    <row r="6" spans="1:3">
      <c r="A6" s="4" t="s">
        <v>432</v>
      </c>
      <c r="C6" s="5" t="n">
        <v>19869687</v>
      </c>
    </row>
    <row r="7" spans="1:3">
      <c r="A7" s="4" t="s">
        <v>433</v>
      </c>
      <c r="C7" s="5" t="n">
        <v>20525340</v>
      </c>
    </row>
    <row r="8" spans="1:3">
      <c r="A8" s="4" t="s">
        <v>434</v>
      </c>
      <c r="C8" s="5" t="n">
        <v>-655653</v>
      </c>
    </row>
    <row r="9" spans="1:3">
      <c r="A9" s="4" t="s">
        <v>379</v>
      </c>
      <c r="C9" s="5" t="n">
        <v>62322350</v>
      </c>
    </row>
    <row r="10" spans="1:3">
      <c r="A10" s="4" t="s">
        <v>435</v>
      </c>
      <c r="C10" s="5" t="n">
        <v>65538952</v>
      </c>
    </row>
    <row r="11" spans="1:3">
      <c r="A11" s="4" t="s">
        <v>436</v>
      </c>
      <c r="C11" s="5" t="n">
        <v>-3216602</v>
      </c>
    </row>
    <row r="12" spans="1:3">
      <c r="A12" s="4" t="s">
        <v>418</v>
      </c>
    </row>
    <row r="13" spans="1:3">
      <c r="A13" s="3" t="s">
        <v>363</v>
      </c>
    </row>
    <row r="14" spans="1:3">
      <c r="A14" s="4" t="s">
        <v>429</v>
      </c>
      <c r="B14" s="4" t="s">
        <v>420</v>
      </c>
    </row>
    <row r="15" spans="1:3">
      <c r="A15" s="4" t="s">
        <v>430</v>
      </c>
      <c r="B15" s="4" t="s">
        <v>420</v>
      </c>
    </row>
    <row r="16" spans="1:3">
      <c r="A16" s="4" t="s">
        <v>431</v>
      </c>
      <c r="B16" s="4" t="s">
        <v>420</v>
      </c>
    </row>
    <row r="17" spans="1:3">
      <c r="A17" s="4" t="s">
        <v>432</v>
      </c>
      <c r="B17" s="5" t="n">
        <v>699391</v>
      </c>
      <c r="C17" s="5" t="n">
        <v>1328925</v>
      </c>
    </row>
    <row r="18" spans="1:3">
      <c r="A18" s="4" t="s">
        <v>433</v>
      </c>
      <c r="B18" s="5" t="n">
        <v>700318</v>
      </c>
      <c r="C18" s="5" t="n">
        <v>1348575</v>
      </c>
    </row>
    <row r="19" spans="1:3">
      <c r="A19" s="4" t="s">
        <v>434</v>
      </c>
      <c r="B19" s="5" t="n">
        <v>-927</v>
      </c>
      <c r="C19" s="5" t="n">
        <v>-19650</v>
      </c>
    </row>
    <row r="20" spans="1:3">
      <c r="A20" s="4" t="s">
        <v>379</v>
      </c>
      <c r="B20" s="5" t="n">
        <v>699391</v>
      </c>
      <c r="C20" s="5" t="n">
        <v>1328925</v>
      </c>
    </row>
    <row r="21" spans="1:3">
      <c r="A21" s="4" t="s">
        <v>435</v>
      </c>
      <c r="B21" s="5" t="n">
        <v>700318</v>
      </c>
      <c r="C21" s="5" t="n">
        <v>1348575</v>
      </c>
    </row>
    <row r="22" spans="1:3">
      <c r="A22" s="4" t="s">
        <v>436</v>
      </c>
      <c r="B22" s="5" t="n">
        <v>-927</v>
      </c>
      <c r="C22" s="5" t="n">
        <v>-19650</v>
      </c>
    </row>
    <row r="23" spans="1:3">
      <c r="A23" s="4" t="s">
        <v>422</v>
      </c>
    </row>
    <row r="24" spans="1:3">
      <c r="A24" s="3" t="s">
        <v>363</v>
      </c>
    </row>
    <row r="25" spans="1:3">
      <c r="A25" s="4" t="s">
        <v>429</v>
      </c>
      <c r="B25" s="5" t="n">
        <v>6398581</v>
      </c>
      <c r="C25" s="5" t="n">
        <v>16890857</v>
      </c>
    </row>
    <row r="26" spans="1:3">
      <c r="A26" s="4" t="s">
        <v>430</v>
      </c>
      <c r="B26" s="5" t="n">
        <v>6420488</v>
      </c>
      <c r="C26" s="5" t="n">
        <v>17039357</v>
      </c>
    </row>
    <row r="27" spans="1:3">
      <c r="A27" s="4" t="s">
        <v>431</v>
      </c>
      <c r="B27" s="5" t="n">
        <v>-21907</v>
      </c>
      <c r="C27" s="5" t="n">
        <v>-148500</v>
      </c>
    </row>
    <row r="28" spans="1:3">
      <c r="A28" s="4" t="s">
        <v>432</v>
      </c>
      <c r="B28" s="5" t="n">
        <v>5056732</v>
      </c>
      <c r="C28" s="5" t="n">
        <v>11956493</v>
      </c>
    </row>
    <row r="29" spans="1:3">
      <c r="A29" s="4" t="s">
        <v>433</v>
      </c>
      <c r="B29" s="5" t="n">
        <v>5087484</v>
      </c>
      <c r="C29" s="5" t="n">
        <v>12415057</v>
      </c>
    </row>
    <row r="30" spans="1:3">
      <c r="A30" s="4" t="s">
        <v>434</v>
      </c>
      <c r="B30" s="5" t="n">
        <v>-30752</v>
      </c>
      <c r="C30" s="5" t="n">
        <v>-458564</v>
      </c>
    </row>
    <row r="31" spans="1:3">
      <c r="A31" s="4" t="s">
        <v>379</v>
      </c>
      <c r="B31" s="5" t="n">
        <v>11455313</v>
      </c>
      <c r="C31" s="5" t="n">
        <v>28847350</v>
      </c>
    </row>
    <row r="32" spans="1:3">
      <c r="A32" s="4" t="s">
        <v>435</v>
      </c>
      <c r="B32" s="5" t="n">
        <v>11507972</v>
      </c>
      <c r="C32" s="5" t="n">
        <v>29454414</v>
      </c>
    </row>
    <row r="33" spans="1:3">
      <c r="A33" s="4" t="s">
        <v>436</v>
      </c>
      <c r="B33" s="5" t="n">
        <v>-52659</v>
      </c>
      <c r="C33" s="5" t="n">
        <v>-607064</v>
      </c>
    </row>
    <row r="34" spans="1:3">
      <c r="A34" s="4" t="s">
        <v>423</v>
      </c>
    </row>
    <row r="35" spans="1:3">
      <c r="A35" s="3" t="s">
        <v>363</v>
      </c>
    </row>
    <row r="36" spans="1:3">
      <c r="A36" s="4" t="s">
        <v>429</v>
      </c>
      <c r="B36" s="5" t="n">
        <v>1396706</v>
      </c>
      <c r="C36" s="5" t="n">
        <v>14304322</v>
      </c>
    </row>
    <row r="37" spans="1:3">
      <c r="A37" s="4" t="s">
        <v>430</v>
      </c>
      <c r="B37" s="5" t="n">
        <v>1406183</v>
      </c>
      <c r="C37" s="5" t="n">
        <v>14550153</v>
      </c>
    </row>
    <row r="38" spans="1:3">
      <c r="A38" s="4" t="s">
        <v>431</v>
      </c>
      <c r="B38" s="5" t="n">
        <v>-9477</v>
      </c>
      <c r="C38" s="5" t="n">
        <v>-245831</v>
      </c>
    </row>
    <row r="39" spans="1:3">
      <c r="A39" s="4" t="s">
        <v>432</v>
      </c>
      <c r="B39" s="4" t="s">
        <v>420</v>
      </c>
      <c r="C39" s="5" t="n">
        <v>5745289</v>
      </c>
    </row>
    <row r="40" spans="1:3">
      <c r="A40" s="4" t="s">
        <v>433</v>
      </c>
      <c r="B40" s="4" t="s">
        <v>420</v>
      </c>
      <c r="C40" s="5" t="n">
        <v>5892700</v>
      </c>
    </row>
    <row r="41" spans="1:3">
      <c r="A41" s="4" t="s">
        <v>434</v>
      </c>
      <c r="B41" s="4" t="s">
        <v>420</v>
      </c>
      <c r="C41" s="5" t="n">
        <v>-147411</v>
      </c>
    </row>
    <row r="42" spans="1:3">
      <c r="A42" s="4" t="s">
        <v>379</v>
      </c>
      <c r="B42" s="5" t="n">
        <v>1396706</v>
      </c>
      <c r="C42" s="5" t="n">
        <v>20049611</v>
      </c>
    </row>
    <row r="43" spans="1:3">
      <c r="A43" s="4" t="s">
        <v>435</v>
      </c>
      <c r="B43" s="5" t="n">
        <v>1406183</v>
      </c>
      <c r="C43" s="5" t="n">
        <v>20442853</v>
      </c>
    </row>
    <row r="44" spans="1:3">
      <c r="A44" s="4" t="s">
        <v>436</v>
      </c>
      <c r="B44" s="5" t="n">
        <v>-9477</v>
      </c>
      <c r="C44" s="5" t="n">
        <v>-393242</v>
      </c>
    </row>
    <row r="45" spans="1:3">
      <c r="A45" s="4" t="s">
        <v>424</v>
      </c>
    </row>
    <row r="46" spans="1:3">
      <c r="A46" s="3" t="s">
        <v>363</v>
      </c>
    </row>
    <row r="47" spans="1:3">
      <c r="A47" s="4" t="s">
        <v>429</v>
      </c>
      <c r="B47" s="5" t="n">
        <v>1969468</v>
      </c>
      <c r="C47" s="5" t="n">
        <v>3069720</v>
      </c>
    </row>
    <row r="48" spans="1:3">
      <c r="A48" s="4" t="s">
        <v>430</v>
      </c>
      <c r="B48" s="5" t="n">
        <v>1999134</v>
      </c>
      <c r="C48" s="5" t="n">
        <v>3100036</v>
      </c>
    </row>
    <row r="49" spans="1:3">
      <c r="A49" s="4" t="s">
        <v>431</v>
      </c>
      <c r="B49" s="5" t="n">
        <v>-29666</v>
      </c>
      <c r="C49" s="5" t="n">
        <v>-30316</v>
      </c>
    </row>
    <row r="50" spans="1:3">
      <c r="A50" s="4" t="s">
        <v>432</v>
      </c>
      <c r="B50" s="4" t="s">
        <v>420</v>
      </c>
      <c r="C50" s="5" t="n">
        <v>838980</v>
      </c>
    </row>
    <row r="51" spans="1:3">
      <c r="A51" s="4" t="s">
        <v>433</v>
      </c>
      <c r="B51" s="4" t="s">
        <v>420</v>
      </c>
      <c r="C51" s="5" t="n">
        <v>869008</v>
      </c>
    </row>
    <row r="52" spans="1:3">
      <c r="A52" s="4" t="s">
        <v>434</v>
      </c>
      <c r="B52" s="4" t="s">
        <v>420</v>
      </c>
      <c r="C52" s="5" t="n">
        <v>-30028</v>
      </c>
    </row>
    <row r="53" spans="1:3">
      <c r="A53" s="4" t="s">
        <v>379</v>
      </c>
      <c r="B53" s="5" t="n">
        <v>1969468</v>
      </c>
      <c r="C53" s="5" t="n">
        <v>3908700</v>
      </c>
    </row>
    <row r="54" spans="1:3">
      <c r="A54" s="4" t="s">
        <v>435</v>
      </c>
      <c r="B54" s="5" t="n">
        <v>1999134</v>
      </c>
      <c r="C54" s="5" t="n">
        <v>3969044</v>
      </c>
    </row>
    <row r="55" spans="1:3">
      <c r="A55" s="4" t="s">
        <v>436</v>
      </c>
      <c r="B55" s="5" t="n">
        <v>-29666</v>
      </c>
      <c r="C55" s="5" t="n">
        <v>-60344</v>
      </c>
    </row>
    <row r="56" spans="1:3">
      <c r="A56" s="4" t="s">
        <v>396</v>
      </c>
    </row>
    <row r="57" spans="1:3">
      <c r="A57" s="3" t="s">
        <v>363</v>
      </c>
    </row>
    <row r="58" spans="1:3">
      <c r="A58" s="4" t="s">
        <v>429</v>
      </c>
      <c r="B58" s="5" t="n">
        <v>9764755</v>
      </c>
      <c r="C58" s="5" t="n">
        <v>34264899</v>
      </c>
    </row>
    <row r="59" spans="1:3">
      <c r="A59" s="4" t="s">
        <v>430</v>
      </c>
      <c r="B59" s="5" t="n">
        <v>9825805</v>
      </c>
      <c r="C59" s="5" t="n">
        <v>34689546</v>
      </c>
    </row>
    <row r="60" spans="1:3">
      <c r="A60" s="4" t="s">
        <v>431</v>
      </c>
      <c r="B60" s="5" t="n">
        <v>-61050</v>
      </c>
      <c r="C60" s="5" t="n">
        <v>-424647</v>
      </c>
    </row>
    <row r="61" spans="1:3">
      <c r="A61" s="4" t="s">
        <v>432</v>
      </c>
      <c r="B61" s="5" t="n">
        <v>5756123</v>
      </c>
      <c r="C61" s="5" t="n">
        <v>19869687</v>
      </c>
    </row>
    <row r="62" spans="1:3">
      <c r="A62" s="4" t="s">
        <v>433</v>
      </c>
      <c r="B62" s="5" t="n">
        <v>5787802</v>
      </c>
      <c r="C62" s="5" t="n">
        <v>20525340</v>
      </c>
    </row>
    <row r="63" spans="1:3">
      <c r="A63" s="4" t="s">
        <v>434</v>
      </c>
      <c r="B63" s="5" t="n">
        <v>-31679</v>
      </c>
      <c r="C63" s="5" t="n">
        <v>-655653</v>
      </c>
    </row>
    <row r="64" spans="1:3">
      <c r="A64" s="4" t="s">
        <v>379</v>
      </c>
      <c r="B64" s="5" t="n">
        <v>15520878</v>
      </c>
      <c r="C64" s="5" t="n">
        <v>54134586</v>
      </c>
    </row>
    <row r="65" spans="1:3">
      <c r="A65" s="4" t="s">
        <v>435</v>
      </c>
      <c r="B65" s="5" t="n">
        <v>15613607</v>
      </c>
      <c r="C65" s="5" t="n">
        <v>55214886</v>
      </c>
    </row>
    <row r="66" spans="1:3">
      <c r="A66" s="4" t="s">
        <v>436</v>
      </c>
      <c r="B66" s="6" t="n">
        <v>-92729</v>
      </c>
      <c r="C66" s="5" t="n">
        <v>-1080300</v>
      </c>
    </row>
    <row r="67" spans="1:3">
      <c r="A67" s="4" t="s">
        <v>172</v>
      </c>
    </row>
    <row r="68" spans="1:3">
      <c r="A68" s="3" t="s">
        <v>363</v>
      </c>
    </row>
    <row r="69" spans="1:3">
      <c r="A69" s="4" t="s">
        <v>429</v>
      </c>
      <c r="C69" s="5" t="n">
        <v>8187764</v>
      </c>
    </row>
    <row r="70" spans="1:3">
      <c r="A70" s="4" t="s">
        <v>430</v>
      </c>
      <c r="C70" s="5" t="n">
        <v>10324066</v>
      </c>
    </row>
    <row r="71" spans="1:3">
      <c r="A71" s="4" t="s">
        <v>431</v>
      </c>
      <c r="C71" s="5" t="n">
        <v>-2136302</v>
      </c>
    </row>
    <row r="72" spans="1:3">
      <c r="A72" s="4" t="s">
        <v>379</v>
      </c>
      <c r="C72" s="5" t="n">
        <v>8187764</v>
      </c>
    </row>
    <row r="73" spans="1:3">
      <c r="A73" s="4" t="s">
        <v>435</v>
      </c>
      <c r="C73" s="5" t="n">
        <v>10324066</v>
      </c>
    </row>
    <row r="74" spans="1:3">
      <c r="A74" s="4" t="s">
        <v>436</v>
      </c>
      <c r="C74" s="6" t="n">
        <v>-21363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7</v>
      </c>
    </row>
    <row r="2" spans="1:3">
      <c r="A2" s="3" t="s">
        <v>438</v>
      </c>
    </row>
    <row r="3" spans="1:3">
      <c r="A3" s="4" t="s">
        <v>439</v>
      </c>
      <c r="B3" s="6" t="n">
        <v>0</v>
      </c>
      <c r="C3" s="6" t="n">
        <v>0</v>
      </c>
    </row>
    <row r="4" spans="1:3">
      <c r="A4" s="4" t="s">
        <v>440</v>
      </c>
      <c r="B4" s="5" t="n">
        <v>0</v>
      </c>
      <c r="C4" s="5" t="n">
        <v>0</v>
      </c>
    </row>
    <row r="5" spans="1:3">
      <c r="A5" s="4" t="s">
        <v>441</v>
      </c>
    </row>
    <row r="6" spans="1:3">
      <c r="A6" s="3" t="s">
        <v>438</v>
      </c>
    </row>
    <row r="7" spans="1:3">
      <c r="A7" s="4" t="s">
        <v>442</v>
      </c>
      <c r="B7" s="5" t="n">
        <v>106536345</v>
      </c>
      <c r="C7" s="5" t="n">
        <v>100824382</v>
      </c>
    </row>
    <row r="8" spans="1:3">
      <c r="A8" s="4" t="s">
        <v>443</v>
      </c>
    </row>
    <row r="9" spans="1:3">
      <c r="A9" s="3" t="s">
        <v>438</v>
      </c>
    </row>
    <row r="10" spans="1:3">
      <c r="A10" s="4" t="s">
        <v>442</v>
      </c>
      <c r="B10" s="6" t="n">
        <v>0</v>
      </c>
      <c r="C1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7</v>
      </c>
    </row>
    <row r="2" spans="1:3">
      <c r="A2" s="3" t="s">
        <v>438</v>
      </c>
    </row>
    <row r="3" spans="1:3">
      <c r="A3" s="4" t="s">
        <v>442</v>
      </c>
      <c r="B3" s="6" t="n">
        <v>106536345</v>
      </c>
      <c r="C3" s="6" t="n">
        <v>100824382</v>
      </c>
    </row>
    <row r="4" spans="1:3">
      <c r="A4" s="4" t="s">
        <v>418</v>
      </c>
    </row>
    <row r="5" spans="1:3">
      <c r="A5" s="3" t="s">
        <v>438</v>
      </c>
    </row>
    <row r="6" spans="1:3">
      <c r="A6" s="4" t="s">
        <v>442</v>
      </c>
      <c r="B6" s="5" t="n">
        <v>800219</v>
      </c>
      <c r="C6" s="5" t="n">
        <v>1328925</v>
      </c>
    </row>
    <row r="7" spans="1:3">
      <c r="A7" s="4" t="s">
        <v>422</v>
      </c>
    </row>
    <row r="8" spans="1:3">
      <c r="A8" s="3" t="s">
        <v>438</v>
      </c>
    </row>
    <row r="9" spans="1:3">
      <c r="A9" s="4" t="s">
        <v>442</v>
      </c>
      <c r="B9" s="5" t="n">
        <v>34290995</v>
      </c>
      <c r="C9" s="5" t="n">
        <v>33799024</v>
      </c>
    </row>
    <row r="10" spans="1:3">
      <c r="A10" s="4" t="s">
        <v>423</v>
      </c>
    </row>
    <row r="11" spans="1:3">
      <c r="A11" s="3" t="s">
        <v>438</v>
      </c>
    </row>
    <row r="12" spans="1:3">
      <c r="A12" s="4" t="s">
        <v>442</v>
      </c>
      <c r="B12" s="5" t="n">
        <v>41915103</v>
      </c>
      <c r="C12" s="5" t="n">
        <v>37366690</v>
      </c>
    </row>
    <row r="13" spans="1:3">
      <c r="A13" s="4" t="s">
        <v>424</v>
      </c>
    </row>
    <row r="14" spans="1:3">
      <c r="A14" s="3" t="s">
        <v>438</v>
      </c>
    </row>
    <row r="15" spans="1:3">
      <c r="A15" s="4" t="s">
        <v>442</v>
      </c>
      <c r="B15" s="5" t="n">
        <v>15081255</v>
      </c>
      <c r="C15" s="5" t="n">
        <v>16486520</v>
      </c>
    </row>
    <row r="16" spans="1:3">
      <c r="A16" s="4" t="s">
        <v>396</v>
      </c>
    </row>
    <row r="17" spans="1:3">
      <c r="A17" s="3" t="s">
        <v>438</v>
      </c>
    </row>
    <row r="18" spans="1:3">
      <c r="A18" s="4" t="s">
        <v>442</v>
      </c>
      <c r="B18" s="5" t="n">
        <v>92087572</v>
      </c>
      <c r="C18" s="5" t="n">
        <v>88981159</v>
      </c>
    </row>
    <row r="19" spans="1:3">
      <c r="A19" s="4" t="s">
        <v>172</v>
      </c>
    </row>
    <row r="20" spans="1:3">
      <c r="A20" s="3" t="s">
        <v>438</v>
      </c>
    </row>
    <row r="21" spans="1:3">
      <c r="A21" s="4" t="s">
        <v>442</v>
      </c>
      <c r="B21" s="5" t="n">
        <v>14448773</v>
      </c>
      <c r="C21" s="5" t="n">
        <v>11843223</v>
      </c>
    </row>
    <row r="22" spans="1:3">
      <c r="A22" s="4" t="s">
        <v>445</v>
      </c>
    </row>
    <row r="23" spans="1:3">
      <c r="A23" s="3" t="s">
        <v>438</v>
      </c>
    </row>
    <row r="24" spans="1:3">
      <c r="A24" s="4" t="s">
        <v>442</v>
      </c>
      <c r="B24" s="5" t="n">
        <v>15248992</v>
      </c>
      <c r="C24" s="5" t="n">
        <v>13172148</v>
      </c>
    </row>
    <row r="25" spans="1:3">
      <c r="A25" s="4" t="s">
        <v>446</v>
      </c>
    </row>
    <row r="26" spans="1:3">
      <c r="A26" s="3" t="s">
        <v>438</v>
      </c>
    </row>
    <row r="27" spans="1:3">
      <c r="A27" s="4" t="s">
        <v>442</v>
      </c>
      <c r="B27" s="5" t="n">
        <v>800219</v>
      </c>
      <c r="C27" s="5" t="n">
        <v>1328925</v>
      </c>
    </row>
    <row r="28" spans="1:3">
      <c r="A28" s="4" t="s">
        <v>447</v>
      </c>
    </row>
    <row r="29" spans="1:3">
      <c r="A29" s="3" t="s">
        <v>438</v>
      </c>
    </row>
    <row r="30" spans="1:3">
      <c r="A30" s="4" t="s">
        <v>442</v>
      </c>
      <c r="B30" s="5" t="n">
        <v>800219</v>
      </c>
      <c r="C30" s="5" t="n">
        <v>1328925</v>
      </c>
    </row>
    <row r="31" spans="1:3">
      <c r="A31" s="4" t="s">
        <v>448</v>
      </c>
    </row>
    <row r="32" spans="1:3">
      <c r="A32" s="3" t="s">
        <v>438</v>
      </c>
    </row>
    <row r="33" spans="1:3">
      <c r="A33" s="4" t="s">
        <v>442</v>
      </c>
      <c r="B33" s="5" t="n">
        <v>14448773</v>
      </c>
      <c r="C33" s="5" t="n">
        <v>11843223</v>
      </c>
    </row>
    <row r="34" spans="1:3">
      <c r="A34" s="4" t="s">
        <v>449</v>
      </c>
    </row>
    <row r="35" spans="1:3">
      <c r="A35" s="3" t="s">
        <v>438</v>
      </c>
    </row>
    <row r="36" spans="1:3">
      <c r="A36" s="4" t="s">
        <v>442</v>
      </c>
      <c r="B36" s="5" t="n">
        <v>91287353</v>
      </c>
      <c r="C36" s="5" t="n">
        <v>87652234</v>
      </c>
    </row>
    <row r="37" spans="1:3">
      <c r="A37" s="4" t="s">
        <v>450</v>
      </c>
    </row>
    <row r="38" spans="1:3">
      <c r="A38" s="3" t="s">
        <v>438</v>
      </c>
    </row>
    <row r="39" spans="1:3">
      <c r="A39" s="4" t="s">
        <v>442</v>
      </c>
      <c r="B39" s="5" t="n">
        <v>34290995</v>
      </c>
      <c r="C39" s="5" t="n">
        <v>33799024</v>
      </c>
    </row>
    <row r="40" spans="1:3">
      <c r="A40" s="4" t="s">
        <v>451</v>
      </c>
    </row>
    <row r="41" spans="1:3">
      <c r="A41" s="3" t="s">
        <v>438</v>
      </c>
    </row>
    <row r="42" spans="1:3">
      <c r="A42" s="4" t="s">
        <v>442</v>
      </c>
      <c r="B42" s="5" t="n">
        <v>41915103</v>
      </c>
      <c r="C42" s="5" t="n">
        <v>37366690</v>
      </c>
    </row>
    <row r="43" spans="1:3">
      <c r="A43" s="4" t="s">
        <v>452</v>
      </c>
    </row>
    <row r="44" spans="1:3">
      <c r="A44" s="3" t="s">
        <v>438</v>
      </c>
    </row>
    <row r="45" spans="1:3">
      <c r="A45" s="4" t="s">
        <v>442</v>
      </c>
      <c r="B45" s="5" t="n">
        <v>15081255</v>
      </c>
      <c r="C45" s="5" t="n">
        <v>16486520</v>
      </c>
    </row>
    <row r="46" spans="1:3">
      <c r="A46" s="4" t="s">
        <v>453</v>
      </c>
    </row>
    <row r="47" spans="1:3">
      <c r="A47" s="3" t="s">
        <v>438</v>
      </c>
    </row>
    <row r="48" spans="1:3">
      <c r="A48" s="4" t="s">
        <v>442</v>
      </c>
      <c r="B48" s="5" t="n">
        <v>91287353</v>
      </c>
      <c r="C48" s="5" t="n">
        <v>87652234</v>
      </c>
    </row>
    <row r="49" spans="1:3">
      <c r="A49" s="4" t="s">
        <v>454</v>
      </c>
    </row>
    <row r="50" spans="1:3">
      <c r="A50" s="3" t="s">
        <v>438</v>
      </c>
    </row>
    <row r="51" spans="1:3">
      <c r="A51" s="4" t="s">
        <v>442</v>
      </c>
      <c r="B51" s="6" t="n">
        <v>0</v>
      </c>
      <c r="C5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5</v>
      </c>
      <c r="B1" s="2" t="s">
        <v>1</v>
      </c>
    </row>
    <row r="2" spans="1:3">
      <c r="B2" s="2" t="s">
        <v>2</v>
      </c>
      <c r="C2" s="2" t="s">
        <v>37</v>
      </c>
    </row>
    <row r="3" spans="1:3">
      <c r="A3" s="3" t="s">
        <v>185</v>
      </c>
    </row>
    <row r="4" spans="1:3">
      <c r="A4" s="4" t="s">
        <v>456</v>
      </c>
      <c r="B4" s="6" t="n">
        <v>5247188</v>
      </c>
      <c r="C4" s="6" t="n">
        <v>4592415</v>
      </c>
    </row>
    <row r="5" spans="1:3">
      <c r="A5" s="3" t="s">
        <v>457</v>
      </c>
    </row>
    <row r="6" spans="1:3">
      <c r="A6" s="4" t="s">
        <v>458</v>
      </c>
      <c r="B6" s="5" t="n">
        <v>9172742</v>
      </c>
      <c r="C6" s="5" t="n">
        <v>8938953</v>
      </c>
    </row>
    <row r="7" spans="1:3">
      <c r="A7" s="4" t="s">
        <v>459</v>
      </c>
      <c r="B7" s="5" t="n">
        <v>1091575</v>
      </c>
      <c r="C7" s="5" t="n">
        <v>1184884</v>
      </c>
    </row>
    <row r="8" spans="1:3">
      <c r="A8" s="4" t="s">
        <v>460</v>
      </c>
      <c r="B8" s="5" t="n">
        <v>-738756</v>
      </c>
      <c r="C8" s="5" t="n">
        <v>-1986128</v>
      </c>
    </row>
    <row r="9" spans="1:3">
      <c r="A9" s="4" t="s">
        <v>461</v>
      </c>
      <c r="B9" s="5" t="n">
        <v>891612</v>
      </c>
      <c r="C9" s="5" t="n">
        <v>912589</v>
      </c>
    </row>
    <row r="10" spans="1:3">
      <c r="A10" s="4" t="s">
        <v>462</v>
      </c>
      <c r="B10" s="5" t="n">
        <v>10417173</v>
      </c>
      <c r="C10" s="5" t="n">
        <v>9050298</v>
      </c>
    </row>
    <row r="11" spans="1:3">
      <c r="A11" s="4" t="s">
        <v>463</v>
      </c>
      <c r="B11" s="5" t="n">
        <v>10395105</v>
      </c>
      <c r="C11" s="5" t="n">
        <v>8395525</v>
      </c>
    </row>
    <row r="12" spans="1:3">
      <c r="A12" s="4" t="s">
        <v>464</v>
      </c>
      <c r="B12" s="5" t="n">
        <v>5269256</v>
      </c>
      <c r="C12" s="5" t="n">
        <v>5247188</v>
      </c>
    </row>
    <row r="13" spans="1:3">
      <c r="A13" s="3" t="s">
        <v>465</v>
      </c>
    </row>
    <row r="14" spans="1:3">
      <c r="A14" s="4" t="s">
        <v>466</v>
      </c>
      <c r="B14" s="5" t="n">
        <v>10395105</v>
      </c>
      <c r="C14" s="5" t="n">
        <v>8395525</v>
      </c>
    </row>
    <row r="15" spans="1:3">
      <c r="A15" s="3" t="s">
        <v>467</v>
      </c>
    </row>
    <row r="16" spans="1:3">
      <c r="A16" s="4" t="s">
        <v>468</v>
      </c>
      <c r="B16" s="5" t="n">
        <v>1365254</v>
      </c>
      <c r="C16" s="5" t="n">
        <v>1859311</v>
      </c>
    </row>
    <row r="17" spans="1:3">
      <c r="A17" s="4" t="s">
        <v>469</v>
      </c>
      <c r="B17" s="5" t="n">
        <v>8259646</v>
      </c>
      <c r="C17" s="5" t="n">
        <v>7960147</v>
      </c>
    </row>
    <row r="18" spans="1:3">
      <c r="A18" s="4" t="s">
        <v>470</v>
      </c>
      <c r="B18" s="6" t="n">
        <v>20020005</v>
      </c>
      <c r="C18" s="6" t="n">
        <v>182149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1</v>
      </c>
      <c r="B1" s="2" t="s">
        <v>1</v>
      </c>
    </row>
    <row r="2" spans="1:4">
      <c r="B2" s="2" t="s">
        <v>2</v>
      </c>
      <c r="C2" s="2" t="s">
        <v>37</v>
      </c>
      <c r="D2" s="2" t="s">
        <v>472</v>
      </c>
    </row>
    <row r="3" spans="1:4">
      <c r="A3" s="3" t="s">
        <v>473</v>
      </c>
    </row>
    <row r="4" spans="1:4">
      <c r="A4" s="4" t="s">
        <v>59</v>
      </c>
      <c r="B4" s="6" t="n">
        <v>3475088</v>
      </c>
      <c r="C4" s="6" t="n">
        <v>3484606</v>
      </c>
    </row>
    <row r="5" spans="1:4">
      <c r="A5" s="4" t="s">
        <v>474</v>
      </c>
    </row>
    <row r="6" spans="1:4">
      <c r="A6" s="3" t="s">
        <v>473</v>
      </c>
    </row>
    <row r="7" spans="1:4">
      <c r="A7" s="4" t="s">
        <v>475</v>
      </c>
      <c r="B7" s="6" t="n">
        <v>0</v>
      </c>
      <c r="C7" s="5" t="n">
        <v>0</v>
      </c>
    </row>
    <row r="8" spans="1:4">
      <c r="A8" s="4" t="s">
        <v>476</v>
      </c>
      <c r="B8" s="4" t="s">
        <v>477</v>
      </c>
    </row>
    <row r="9" spans="1:4">
      <c r="A9" s="4" t="s">
        <v>478</v>
      </c>
      <c r="B9" s="6" t="n">
        <v>5000000</v>
      </c>
    </row>
    <row r="10" spans="1:4">
      <c r="A10" s="4" t="s">
        <v>479</v>
      </c>
      <c r="B10" s="6" t="n">
        <v>1750000</v>
      </c>
    </row>
    <row r="11" spans="1:4">
      <c r="A11" s="4" t="s">
        <v>480</v>
      </c>
    </row>
    <row r="12" spans="1:4">
      <c r="A12" s="3" t="s">
        <v>473</v>
      </c>
    </row>
    <row r="13" spans="1:4">
      <c r="A13" s="4" t="s">
        <v>481</v>
      </c>
      <c r="B13" s="4" t="s">
        <v>482</v>
      </c>
    </row>
    <row r="14" spans="1:4">
      <c r="A14" s="4" t="s">
        <v>483</v>
      </c>
    </row>
    <row r="15" spans="1:4">
      <c r="A15" s="3" t="s">
        <v>473</v>
      </c>
    </row>
    <row r="16" spans="1:4">
      <c r="A16" s="4" t="s">
        <v>481</v>
      </c>
      <c r="B16" s="4" t="s">
        <v>484</v>
      </c>
    </row>
    <row r="17" spans="1:4">
      <c r="A17" s="4" t="s">
        <v>485</v>
      </c>
    </row>
    <row r="18" spans="1:4">
      <c r="A18" s="3" t="s">
        <v>473</v>
      </c>
    </row>
    <row r="19" spans="1:4">
      <c r="A19" s="4" t="s">
        <v>486</v>
      </c>
      <c r="B19" s="6" t="n">
        <v>3500000</v>
      </c>
    </row>
    <row r="20" spans="1:4">
      <c r="A20" s="4" t="s">
        <v>374</v>
      </c>
      <c r="B20" s="4" t="s">
        <v>487</v>
      </c>
    </row>
    <row r="21" spans="1:4">
      <c r="A21" s="4" t="s">
        <v>488</v>
      </c>
      <c r="B21" s="6" t="n">
        <v>1000000</v>
      </c>
    </row>
    <row r="22" spans="1:4">
      <c r="A22" s="4" t="s">
        <v>489</v>
      </c>
      <c r="B22" s="4" t="s">
        <v>335</v>
      </c>
    </row>
    <row r="23" spans="1:4">
      <c r="A23" s="4" t="s">
        <v>490</v>
      </c>
    </row>
    <row r="24" spans="1:4">
      <c r="A24" s="3" t="s">
        <v>473</v>
      </c>
    </row>
    <row r="25" spans="1:4">
      <c r="A25" s="4" t="s">
        <v>187</v>
      </c>
      <c r="B25" s="6" t="n">
        <v>3475088</v>
      </c>
      <c r="C25" s="6" t="n">
        <v>3484606</v>
      </c>
    </row>
    <row r="26" spans="1:4">
      <c r="A26" s="4" t="s">
        <v>370</v>
      </c>
    </row>
    <row r="27" spans="1:4">
      <c r="A27" s="3" t="s">
        <v>473</v>
      </c>
    </row>
    <row r="28" spans="1:4">
      <c r="A28" s="4" t="s">
        <v>479</v>
      </c>
      <c r="B28" s="6" t="n">
        <v>33000000</v>
      </c>
    </row>
    <row r="29" spans="1:4">
      <c r="A29" s="4" t="s">
        <v>491</v>
      </c>
    </row>
    <row r="30" spans="1:4">
      <c r="A30" s="3" t="s">
        <v>473</v>
      </c>
    </row>
    <row r="31" spans="1:4">
      <c r="A31" s="4" t="s">
        <v>486</v>
      </c>
      <c r="D31" s="6" t="n">
        <v>6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7</v>
      </c>
    </row>
    <row r="3" spans="1:3">
      <c r="A3" s="3" t="s">
        <v>493</v>
      </c>
    </row>
    <row r="4" spans="1:3">
      <c r="A4" s="4" t="s">
        <v>494</v>
      </c>
      <c r="B4" s="6" t="n">
        <v>11036170</v>
      </c>
      <c r="C4" s="6" t="n">
        <v>6735964</v>
      </c>
    </row>
    <row r="5" spans="1:3">
      <c r="A5" s="4" t="s">
        <v>82</v>
      </c>
      <c r="B5" s="5" t="n">
        <v>0</v>
      </c>
      <c r="C5" s="6" t="n">
        <v>0</v>
      </c>
    </row>
    <row r="6" spans="1:3">
      <c r="A6" s="4" t="s">
        <v>495</v>
      </c>
    </row>
    <row r="7" spans="1:3">
      <c r="A7" s="3" t="s">
        <v>493</v>
      </c>
    </row>
    <row r="8" spans="1:3">
      <c r="A8" s="4" t="s">
        <v>322</v>
      </c>
      <c r="B8" s="5" t="n">
        <v>1000000</v>
      </c>
    </row>
    <row r="9" spans="1:3">
      <c r="A9" s="4" t="s">
        <v>496</v>
      </c>
    </row>
    <row r="10" spans="1:3">
      <c r="A10" s="3" t="s">
        <v>493</v>
      </c>
    </row>
    <row r="11" spans="1:3">
      <c r="A11" s="4" t="s">
        <v>322</v>
      </c>
      <c r="B11" s="5" t="n">
        <v>500000</v>
      </c>
    </row>
    <row r="12" spans="1:3">
      <c r="A12" s="4" t="s">
        <v>497</v>
      </c>
    </row>
    <row r="13" spans="1:3">
      <c r="A13" s="3" t="s">
        <v>493</v>
      </c>
    </row>
    <row r="14" spans="1:3">
      <c r="A14" s="4" t="s">
        <v>322</v>
      </c>
      <c r="B14" s="6"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7</v>
      </c>
    </row>
    <row r="3" spans="1:3">
      <c r="A3" s="3" t="s">
        <v>92</v>
      </c>
    </row>
    <row r="4" spans="1:3">
      <c r="A4" s="4" t="s">
        <v>123</v>
      </c>
      <c r="B4" s="6" t="n">
        <v>617319</v>
      </c>
      <c r="C4" s="6" t="n">
        <v>-810701</v>
      </c>
    </row>
    <row r="5" spans="1:3">
      <c r="A5" s="4" t="s">
        <v>124</v>
      </c>
      <c r="B5" s="6" t="n">
        <v>59802</v>
      </c>
      <c r="C5" s="6" t="n">
        <v>2015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8</v>
      </c>
      <c r="B1" s="2" t="s">
        <v>1</v>
      </c>
    </row>
    <row r="2" spans="1:3">
      <c r="B2" s="2" t="s">
        <v>2</v>
      </c>
      <c r="C2" s="2" t="s">
        <v>37</v>
      </c>
    </row>
    <row r="3" spans="1:3">
      <c r="A3" s="3" t="s">
        <v>499</v>
      </c>
    </row>
    <row r="4" spans="1:3">
      <c r="A4" s="4" t="s">
        <v>500</v>
      </c>
      <c r="B4" s="6" t="n">
        <v>62982820</v>
      </c>
      <c r="C4" s="6" t="n">
        <v>61125339</v>
      </c>
    </row>
    <row r="5" spans="1:3">
      <c r="A5" s="4" t="s">
        <v>501</v>
      </c>
      <c r="B5" s="5" t="n">
        <v>204268</v>
      </c>
      <c r="C5" s="5" t="n">
        <v>168096</v>
      </c>
    </row>
    <row r="6" spans="1:3">
      <c r="A6" s="4" t="s">
        <v>502</v>
      </c>
      <c r="B6" s="5" t="n">
        <v>-9951880</v>
      </c>
      <c r="C6" s="5" t="n">
        <v>-11280526</v>
      </c>
    </row>
    <row r="7" spans="1:3">
      <c r="A7" s="4" t="s">
        <v>503</v>
      </c>
      <c r="B7" s="5" t="n">
        <v>53235208</v>
      </c>
      <c r="C7" s="5" t="n">
        <v>50012909</v>
      </c>
    </row>
    <row r="8" spans="1:3">
      <c r="A8" s="3" t="s">
        <v>504</v>
      </c>
    </row>
    <row r="9" spans="1:3">
      <c r="A9" s="4" t="s">
        <v>500</v>
      </c>
      <c r="B9" s="5" t="n">
        <v>62559208</v>
      </c>
      <c r="C9" s="5" t="n">
        <v>57702159</v>
      </c>
    </row>
    <row r="10" spans="1:3">
      <c r="A10" s="4" t="s">
        <v>501</v>
      </c>
      <c r="B10" s="5" t="n">
        <v>207685</v>
      </c>
      <c r="C10" s="5" t="n">
        <v>174235</v>
      </c>
    </row>
    <row r="11" spans="1:3">
      <c r="A11" s="4" t="s">
        <v>502</v>
      </c>
      <c r="B11" s="5" t="n">
        <v>-9925127</v>
      </c>
      <c r="C11" s="5" t="n">
        <v>-10759433</v>
      </c>
    </row>
    <row r="12" spans="1:3">
      <c r="A12" s="4" t="s">
        <v>503</v>
      </c>
      <c r="B12" s="5" t="n">
        <v>52841766</v>
      </c>
      <c r="C12" s="5" t="n">
        <v>47116961</v>
      </c>
    </row>
    <row r="13" spans="1:3">
      <c r="A13" s="3" t="s">
        <v>505</v>
      </c>
    </row>
    <row r="14" spans="1:3">
      <c r="A14" s="4" t="s">
        <v>500</v>
      </c>
      <c r="B14" s="5" t="n">
        <v>44334298</v>
      </c>
      <c r="C14" s="5" t="n">
        <v>35263637</v>
      </c>
    </row>
    <row r="15" spans="1:3">
      <c r="A15" s="4" t="s">
        <v>501</v>
      </c>
      <c r="B15" s="5" t="n">
        <v>139618</v>
      </c>
      <c r="C15" s="5" t="n">
        <v>77909</v>
      </c>
    </row>
    <row r="16" spans="1:3">
      <c r="A16" s="4" t="s">
        <v>502</v>
      </c>
      <c r="B16" s="5" t="n">
        <v>-10759079</v>
      </c>
      <c r="C16" s="5" t="n">
        <v>-4079084</v>
      </c>
    </row>
    <row r="17" spans="1:3">
      <c r="A17" s="4" t="s">
        <v>506</v>
      </c>
      <c r="B17" s="6" t="n">
        <v>33714837</v>
      </c>
      <c r="C17" s="6" t="n">
        <v>312624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7</v>
      </c>
    </row>
    <row r="3" spans="1:3">
      <c r="A3" s="3" t="s">
        <v>493</v>
      </c>
    </row>
    <row r="4" spans="1:3">
      <c r="A4" s="4" t="s">
        <v>508</v>
      </c>
      <c r="B4" s="6" t="n">
        <v>9951880</v>
      </c>
      <c r="C4" s="6" t="n">
        <v>11280526</v>
      </c>
    </row>
    <row r="5" spans="1:3">
      <c r="A5" s="4" t="s">
        <v>509</v>
      </c>
    </row>
    <row r="6" spans="1:3">
      <c r="A6" s="3" t="s">
        <v>493</v>
      </c>
    </row>
    <row r="7" spans="1:3">
      <c r="A7" s="4" t="s">
        <v>510</v>
      </c>
      <c r="B7" s="6" t="n">
        <v>12874000</v>
      </c>
    </row>
    <row r="8" spans="1:3">
      <c r="A8" s="4" t="s">
        <v>511</v>
      </c>
      <c r="B8" s="4" t="s">
        <v>512</v>
      </c>
    </row>
    <row r="9" spans="1:3">
      <c r="A9" s="4" t="s">
        <v>513</v>
      </c>
    </row>
    <row r="10" spans="1:3">
      <c r="A10" s="3" t="s">
        <v>493</v>
      </c>
    </row>
    <row r="11" spans="1:3">
      <c r="A11" s="4" t="s">
        <v>508</v>
      </c>
      <c r="B11" s="6" t="n">
        <v>9952000</v>
      </c>
    </row>
    <row r="12" spans="1:3">
      <c r="A12" s="4" t="s">
        <v>511</v>
      </c>
      <c r="B12" s="4" t="s">
        <v>512</v>
      </c>
    </row>
    <row r="13" spans="1:3">
      <c r="A13" s="4" t="s">
        <v>514</v>
      </c>
    </row>
    <row r="14" spans="1:3">
      <c r="A14" s="3" t="s">
        <v>493</v>
      </c>
    </row>
    <row r="15" spans="1:3">
      <c r="A15" s="4" t="s">
        <v>510</v>
      </c>
      <c r="B15" s="6" t="n">
        <v>1531000</v>
      </c>
    </row>
    <row r="16" spans="1:3">
      <c r="A16" s="4" t="s">
        <v>511</v>
      </c>
      <c r="B16" s="4" t="s">
        <v>515</v>
      </c>
    </row>
    <row r="17" spans="1:3">
      <c r="A17" s="4" t="s">
        <v>516</v>
      </c>
    </row>
    <row r="18" spans="1:3">
      <c r="A18" s="3" t="s">
        <v>493</v>
      </c>
    </row>
    <row r="19" spans="1:3">
      <c r="A19" s="4" t="s">
        <v>508</v>
      </c>
      <c r="B19" s="6" t="n">
        <v>1890000</v>
      </c>
    </row>
    <row r="20" spans="1:3">
      <c r="A20" s="4" t="s">
        <v>511</v>
      </c>
      <c r="B20" s="4" t="s">
        <v>517</v>
      </c>
    </row>
    <row r="21" spans="1:3">
      <c r="A21" s="4" t="s">
        <v>518</v>
      </c>
    </row>
    <row r="22" spans="1:3">
      <c r="A22" s="3" t="s">
        <v>493</v>
      </c>
    </row>
    <row r="23" spans="1:3">
      <c r="A23" s="4" t="s">
        <v>510</v>
      </c>
      <c r="B23" s="6" t="n">
        <v>677000</v>
      </c>
    </row>
    <row r="24" spans="1:3">
      <c r="A24" s="4" t="s">
        <v>511</v>
      </c>
      <c r="B24" s="4" t="s">
        <v>519</v>
      </c>
    </row>
    <row r="25" spans="1:3">
      <c r="A25" s="4" t="s">
        <v>520</v>
      </c>
    </row>
    <row r="26" spans="1:3">
      <c r="A26" s="3" t="s">
        <v>493</v>
      </c>
    </row>
    <row r="27" spans="1:3">
      <c r="A27" s="4" t="s">
        <v>508</v>
      </c>
      <c r="B27" s="6" t="n">
        <v>1334000</v>
      </c>
    </row>
    <row r="28" spans="1:3">
      <c r="A28" s="4" t="s">
        <v>511</v>
      </c>
      <c r="B28" s="4" t="s">
        <v>521</v>
      </c>
    </row>
    <row r="29" spans="1:3">
      <c r="A29" s="4" t="s">
        <v>522</v>
      </c>
    </row>
    <row r="30" spans="1:3">
      <c r="A30" s="3" t="s">
        <v>493</v>
      </c>
    </row>
    <row r="31" spans="1:3">
      <c r="A31" s="4" t="s">
        <v>510</v>
      </c>
      <c r="B31" s="6" t="n">
        <v>1386000</v>
      </c>
    </row>
    <row r="32" spans="1:3">
      <c r="A32" s="4" t="s">
        <v>511</v>
      </c>
      <c r="B32" s="4" t="s">
        <v>523</v>
      </c>
    </row>
    <row r="33" spans="1:3">
      <c r="A33" s="4" t="s">
        <v>524</v>
      </c>
    </row>
    <row r="34" spans="1:3">
      <c r="A34" s="3" t="s">
        <v>493</v>
      </c>
    </row>
    <row r="35" spans="1:3">
      <c r="A35" s="4" t="s">
        <v>508</v>
      </c>
      <c r="B35" s="6" t="n">
        <v>1318000</v>
      </c>
    </row>
    <row r="36" spans="1:3">
      <c r="A36" s="4" t="s">
        <v>511</v>
      </c>
      <c r="B36" s="4" t="s">
        <v>525</v>
      </c>
    </row>
    <row r="37" spans="1:3">
      <c r="A37" s="4" t="s">
        <v>526</v>
      </c>
    </row>
    <row r="38" spans="1:3">
      <c r="A38" s="3" t="s">
        <v>493</v>
      </c>
    </row>
    <row r="39" spans="1:3">
      <c r="A39" s="4" t="s">
        <v>510</v>
      </c>
      <c r="B39" s="6" t="n">
        <v>1362000</v>
      </c>
    </row>
    <row r="40" spans="1:3">
      <c r="A40" s="4" t="s">
        <v>511</v>
      </c>
      <c r="B40" s="4" t="s">
        <v>527</v>
      </c>
    </row>
    <row r="41" spans="1:3">
      <c r="A41" s="4" t="s">
        <v>528</v>
      </c>
    </row>
    <row r="42" spans="1:3">
      <c r="A42" s="3" t="s">
        <v>493</v>
      </c>
    </row>
    <row r="43" spans="1:3">
      <c r="A43" s="4" t="s">
        <v>508</v>
      </c>
      <c r="B43" s="6" t="n">
        <v>281000</v>
      </c>
    </row>
    <row r="44" spans="1:3">
      <c r="A44" s="4" t="s">
        <v>511</v>
      </c>
      <c r="B44" s="4" t="s">
        <v>529</v>
      </c>
    </row>
    <row r="45" spans="1:3">
      <c r="A45" s="4" t="s">
        <v>530</v>
      </c>
    </row>
    <row r="46" spans="1:3">
      <c r="A46" s="3" t="s">
        <v>493</v>
      </c>
    </row>
    <row r="47" spans="1:3">
      <c r="A47" s="4" t="s">
        <v>510</v>
      </c>
      <c r="B47" s="6" t="n">
        <v>1252000</v>
      </c>
    </row>
    <row r="48" spans="1:3">
      <c r="A48" s="4" t="s">
        <v>511</v>
      </c>
      <c r="B48" s="4" t="s">
        <v>531</v>
      </c>
    </row>
    <row r="49" spans="1:3">
      <c r="A49" s="4" t="s">
        <v>532</v>
      </c>
    </row>
    <row r="50" spans="1:3">
      <c r="A50" s="3" t="s">
        <v>493</v>
      </c>
    </row>
    <row r="51" spans="1:3">
      <c r="A51" s="4" t="s">
        <v>508</v>
      </c>
      <c r="B51" s="6" t="n">
        <v>781000</v>
      </c>
    </row>
    <row r="52" spans="1:3">
      <c r="A52" s="4" t="s">
        <v>511</v>
      </c>
      <c r="B52" s="4" t="s">
        <v>533</v>
      </c>
    </row>
    <row r="53" spans="1:3">
      <c r="A53" s="4" t="s">
        <v>534</v>
      </c>
    </row>
    <row r="54" spans="1:3">
      <c r="A54" s="3" t="s">
        <v>493</v>
      </c>
    </row>
    <row r="55" spans="1:3">
      <c r="A55" s="4" t="s">
        <v>510</v>
      </c>
      <c r="B55" s="6" t="n">
        <v>902000</v>
      </c>
    </row>
    <row r="56" spans="1:3">
      <c r="A56" s="4" t="s">
        <v>511</v>
      </c>
      <c r="B56" s="4" t="s">
        <v>535</v>
      </c>
    </row>
    <row r="57" spans="1:3">
      <c r="A57" s="4" t="s">
        <v>536</v>
      </c>
    </row>
    <row r="58" spans="1:3">
      <c r="A58" s="3" t="s">
        <v>493</v>
      </c>
    </row>
    <row r="59" spans="1:3">
      <c r="A59" s="4" t="s">
        <v>508</v>
      </c>
      <c r="B59" s="6" t="n">
        <v>340000</v>
      </c>
    </row>
    <row r="60" spans="1:3">
      <c r="A60" s="4" t="s">
        <v>511</v>
      </c>
      <c r="B60" s="4" t="s">
        <v>537</v>
      </c>
    </row>
    <row r="61" spans="1:3">
      <c r="A61" s="4" t="s">
        <v>538</v>
      </c>
    </row>
    <row r="62" spans="1:3">
      <c r="A62" s="3" t="s">
        <v>493</v>
      </c>
    </row>
    <row r="63" spans="1:3">
      <c r="A63" s="4" t="s">
        <v>510</v>
      </c>
      <c r="B63" s="6" t="n">
        <v>709000</v>
      </c>
    </row>
    <row r="64" spans="1:3">
      <c r="A64" s="4" t="s">
        <v>511</v>
      </c>
      <c r="B64" s="4" t="s">
        <v>539</v>
      </c>
    </row>
    <row r="65" spans="1:3">
      <c r="A65" s="4" t="s">
        <v>540</v>
      </c>
    </row>
    <row r="66" spans="1:3">
      <c r="A66" s="3" t="s">
        <v>493</v>
      </c>
    </row>
    <row r="67" spans="1:3">
      <c r="A67" s="4" t="s">
        <v>511</v>
      </c>
      <c r="B67" s="4" t="s">
        <v>541</v>
      </c>
    </row>
    <row r="68" spans="1:3">
      <c r="A68" s="4" t="s">
        <v>542</v>
      </c>
    </row>
    <row r="69" spans="1:3">
      <c r="A69" s="3" t="s">
        <v>493</v>
      </c>
    </row>
    <row r="70" spans="1:3">
      <c r="A70" s="4" t="s">
        <v>510</v>
      </c>
      <c r="B70" s="6" t="n">
        <v>468000</v>
      </c>
    </row>
    <row r="71" spans="1:3">
      <c r="A71" s="4" t="s">
        <v>511</v>
      </c>
      <c r="B71" s="4" t="s">
        <v>543</v>
      </c>
    </row>
    <row r="72" spans="1:3">
      <c r="A72" s="4" t="s">
        <v>544</v>
      </c>
    </row>
    <row r="73" spans="1:3">
      <c r="A73" s="3" t="s">
        <v>493</v>
      </c>
    </row>
    <row r="74" spans="1:3">
      <c r="A74" s="4" t="s">
        <v>508</v>
      </c>
      <c r="B74" s="6" t="n">
        <v>408000</v>
      </c>
    </row>
    <row r="75" spans="1:3">
      <c r="A75" s="4" t="s">
        <v>511</v>
      </c>
      <c r="B75" s="4" t="s">
        <v>545</v>
      </c>
    </row>
    <row r="76" spans="1:3">
      <c r="A76" s="4" t="s">
        <v>546</v>
      </c>
    </row>
    <row r="77" spans="1:3">
      <c r="A77" s="3" t="s">
        <v>493</v>
      </c>
    </row>
    <row r="78" spans="1:3">
      <c r="A78" s="4" t="s">
        <v>510</v>
      </c>
      <c r="B78" s="6" t="n">
        <v>2219000</v>
      </c>
    </row>
    <row r="79" spans="1:3">
      <c r="A79" s="4" t="s">
        <v>511</v>
      </c>
      <c r="B79" s="4" t="s">
        <v>547</v>
      </c>
    </row>
    <row r="80" spans="1:3">
      <c r="A80" s="4" t="s">
        <v>548</v>
      </c>
    </row>
    <row r="81" spans="1:3">
      <c r="A81" s="3" t="s">
        <v>493</v>
      </c>
    </row>
    <row r="82" spans="1:3">
      <c r="A82" s="4" t="s">
        <v>508</v>
      </c>
      <c r="B82" s="6" t="n">
        <v>1174000</v>
      </c>
    </row>
    <row r="83" spans="1:3">
      <c r="A83" s="4" t="s">
        <v>511</v>
      </c>
      <c r="B83" s="4" t="s">
        <v>549</v>
      </c>
    </row>
    <row r="84" spans="1:3">
      <c r="A84" s="4" t="s">
        <v>550</v>
      </c>
    </row>
    <row r="85" spans="1:3">
      <c r="A85" s="3" t="s">
        <v>493</v>
      </c>
    </row>
    <row r="86" spans="1:3">
      <c r="A86" s="4" t="s">
        <v>510</v>
      </c>
      <c r="B86" s="6" t="n">
        <v>1868000</v>
      </c>
    </row>
    <row r="87" spans="1:3">
      <c r="A87" s="4" t="s">
        <v>511</v>
      </c>
      <c r="B87" s="4" t="s">
        <v>551</v>
      </c>
    </row>
    <row r="88" spans="1:3">
      <c r="A88" s="4" t="s">
        <v>552</v>
      </c>
    </row>
    <row r="89" spans="1:3">
      <c r="A89" s="3" t="s">
        <v>493</v>
      </c>
    </row>
    <row r="90" spans="1:3">
      <c r="A90" s="4" t="s">
        <v>508</v>
      </c>
      <c r="B90" s="6" t="n">
        <v>1792000</v>
      </c>
    </row>
    <row r="91" spans="1:3">
      <c r="A91" s="4" t="s">
        <v>511</v>
      </c>
      <c r="B91" s="4" t="s">
        <v>553</v>
      </c>
    </row>
    <row r="92" spans="1:3">
      <c r="A92" s="4" t="s">
        <v>554</v>
      </c>
    </row>
    <row r="93" spans="1:3">
      <c r="A93" s="3" t="s">
        <v>493</v>
      </c>
    </row>
    <row r="94" spans="1:3">
      <c r="A94" s="4" t="s">
        <v>510</v>
      </c>
      <c r="B94" s="6" t="n">
        <v>500000</v>
      </c>
    </row>
    <row r="95" spans="1:3">
      <c r="A95" s="4" t="s">
        <v>511</v>
      </c>
      <c r="B95" s="4" t="s">
        <v>555</v>
      </c>
    </row>
    <row r="96" spans="1:3">
      <c r="A96" s="4" t="s">
        <v>556</v>
      </c>
    </row>
    <row r="97" spans="1:3">
      <c r="A97" s="3" t="s">
        <v>493</v>
      </c>
    </row>
    <row r="98" spans="1:3">
      <c r="A98" s="4" t="s">
        <v>508</v>
      </c>
      <c r="B98" s="6" t="n">
        <v>634000</v>
      </c>
    </row>
    <row r="99" spans="1:3">
      <c r="A99" s="4" t="s">
        <v>511</v>
      </c>
      <c r="B99" s="4" t="s">
        <v>5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58</v>
      </c>
      <c r="B1" s="2" t="s">
        <v>360</v>
      </c>
      <c r="C1" s="2" t="s">
        <v>559</v>
      </c>
      <c r="D1" s="2" t="s">
        <v>560</v>
      </c>
      <c r="E1" s="2" t="s">
        <v>561</v>
      </c>
      <c r="F1" s="2" t="s">
        <v>562</v>
      </c>
      <c r="G1" s="2" t="s">
        <v>563</v>
      </c>
      <c r="H1" s="2" t="s">
        <v>564</v>
      </c>
      <c r="I1" s="2" t="s">
        <v>565</v>
      </c>
      <c r="J1" s="2" t="s">
        <v>566</v>
      </c>
      <c r="K1" s="2" t="s">
        <v>567</v>
      </c>
      <c r="L1" s="2" t="s">
        <v>568</v>
      </c>
    </row>
    <row r="2" spans="1:12">
      <c r="A2" s="3" t="s">
        <v>569</v>
      </c>
    </row>
    <row r="3" spans="1:12">
      <c r="A3" s="4" t="s">
        <v>570</v>
      </c>
      <c r="B3" s="6" t="n">
        <v>239575</v>
      </c>
    </row>
    <row r="4" spans="1:12">
      <c r="A4" s="4" t="s">
        <v>571</v>
      </c>
      <c r="B4" s="5" t="n">
        <v>193911</v>
      </c>
    </row>
    <row r="5" spans="1:12">
      <c r="A5" s="4" t="s">
        <v>572</v>
      </c>
      <c r="B5" s="5" t="n">
        <v>45802</v>
      </c>
    </row>
    <row r="6" spans="1:12">
      <c r="A6" s="4" t="s">
        <v>573</v>
      </c>
    </row>
    <row r="7" spans="1:12">
      <c r="A7" s="3" t="s">
        <v>569</v>
      </c>
    </row>
    <row r="8" spans="1:12">
      <c r="A8" s="4" t="s">
        <v>570</v>
      </c>
      <c r="B8" s="5" t="n">
        <v>88528</v>
      </c>
    </row>
    <row r="9" spans="1:12">
      <c r="A9" s="4" t="s">
        <v>571</v>
      </c>
      <c r="B9" s="5" t="n">
        <v>85992</v>
      </c>
    </row>
    <row r="10" spans="1:12">
      <c r="A10" s="4" t="s">
        <v>572</v>
      </c>
      <c r="B10" s="5" t="n">
        <v>2526</v>
      </c>
    </row>
    <row r="11" spans="1:12">
      <c r="A11" s="4" t="s">
        <v>574</v>
      </c>
    </row>
    <row r="12" spans="1:12">
      <c r="A12" s="3" t="s">
        <v>569</v>
      </c>
    </row>
    <row r="13" spans="1:12">
      <c r="A13" s="4" t="s">
        <v>570</v>
      </c>
      <c r="C13" s="6" t="n">
        <v>151047</v>
      </c>
    </row>
    <row r="14" spans="1:12">
      <c r="A14" s="4" t="s">
        <v>571</v>
      </c>
      <c r="B14" s="5" t="n">
        <v>107919</v>
      </c>
    </row>
    <row r="15" spans="1:12">
      <c r="A15" s="4" t="s">
        <v>572</v>
      </c>
      <c r="B15" s="5" t="n">
        <v>43276</v>
      </c>
    </row>
    <row r="16" spans="1:12">
      <c r="A16" s="4" t="s">
        <v>575</v>
      </c>
    </row>
    <row r="17" spans="1:12">
      <c r="A17" s="3" t="s">
        <v>569</v>
      </c>
    </row>
    <row r="18" spans="1:12">
      <c r="A18" s="4" t="s">
        <v>570</v>
      </c>
      <c r="B18" s="5" t="n">
        <v>16344</v>
      </c>
      <c r="C18" s="5" t="n">
        <v>16331</v>
      </c>
      <c r="D18" s="6" t="n">
        <v>16330</v>
      </c>
      <c r="E18" s="6" t="n">
        <v>16313</v>
      </c>
      <c r="F18" s="6" t="n">
        <v>16480</v>
      </c>
      <c r="G18" s="6" t="n">
        <v>16819</v>
      </c>
      <c r="H18" s="6" t="n">
        <v>16363</v>
      </c>
      <c r="I18" s="6" t="n">
        <v>15514</v>
      </c>
      <c r="J18" s="6" t="n">
        <v>16144</v>
      </c>
      <c r="K18" s="6" t="n">
        <v>16119</v>
      </c>
    </row>
    <row r="19" spans="1:12">
      <c r="A19" s="4" t="s">
        <v>576</v>
      </c>
      <c r="B19" s="6" t="n">
        <v>21</v>
      </c>
    </row>
    <row r="20" spans="1:12">
      <c r="A20" s="4" t="s">
        <v>577</v>
      </c>
      <c r="B20" s="5" t="n">
        <v>1580</v>
      </c>
    </row>
    <row r="21" spans="1:12">
      <c r="A21" s="4" t="s">
        <v>571</v>
      </c>
      <c r="B21" s="6" t="n">
        <v>16303</v>
      </c>
      <c r="C21" s="5" t="n">
        <v>16219</v>
      </c>
      <c r="D21" s="5" t="n">
        <v>16068</v>
      </c>
      <c r="E21" s="5" t="n">
        <v>15940</v>
      </c>
      <c r="F21" s="5" t="n">
        <v>15551</v>
      </c>
      <c r="G21" s="5" t="n">
        <v>14813</v>
      </c>
      <c r="H21" s="5" t="n">
        <v>13202</v>
      </c>
      <c r="I21" s="5" t="n">
        <v>10584</v>
      </c>
      <c r="J21" s="5" t="n">
        <v>7979</v>
      </c>
      <c r="K21" s="5" t="n">
        <v>4414</v>
      </c>
    </row>
    <row r="22" spans="1:12">
      <c r="A22" s="4" t="s">
        <v>578</v>
      </c>
    </row>
    <row r="23" spans="1:12">
      <c r="A23" s="3" t="s">
        <v>569</v>
      </c>
    </row>
    <row r="24" spans="1:12">
      <c r="A24" s="4" t="s">
        <v>570</v>
      </c>
      <c r="B24" s="5" t="n">
        <v>4860</v>
      </c>
      <c r="C24" s="5" t="n">
        <v>4862</v>
      </c>
      <c r="D24" s="5" t="n">
        <v>4899</v>
      </c>
      <c r="E24" s="5" t="n">
        <v>4891</v>
      </c>
      <c r="F24" s="5" t="n">
        <v>5006</v>
      </c>
      <c r="G24" s="5" t="n">
        <v>5118</v>
      </c>
      <c r="H24" s="5" t="n">
        <v>4992</v>
      </c>
      <c r="I24" s="5" t="n">
        <v>4831</v>
      </c>
      <c r="J24" s="5" t="n">
        <v>5105</v>
      </c>
      <c r="K24" s="5" t="n">
        <v>5644</v>
      </c>
    </row>
    <row r="25" spans="1:12">
      <c r="A25" s="4" t="s">
        <v>576</v>
      </c>
      <c r="B25" s="6" t="n">
        <v>14</v>
      </c>
    </row>
    <row r="26" spans="1:12">
      <c r="A26" s="4" t="s">
        <v>577</v>
      </c>
      <c r="B26" s="5" t="n">
        <v>674</v>
      </c>
    </row>
    <row r="27" spans="1:12">
      <c r="A27" s="4" t="s">
        <v>571</v>
      </c>
      <c r="B27" s="6" t="n">
        <v>4874</v>
      </c>
      <c r="C27" s="5" t="n">
        <v>4874</v>
      </c>
      <c r="D27" s="5" t="n">
        <v>4874</v>
      </c>
      <c r="E27" s="5" t="n">
        <v>4873</v>
      </c>
      <c r="F27" s="5" t="n">
        <v>4818</v>
      </c>
      <c r="G27" s="5" t="n">
        <v>4791</v>
      </c>
      <c r="H27" s="5" t="n">
        <v>4740</v>
      </c>
      <c r="I27" s="5" t="n">
        <v>4719</v>
      </c>
      <c r="J27" s="5" t="n">
        <v>4584</v>
      </c>
      <c r="K27" s="5" t="n">
        <v>3166</v>
      </c>
    </row>
    <row r="28" spans="1:12">
      <c r="A28" s="4" t="s">
        <v>579</v>
      </c>
    </row>
    <row r="29" spans="1:12">
      <c r="A29" s="3" t="s">
        <v>569</v>
      </c>
    </row>
    <row r="30" spans="1:12">
      <c r="A30" s="4" t="s">
        <v>570</v>
      </c>
      <c r="C30" s="5" t="n">
        <v>11484</v>
      </c>
      <c r="D30" s="5" t="n">
        <v>11469</v>
      </c>
      <c r="E30" s="5" t="n">
        <v>11431</v>
      </c>
      <c r="F30" s="5" t="n">
        <v>11422</v>
      </c>
      <c r="G30" s="5" t="n">
        <v>11474</v>
      </c>
      <c r="H30" s="5" t="n">
        <v>11701</v>
      </c>
      <c r="I30" s="5" t="n">
        <v>11371</v>
      </c>
      <c r="J30" s="5" t="n">
        <v>10683</v>
      </c>
      <c r="K30" s="5" t="n">
        <v>11039</v>
      </c>
      <c r="L30" s="6" t="n">
        <v>10475</v>
      </c>
    </row>
    <row r="31" spans="1:12">
      <c r="A31" s="4" t="s">
        <v>576</v>
      </c>
      <c r="B31" s="6" t="n">
        <v>7</v>
      </c>
    </row>
    <row r="32" spans="1:12">
      <c r="A32" s="4" t="s">
        <v>577</v>
      </c>
      <c r="B32" s="5" t="n">
        <v>906</v>
      </c>
    </row>
    <row r="33" spans="1:12">
      <c r="A33" s="4" t="s">
        <v>571</v>
      </c>
      <c r="B33" s="6" t="n">
        <v>11429</v>
      </c>
      <c r="C33" s="5" t="n">
        <v>11345</v>
      </c>
      <c r="D33" s="5" t="n">
        <v>11194</v>
      </c>
      <c r="E33" s="5" t="n">
        <v>11067</v>
      </c>
      <c r="F33" s="5" t="n">
        <v>10733</v>
      </c>
      <c r="G33" s="5" t="n">
        <v>10022</v>
      </c>
      <c r="H33" s="5" t="n">
        <v>8462</v>
      </c>
      <c r="I33" s="5" t="n">
        <v>5865</v>
      </c>
      <c r="J33" s="5" t="n">
        <v>3395</v>
      </c>
      <c r="K33" s="5" t="n">
        <v>1248</v>
      </c>
    </row>
    <row r="34" spans="1:12">
      <c r="A34" s="4" t="s">
        <v>580</v>
      </c>
    </row>
    <row r="35" spans="1:12">
      <c r="A35" s="3" t="s">
        <v>569</v>
      </c>
    </row>
    <row r="36" spans="1:12">
      <c r="A36" s="4" t="s">
        <v>570</v>
      </c>
      <c r="B36" s="5" t="n">
        <v>18341</v>
      </c>
      <c r="C36" s="5" t="n">
        <v>18355</v>
      </c>
      <c r="D36" s="5" t="n">
        <v>18450</v>
      </c>
      <c r="E36" s="5" t="n">
        <v>18672</v>
      </c>
      <c r="F36" s="5" t="n">
        <v>18831</v>
      </c>
      <c r="G36" s="5" t="n">
        <v>18791</v>
      </c>
      <c r="H36" s="5" t="n">
        <v>18515</v>
      </c>
      <c r="I36" s="5" t="n">
        <v>18834</v>
      </c>
      <c r="J36" s="5" t="n">
        <v>19802</v>
      </c>
    </row>
    <row r="37" spans="1:12">
      <c r="A37" s="4" t="s">
        <v>576</v>
      </c>
      <c r="B37" s="6" t="n">
        <v>7</v>
      </c>
    </row>
    <row r="38" spans="1:12">
      <c r="A38" s="4" t="s">
        <v>577</v>
      </c>
      <c r="B38" s="5" t="n">
        <v>2011</v>
      </c>
    </row>
    <row r="39" spans="1:12">
      <c r="A39" s="4" t="s">
        <v>571</v>
      </c>
      <c r="B39" s="6" t="n">
        <v>18302</v>
      </c>
      <c r="C39" s="5" t="n">
        <v>18250</v>
      </c>
      <c r="D39" s="5" t="n">
        <v>18107</v>
      </c>
      <c r="E39" s="5" t="n">
        <v>17560</v>
      </c>
      <c r="F39" s="5" t="n">
        <v>16678</v>
      </c>
      <c r="G39" s="5" t="n">
        <v>14592</v>
      </c>
      <c r="H39" s="5" t="n">
        <v>12300</v>
      </c>
      <c r="I39" s="5" t="n">
        <v>10112</v>
      </c>
      <c r="J39" s="5" t="n">
        <v>6996</v>
      </c>
    </row>
    <row r="40" spans="1:12">
      <c r="A40" s="4" t="s">
        <v>581</v>
      </c>
    </row>
    <row r="41" spans="1:12">
      <c r="A41" s="3" t="s">
        <v>569</v>
      </c>
    </row>
    <row r="42" spans="1:12">
      <c r="A42" s="4" t="s">
        <v>570</v>
      </c>
      <c r="B42" s="6" t="n">
        <v>6621</v>
      </c>
      <c r="C42" s="5" t="n">
        <v>6632</v>
      </c>
      <c r="D42" s="5" t="n">
        <v>6631</v>
      </c>
      <c r="E42" s="5" t="n">
        <v>6645</v>
      </c>
      <c r="F42" s="5" t="n">
        <v>6733</v>
      </c>
      <c r="G42" s="5" t="n">
        <v>6752</v>
      </c>
      <c r="H42" s="5" t="n">
        <v>6621</v>
      </c>
      <c r="I42" s="5" t="n">
        <v>6708</v>
      </c>
      <c r="J42" s="5" t="n">
        <v>7427</v>
      </c>
    </row>
    <row r="43" spans="1:12">
      <c r="A43" s="4" t="s">
        <v>577</v>
      </c>
      <c r="B43" s="5" t="n">
        <v>905</v>
      </c>
    </row>
    <row r="44" spans="1:12">
      <c r="A44" s="4" t="s">
        <v>571</v>
      </c>
      <c r="B44" s="6" t="n">
        <v>6620</v>
      </c>
      <c r="C44" s="5" t="n">
        <v>6623</v>
      </c>
      <c r="D44" s="5" t="n">
        <v>6623</v>
      </c>
      <c r="E44" s="5" t="n">
        <v>6589</v>
      </c>
      <c r="F44" s="5" t="n">
        <v>6556</v>
      </c>
      <c r="G44" s="5" t="n">
        <v>6520</v>
      </c>
      <c r="H44" s="5" t="n">
        <v>6459</v>
      </c>
      <c r="I44" s="5" t="n">
        <v>6351</v>
      </c>
      <c r="J44" s="5" t="n">
        <v>5327</v>
      </c>
    </row>
    <row r="45" spans="1:12">
      <c r="A45" s="4" t="s">
        <v>582</v>
      </c>
    </row>
    <row r="46" spans="1:12">
      <c r="A46" s="3" t="s">
        <v>569</v>
      </c>
    </row>
    <row r="47" spans="1:12">
      <c r="A47" s="4" t="s">
        <v>570</v>
      </c>
      <c r="C47" s="5" t="n">
        <v>11720</v>
      </c>
      <c r="D47" s="5" t="n">
        <v>11723</v>
      </c>
      <c r="E47" s="5" t="n">
        <v>11819</v>
      </c>
      <c r="F47" s="5" t="n">
        <v>12027</v>
      </c>
      <c r="G47" s="5" t="n">
        <v>12098</v>
      </c>
      <c r="H47" s="5" t="n">
        <v>12039</v>
      </c>
      <c r="I47" s="5" t="n">
        <v>11894</v>
      </c>
      <c r="J47" s="5" t="n">
        <v>12126</v>
      </c>
      <c r="K47" s="5" t="n">
        <v>12375</v>
      </c>
    </row>
    <row r="48" spans="1:12">
      <c r="A48" s="4" t="s">
        <v>576</v>
      </c>
      <c r="B48" s="6" t="n">
        <v>7</v>
      </c>
    </row>
    <row r="49" spans="1:12">
      <c r="A49" s="4" t="s">
        <v>577</v>
      </c>
      <c r="B49" s="5" t="n">
        <v>1106</v>
      </c>
    </row>
    <row r="50" spans="1:12">
      <c r="A50" s="4" t="s">
        <v>571</v>
      </c>
      <c r="B50" s="6" t="n">
        <v>11682</v>
      </c>
      <c r="C50" s="5" t="n">
        <v>11627</v>
      </c>
      <c r="D50" s="5" t="n">
        <v>11484</v>
      </c>
      <c r="E50" s="5" t="n">
        <v>10971</v>
      </c>
      <c r="F50" s="5" t="n">
        <v>10122</v>
      </c>
      <c r="G50" s="5" t="n">
        <v>8072</v>
      </c>
      <c r="H50" s="5" t="n">
        <v>5841</v>
      </c>
      <c r="I50" s="5" t="n">
        <v>3761</v>
      </c>
      <c r="J50" s="5" t="n">
        <v>1669</v>
      </c>
    </row>
    <row r="51" spans="1:12">
      <c r="A51" s="4" t="s">
        <v>583</v>
      </c>
    </row>
    <row r="52" spans="1:12">
      <c r="A52" s="3" t="s">
        <v>569</v>
      </c>
    </row>
    <row r="53" spans="1:12">
      <c r="A53" s="4" t="s">
        <v>570</v>
      </c>
      <c r="B53" s="5" t="n">
        <v>19003</v>
      </c>
      <c r="C53" s="5" t="n">
        <v>19087</v>
      </c>
      <c r="D53" s="5" t="n">
        <v>19256</v>
      </c>
      <c r="E53" s="5" t="n">
        <v>19174</v>
      </c>
      <c r="F53" s="5" t="n">
        <v>18184</v>
      </c>
      <c r="G53" s="5" t="n">
        <v>17813</v>
      </c>
      <c r="H53" s="5" t="n">
        <v>17712</v>
      </c>
      <c r="I53" s="5" t="n">
        <v>19265</v>
      </c>
    </row>
    <row r="54" spans="1:12">
      <c r="A54" s="4" t="s">
        <v>576</v>
      </c>
      <c r="B54" s="6" t="n">
        <v>20</v>
      </c>
    </row>
    <row r="55" spans="1:12">
      <c r="A55" s="4" t="s">
        <v>577</v>
      </c>
      <c r="B55" s="5" t="n">
        <v>1833</v>
      </c>
    </row>
    <row r="56" spans="1:12">
      <c r="A56" s="4" t="s">
        <v>571</v>
      </c>
      <c r="B56" s="6" t="n">
        <v>18748</v>
      </c>
      <c r="C56" s="5" t="n">
        <v>18625</v>
      </c>
      <c r="D56" s="5" t="n">
        <v>18225</v>
      </c>
      <c r="E56" s="5" t="n">
        <v>17239</v>
      </c>
      <c r="F56" s="5" t="n">
        <v>14689</v>
      </c>
      <c r="G56" s="5" t="n">
        <v>11958</v>
      </c>
      <c r="H56" s="5" t="n">
        <v>9422</v>
      </c>
      <c r="I56" s="5" t="n">
        <v>6129</v>
      </c>
    </row>
    <row r="57" spans="1:12">
      <c r="A57" s="4" t="s">
        <v>584</v>
      </c>
    </row>
    <row r="58" spans="1:12">
      <c r="A58" s="3" t="s">
        <v>569</v>
      </c>
    </row>
    <row r="59" spans="1:12">
      <c r="A59" s="4" t="s">
        <v>570</v>
      </c>
      <c r="B59" s="5" t="n">
        <v>6167</v>
      </c>
      <c r="C59" s="5" t="n">
        <v>6455</v>
      </c>
      <c r="D59" s="5" t="n">
        <v>6411</v>
      </c>
      <c r="E59" s="5" t="n">
        <v>6482</v>
      </c>
      <c r="F59" s="5" t="n">
        <v>6546</v>
      </c>
      <c r="G59" s="5" t="n">
        <v>6406</v>
      </c>
      <c r="H59" s="5" t="n">
        <v>6374</v>
      </c>
      <c r="I59" s="5" t="n">
        <v>6143</v>
      </c>
    </row>
    <row r="60" spans="1:12">
      <c r="A60" s="4" t="s">
        <v>576</v>
      </c>
      <c r="B60" s="6" t="n">
        <v>-6</v>
      </c>
    </row>
    <row r="61" spans="1:12">
      <c r="A61" s="4" t="s">
        <v>577</v>
      </c>
      <c r="B61" s="5" t="n">
        <v>672</v>
      </c>
    </row>
    <row r="62" spans="1:12">
      <c r="A62" s="4" t="s">
        <v>571</v>
      </c>
      <c r="B62" s="6" t="n">
        <v>6176</v>
      </c>
      <c r="C62" s="5" t="n">
        <v>6469</v>
      </c>
      <c r="D62" s="5" t="n">
        <v>6472</v>
      </c>
      <c r="E62" s="5" t="n">
        <v>6326</v>
      </c>
      <c r="F62" s="5" t="n">
        <v>6362</v>
      </c>
      <c r="G62" s="5" t="n">
        <v>6369</v>
      </c>
      <c r="H62" s="5" t="n">
        <v>6401</v>
      </c>
      <c r="I62" s="5" t="n">
        <v>4949</v>
      </c>
    </row>
    <row r="63" spans="1:12">
      <c r="A63" s="4" t="s">
        <v>585</v>
      </c>
    </row>
    <row r="64" spans="1:12">
      <c r="A64" s="3" t="s">
        <v>569</v>
      </c>
    </row>
    <row r="65" spans="1:12">
      <c r="A65" s="4" t="s">
        <v>570</v>
      </c>
      <c r="C65" s="5" t="n">
        <v>12836</v>
      </c>
      <c r="D65" s="5" t="n">
        <v>12632</v>
      </c>
      <c r="E65" s="5" t="n">
        <v>12845</v>
      </c>
      <c r="F65" s="5" t="n">
        <v>12692</v>
      </c>
      <c r="G65" s="5" t="n">
        <v>11638</v>
      </c>
      <c r="H65" s="5" t="n">
        <v>11407</v>
      </c>
      <c r="I65" s="5" t="n">
        <v>11338</v>
      </c>
      <c r="J65" s="5" t="n">
        <v>13122</v>
      </c>
    </row>
    <row r="66" spans="1:12">
      <c r="A66" s="4" t="s">
        <v>576</v>
      </c>
      <c r="B66" s="6" t="n">
        <v>26</v>
      </c>
    </row>
    <row r="67" spans="1:12">
      <c r="A67" s="4" t="s">
        <v>577</v>
      </c>
      <c r="B67" s="5" t="n">
        <v>1161</v>
      </c>
    </row>
    <row r="68" spans="1:12">
      <c r="A68" s="4" t="s">
        <v>571</v>
      </c>
      <c r="B68" s="6" t="n">
        <v>12572</v>
      </c>
      <c r="C68" s="5" t="n">
        <v>12156</v>
      </c>
      <c r="D68" s="5" t="n">
        <v>11753</v>
      </c>
      <c r="E68" s="5" t="n">
        <v>10913</v>
      </c>
      <c r="F68" s="5" t="n">
        <v>8327</v>
      </c>
      <c r="G68" s="5" t="n">
        <v>5589</v>
      </c>
      <c r="H68" s="5" t="n">
        <v>3021</v>
      </c>
      <c r="I68" s="5" t="n">
        <v>1180</v>
      </c>
    </row>
    <row r="69" spans="1:12">
      <c r="A69" s="4" t="s">
        <v>586</v>
      </c>
    </row>
    <row r="70" spans="1:12">
      <c r="A70" s="3" t="s">
        <v>569</v>
      </c>
    </row>
    <row r="71" spans="1:12">
      <c r="A71" s="4" t="s">
        <v>570</v>
      </c>
      <c r="B71" s="5" t="n">
        <v>22348</v>
      </c>
      <c r="C71" s="5" t="n">
        <v>22140</v>
      </c>
      <c r="D71" s="5" t="n">
        <v>22167</v>
      </c>
      <c r="E71" s="5" t="n">
        <v>21375</v>
      </c>
      <c r="F71" s="5" t="n">
        <v>21459</v>
      </c>
      <c r="G71" s="5" t="n">
        <v>21861</v>
      </c>
      <c r="H71" s="5" t="n">
        <v>21850</v>
      </c>
    </row>
    <row r="72" spans="1:12">
      <c r="A72" s="4" t="s">
        <v>576</v>
      </c>
      <c r="B72" s="6" t="n">
        <v>90</v>
      </c>
    </row>
    <row r="73" spans="1:12">
      <c r="A73" s="4" t="s">
        <v>577</v>
      </c>
      <c r="B73" s="5" t="n">
        <v>1798</v>
      </c>
    </row>
    <row r="74" spans="1:12">
      <c r="A74" s="4" t="s">
        <v>571</v>
      </c>
      <c r="B74" s="6" t="n">
        <v>21835</v>
      </c>
      <c r="C74" s="5" t="n">
        <v>21250</v>
      </c>
      <c r="D74" s="5" t="n">
        <v>20446</v>
      </c>
      <c r="E74" s="5" t="n">
        <v>18661</v>
      </c>
      <c r="F74" s="5" t="n">
        <v>15834</v>
      </c>
      <c r="G74" s="5" t="n">
        <v>12235</v>
      </c>
      <c r="H74" s="5" t="n">
        <v>8435</v>
      </c>
    </row>
    <row r="75" spans="1:12">
      <c r="A75" s="4" t="s">
        <v>587</v>
      </c>
    </row>
    <row r="76" spans="1:12">
      <c r="A76" s="3" t="s">
        <v>569</v>
      </c>
    </row>
    <row r="77" spans="1:12">
      <c r="A77" s="4" t="s">
        <v>570</v>
      </c>
      <c r="B77" s="5" t="n">
        <v>8272</v>
      </c>
      <c r="C77" s="5" t="n">
        <v>8282</v>
      </c>
      <c r="D77" s="5" t="n">
        <v>8471</v>
      </c>
      <c r="E77" s="5" t="n">
        <v>8415</v>
      </c>
      <c r="F77" s="5" t="n">
        <v>8290</v>
      </c>
      <c r="G77" s="5" t="n">
        <v>8302</v>
      </c>
      <c r="H77" s="5" t="n">
        <v>9266</v>
      </c>
    </row>
    <row r="78" spans="1:12">
      <c r="A78" s="4" t="s">
        <v>576</v>
      </c>
      <c r="B78" s="6" t="n">
        <v>14</v>
      </c>
    </row>
    <row r="79" spans="1:12">
      <c r="A79" s="4" t="s">
        <v>577</v>
      </c>
      <c r="B79" s="5" t="n">
        <v>637</v>
      </c>
    </row>
    <row r="80" spans="1:12">
      <c r="A80" s="4" t="s">
        <v>571</v>
      </c>
      <c r="B80" s="6" t="n">
        <v>8271</v>
      </c>
      <c r="C80" s="5" t="n">
        <v>8272</v>
      </c>
      <c r="D80" s="5" t="n">
        <v>8265</v>
      </c>
      <c r="E80" s="5" t="n">
        <v>8238</v>
      </c>
      <c r="F80" s="5" t="n">
        <v>8200</v>
      </c>
      <c r="G80" s="5" t="n">
        <v>8079</v>
      </c>
      <c r="H80" s="5" t="n">
        <v>6856</v>
      </c>
    </row>
    <row r="81" spans="1:12">
      <c r="A81" s="4" t="s">
        <v>588</v>
      </c>
    </row>
    <row r="82" spans="1:12">
      <c r="A82" s="3" t="s">
        <v>569</v>
      </c>
    </row>
    <row r="83" spans="1:12">
      <c r="A83" s="4" t="s">
        <v>570</v>
      </c>
      <c r="C83" s="5" t="n">
        <v>14076</v>
      </c>
      <c r="D83" s="5" t="n">
        <v>13858</v>
      </c>
      <c r="E83" s="5" t="n">
        <v>13696</v>
      </c>
      <c r="F83" s="5" t="n">
        <v>12960</v>
      </c>
      <c r="G83" s="5" t="n">
        <v>13169</v>
      </c>
      <c r="H83" s="5" t="n">
        <v>13559</v>
      </c>
      <c r="I83" s="5" t="n">
        <v>12584</v>
      </c>
    </row>
    <row r="84" spans="1:12">
      <c r="A84" s="4" t="s">
        <v>576</v>
      </c>
      <c r="B84" s="6" t="n">
        <v>76</v>
      </c>
    </row>
    <row r="85" spans="1:12">
      <c r="A85" s="4" t="s">
        <v>577</v>
      </c>
      <c r="B85" s="5" t="n">
        <v>1161</v>
      </c>
    </row>
    <row r="86" spans="1:12">
      <c r="A86" s="4" t="s">
        <v>571</v>
      </c>
      <c r="B86" s="6" t="n">
        <v>13564</v>
      </c>
      <c r="C86" s="5" t="n">
        <v>12978</v>
      </c>
      <c r="D86" s="5" t="n">
        <v>12181</v>
      </c>
      <c r="E86" s="5" t="n">
        <v>10423</v>
      </c>
      <c r="F86" s="5" t="n">
        <v>7634</v>
      </c>
      <c r="G86" s="5" t="n">
        <v>4156</v>
      </c>
      <c r="H86" s="5" t="n">
        <v>1579</v>
      </c>
    </row>
    <row r="87" spans="1:12">
      <c r="A87" s="4" t="s">
        <v>589</v>
      </c>
    </row>
    <row r="88" spans="1:12">
      <c r="A88" s="3" t="s">
        <v>569</v>
      </c>
    </row>
    <row r="89" spans="1:12">
      <c r="A89" s="4" t="s">
        <v>570</v>
      </c>
      <c r="B89" s="5" t="n">
        <v>24781</v>
      </c>
      <c r="C89" s="5" t="n">
        <v>24698</v>
      </c>
      <c r="D89" s="5" t="n">
        <v>24601</v>
      </c>
      <c r="E89" s="5" t="n">
        <v>23139</v>
      </c>
      <c r="F89" s="5" t="n">
        <v>22330</v>
      </c>
      <c r="G89" s="5" t="n">
        <v>22250</v>
      </c>
    </row>
    <row r="90" spans="1:12">
      <c r="A90" s="4" t="s">
        <v>576</v>
      </c>
      <c r="B90" s="6" t="n">
        <v>311</v>
      </c>
    </row>
    <row r="91" spans="1:12">
      <c r="A91" s="4" t="s">
        <v>577</v>
      </c>
      <c r="B91" s="5" t="n">
        <v>1990</v>
      </c>
    </row>
    <row r="92" spans="1:12">
      <c r="A92" s="4" t="s">
        <v>571</v>
      </c>
      <c r="B92" s="6" t="n">
        <v>23707</v>
      </c>
      <c r="C92" s="5" t="n">
        <v>23027</v>
      </c>
      <c r="D92" s="5" t="n">
        <v>21398</v>
      </c>
      <c r="E92" s="5" t="n">
        <v>17261</v>
      </c>
      <c r="F92" s="5" t="n">
        <v>11718</v>
      </c>
      <c r="G92" s="5" t="n">
        <v>7782</v>
      </c>
    </row>
    <row r="93" spans="1:12">
      <c r="A93" s="4" t="s">
        <v>590</v>
      </c>
    </row>
    <row r="94" spans="1:12">
      <c r="A94" s="3" t="s">
        <v>569</v>
      </c>
    </row>
    <row r="95" spans="1:12">
      <c r="A95" s="4" t="s">
        <v>570</v>
      </c>
      <c r="B95" s="5" t="n">
        <v>7785</v>
      </c>
      <c r="C95" s="5" t="n">
        <v>7817</v>
      </c>
      <c r="D95" s="5" t="n">
        <v>7883</v>
      </c>
      <c r="E95" s="5" t="n">
        <v>7798</v>
      </c>
      <c r="F95" s="5" t="n">
        <v>7586</v>
      </c>
      <c r="G95" s="5" t="n">
        <v>8865</v>
      </c>
    </row>
    <row r="96" spans="1:12">
      <c r="A96" s="4" t="s">
        <v>576</v>
      </c>
      <c r="B96" s="6" t="n">
        <v>-2</v>
      </c>
    </row>
    <row r="97" spans="1:12">
      <c r="A97" s="4" t="s">
        <v>577</v>
      </c>
      <c r="B97" s="5" t="n">
        <v>743</v>
      </c>
    </row>
    <row r="98" spans="1:12">
      <c r="A98" s="4" t="s">
        <v>571</v>
      </c>
      <c r="B98" s="6" t="n">
        <v>7795</v>
      </c>
      <c r="C98" s="5" t="n">
        <v>7795</v>
      </c>
      <c r="D98" s="5" t="n">
        <v>7796</v>
      </c>
      <c r="E98" s="5" t="n">
        <v>7746</v>
      </c>
      <c r="F98" s="5" t="n">
        <v>7631</v>
      </c>
      <c r="G98" s="5" t="n">
        <v>6243</v>
      </c>
    </row>
    <row r="99" spans="1:12">
      <c r="A99" s="4" t="s">
        <v>591</v>
      </c>
    </row>
    <row r="100" spans="1:12">
      <c r="A100" s="3" t="s">
        <v>569</v>
      </c>
    </row>
    <row r="101" spans="1:12">
      <c r="A101" s="4" t="s">
        <v>570</v>
      </c>
      <c r="C101" s="5" t="n">
        <v>16996</v>
      </c>
      <c r="D101" s="5" t="n">
        <v>16881</v>
      </c>
      <c r="E101" s="5" t="n">
        <v>16718</v>
      </c>
      <c r="F101" s="5" t="n">
        <v>15341</v>
      </c>
      <c r="G101" s="5" t="n">
        <v>14744</v>
      </c>
      <c r="H101" s="5" t="n">
        <v>13385</v>
      </c>
    </row>
    <row r="102" spans="1:12">
      <c r="A102" s="4" t="s">
        <v>576</v>
      </c>
      <c r="B102" s="6" t="n">
        <v>313</v>
      </c>
    </row>
    <row r="103" spans="1:12">
      <c r="A103" s="4" t="s">
        <v>577</v>
      </c>
      <c r="B103" s="5" t="n">
        <v>1247</v>
      </c>
    </row>
    <row r="104" spans="1:12">
      <c r="A104" s="4" t="s">
        <v>571</v>
      </c>
      <c r="B104" s="6" t="n">
        <v>15912</v>
      </c>
      <c r="C104" s="5" t="n">
        <v>15232</v>
      </c>
      <c r="D104" s="5" t="n">
        <v>13602</v>
      </c>
      <c r="E104" s="5" t="n">
        <v>9515</v>
      </c>
      <c r="F104" s="5" t="n">
        <v>4087</v>
      </c>
      <c r="G104" s="5" t="n">
        <v>1539</v>
      </c>
    </row>
    <row r="105" spans="1:12">
      <c r="A105" s="4" t="s">
        <v>592</v>
      </c>
    </row>
    <row r="106" spans="1:12">
      <c r="A106" s="3" t="s">
        <v>569</v>
      </c>
    </row>
    <row r="107" spans="1:12">
      <c r="A107" s="4" t="s">
        <v>570</v>
      </c>
      <c r="B107" s="5" t="n">
        <v>22140</v>
      </c>
      <c r="C107" s="5" t="n">
        <v>21496</v>
      </c>
      <c r="D107" s="5" t="n">
        <v>21157</v>
      </c>
      <c r="E107" s="5" t="n">
        <v>21370</v>
      </c>
      <c r="F107" s="5" t="n">
        <v>24289</v>
      </c>
    </row>
    <row r="108" spans="1:12">
      <c r="A108" s="4" t="s">
        <v>576</v>
      </c>
      <c r="B108" s="6" t="n">
        <v>544</v>
      </c>
    </row>
    <row r="109" spans="1:12">
      <c r="A109" s="4" t="s">
        <v>577</v>
      </c>
      <c r="B109" s="5" t="n">
        <v>1676</v>
      </c>
    </row>
    <row r="110" spans="1:12">
      <c r="A110" s="4" t="s">
        <v>571</v>
      </c>
      <c r="B110" s="6" t="n">
        <v>20145</v>
      </c>
      <c r="C110" s="5" t="n">
        <v>18172</v>
      </c>
      <c r="D110" s="5" t="n">
        <v>14874</v>
      </c>
      <c r="E110" s="5" t="n">
        <v>11359</v>
      </c>
      <c r="F110" s="5" t="n">
        <v>6462</v>
      </c>
    </row>
    <row r="111" spans="1:12">
      <c r="A111" s="4" t="s">
        <v>593</v>
      </c>
    </row>
    <row r="112" spans="1:12">
      <c r="A112" s="3" t="s">
        <v>569</v>
      </c>
    </row>
    <row r="113" spans="1:12">
      <c r="A113" s="4" t="s">
        <v>570</v>
      </c>
      <c r="B113" s="5" t="n">
        <v>7654</v>
      </c>
      <c r="C113" s="5" t="n">
        <v>7634</v>
      </c>
      <c r="D113" s="5" t="n">
        <v>7717</v>
      </c>
      <c r="E113" s="5" t="n">
        <v>7494</v>
      </c>
      <c r="F113" s="5" t="n">
        <v>7693</v>
      </c>
    </row>
    <row r="114" spans="1:12">
      <c r="A114" s="4" t="s">
        <v>576</v>
      </c>
      <c r="B114" s="6" t="n">
        <v>6</v>
      </c>
    </row>
    <row r="115" spans="1:12">
      <c r="A115" s="4" t="s">
        <v>577</v>
      </c>
      <c r="B115" s="5" t="n">
        <v>563</v>
      </c>
    </row>
    <row r="116" spans="1:12">
      <c r="A116" s="4" t="s">
        <v>571</v>
      </c>
      <c r="B116" s="6" t="n">
        <v>7660</v>
      </c>
      <c r="C116" s="5" t="n">
        <v>7645</v>
      </c>
      <c r="D116" s="5" t="n">
        <v>7474</v>
      </c>
      <c r="E116" s="5" t="n">
        <v>7040</v>
      </c>
      <c r="F116" s="5" t="n">
        <v>5057</v>
      </c>
    </row>
    <row r="117" spans="1:12">
      <c r="A117" s="4" t="s">
        <v>594</v>
      </c>
    </row>
    <row r="118" spans="1:12">
      <c r="A118" s="3" t="s">
        <v>569</v>
      </c>
    </row>
    <row r="119" spans="1:12">
      <c r="A119" s="4" t="s">
        <v>570</v>
      </c>
      <c r="C119" s="5" t="n">
        <v>14486</v>
      </c>
      <c r="D119" s="5" t="n">
        <v>13862</v>
      </c>
      <c r="E119" s="5" t="n">
        <v>13440</v>
      </c>
      <c r="F119" s="5" t="n">
        <v>13876</v>
      </c>
      <c r="G119" s="5" t="n">
        <v>16596</v>
      </c>
    </row>
    <row r="120" spans="1:12">
      <c r="A120" s="4" t="s">
        <v>576</v>
      </c>
      <c r="B120" s="6" t="n">
        <v>538</v>
      </c>
    </row>
    <row r="121" spans="1:12">
      <c r="A121" s="4" t="s">
        <v>577</v>
      </c>
      <c r="B121" s="5" t="n">
        <v>1113</v>
      </c>
    </row>
    <row r="122" spans="1:12">
      <c r="A122" s="4" t="s">
        <v>571</v>
      </c>
      <c r="B122" s="6" t="n">
        <v>12485</v>
      </c>
      <c r="C122" s="5" t="n">
        <v>10527</v>
      </c>
      <c r="D122" s="5" t="n">
        <v>7400</v>
      </c>
      <c r="E122" s="5" t="n">
        <v>4319</v>
      </c>
      <c r="F122" s="5" t="n">
        <v>1405</v>
      </c>
    </row>
    <row r="123" spans="1:12">
      <c r="A123" s="4" t="s">
        <v>595</v>
      </c>
    </row>
    <row r="124" spans="1:12">
      <c r="A124" s="3" t="s">
        <v>569</v>
      </c>
    </row>
    <row r="125" spans="1:12">
      <c r="A125" s="4" t="s">
        <v>570</v>
      </c>
      <c r="B125" s="5" t="n">
        <v>25236</v>
      </c>
      <c r="C125" s="5" t="n">
        <v>24612</v>
      </c>
      <c r="D125" s="5" t="n">
        <v>22824</v>
      </c>
      <c r="E125" s="5" t="n">
        <v>25618</v>
      </c>
    </row>
    <row r="126" spans="1:12">
      <c r="A126" s="4" t="s">
        <v>576</v>
      </c>
      <c r="B126" s="6" t="n">
        <v>1183</v>
      </c>
    </row>
    <row r="127" spans="1:12">
      <c r="A127" s="4" t="s">
        <v>577</v>
      </c>
      <c r="B127" s="5" t="n">
        <v>1636</v>
      </c>
    </row>
    <row r="128" spans="1:12">
      <c r="A128" s="4" t="s">
        <v>571</v>
      </c>
      <c r="B128" s="6" t="n">
        <v>20558</v>
      </c>
      <c r="C128" s="5" t="n">
        <v>16426</v>
      </c>
      <c r="D128" s="5" t="n">
        <v>13109</v>
      </c>
      <c r="E128" s="5" t="n">
        <v>7647</v>
      </c>
    </row>
    <row r="129" spans="1:12">
      <c r="A129" s="4" t="s">
        <v>596</v>
      </c>
    </row>
    <row r="130" spans="1:12">
      <c r="A130" s="3" t="s">
        <v>569</v>
      </c>
    </row>
    <row r="131" spans="1:12">
      <c r="A131" s="4" t="s">
        <v>570</v>
      </c>
      <c r="B131" s="5" t="n">
        <v>8381</v>
      </c>
      <c r="C131" s="5" t="n">
        <v>8372</v>
      </c>
      <c r="D131" s="5" t="n">
        <v>7981</v>
      </c>
      <c r="E131" s="5" t="n">
        <v>8941</v>
      </c>
    </row>
    <row r="132" spans="1:12">
      <c r="A132" s="4" t="s">
        <v>576</v>
      </c>
      <c r="B132" s="6" t="n">
        <v>-13</v>
      </c>
    </row>
    <row r="133" spans="1:12">
      <c r="A133" s="4" t="s">
        <v>577</v>
      </c>
      <c r="B133" s="5" t="n">
        <v>582</v>
      </c>
    </row>
    <row r="134" spans="1:12">
      <c r="A134" s="4" t="s">
        <v>571</v>
      </c>
      <c r="B134" s="6" t="n">
        <v>8356</v>
      </c>
      <c r="C134" s="5" t="n">
        <v>8236</v>
      </c>
      <c r="D134" s="5" t="n">
        <v>7624</v>
      </c>
      <c r="E134" s="5" t="n">
        <v>6157</v>
      </c>
    </row>
    <row r="135" spans="1:12">
      <c r="A135" s="4" t="s">
        <v>597</v>
      </c>
    </row>
    <row r="136" spans="1:12">
      <c r="A136" s="3" t="s">
        <v>569</v>
      </c>
    </row>
    <row r="137" spans="1:12">
      <c r="A137" s="4" t="s">
        <v>570</v>
      </c>
      <c r="C137" s="5" t="n">
        <v>16855</v>
      </c>
      <c r="D137" s="5" t="n">
        <v>16240</v>
      </c>
      <c r="E137" s="5" t="n">
        <v>14843</v>
      </c>
      <c r="F137" s="5" t="n">
        <v>16677</v>
      </c>
    </row>
    <row r="138" spans="1:12">
      <c r="A138" s="4" t="s">
        <v>576</v>
      </c>
      <c r="B138" s="6" t="n">
        <v>1196</v>
      </c>
    </row>
    <row r="139" spans="1:12">
      <c r="A139" s="4" t="s">
        <v>577</v>
      </c>
      <c r="B139" s="5" t="n">
        <v>1054</v>
      </c>
    </row>
    <row r="140" spans="1:12">
      <c r="A140" s="4" t="s">
        <v>571</v>
      </c>
      <c r="B140" s="6" t="n">
        <v>12202</v>
      </c>
      <c r="C140" s="5" t="n">
        <v>8190</v>
      </c>
      <c r="D140" s="5" t="n">
        <v>5485</v>
      </c>
      <c r="E140" s="5" t="n">
        <v>1490</v>
      </c>
    </row>
    <row r="141" spans="1:12">
      <c r="A141" s="4" t="s">
        <v>598</v>
      </c>
    </row>
    <row r="142" spans="1:12">
      <c r="A142" s="3" t="s">
        <v>569</v>
      </c>
    </row>
    <row r="143" spans="1:12">
      <c r="A143" s="4" t="s">
        <v>570</v>
      </c>
      <c r="B143" s="5" t="n">
        <v>29583</v>
      </c>
      <c r="C143" s="5" t="n">
        <v>29371</v>
      </c>
      <c r="D143" s="5" t="n">
        <v>29801</v>
      </c>
    </row>
    <row r="144" spans="1:12">
      <c r="A144" s="4" t="s">
        <v>576</v>
      </c>
      <c r="B144" s="6" t="n">
        <v>2698</v>
      </c>
    </row>
    <row r="145" spans="1:12">
      <c r="A145" s="4" t="s">
        <v>577</v>
      </c>
      <c r="B145" s="5" t="n">
        <v>1769</v>
      </c>
    </row>
    <row r="146" spans="1:12">
      <c r="A146" s="4" t="s">
        <v>571</v>
      </c>
      <c r="B146" s="6" t="n">
        <v>22363</v>
      </c>
      <c r="C146" s="5" t="n">
        <v>18901</v>
      </c>
      <c r="D146" s="5" t="n">
        <v>11578</v>
      </c>
    </row>
    <row r="147" spans="1:12">
      <c r="A147" s="4" t="s">
        <v>599</v>
      </c>
    </row>
    <row r="148" spans="1:12">
      <c r="A148" s="3" t="s">
        <v>569</v>
      </c>
    </row>
    <row r="149" spans="1:12">
      <c r="A149" s="4" t="s">
        <v>570</v>
      </c>
      <c r="B149" s="5" t="n">
        <v>13741</v>
      </c>
      <c r="C149" s="5" t="n">
        <v>13568</v>
      </c>
      <c r="D149" s="5" t="n">
        <v>13993</v>
      </c>
    </row>
    <row r="150" spans="1:12">
      <c r="A150" s="4" t="s">
        <v>576</v>
      </c>
      <c r="B150" s="6" t="n">
        <v>214</v>
      </c>
    </row>
    <row r="151" spans="1:12">
      <c r="A151" s="4" t="s">
        <v>577</v>
      </c>
      <c r="B151" s="5" t="n">
        <v>726</v>
      </c>
    </row>
    <row r="152" spans="1:12">
      <c r="A152" s="4" t="s">
        <v>571</v>
      </c>
      <c r="B152" s="6" t="n">
        <v>13610</v>
      </c>
      <c r="C152" s="5" t="n">
        <v>13482</v>
      </c>
      <c r="D152" s="5" t="n">
        <v>10055</v>
      </c>
    </row>
    <row r="153" spans="1:12">
      <c r="A153" s="4" t="s">
        <v>600</v>
      </c>
    </row>
    <row r="154" spans="1:12">
      <c r="A154" s="3" t="s">
        <v>569</v>
      </c>
    </row>
    <row r="155" spans="1:12">
      <c r="A155" s="4" t="s">
        <v>570</v>
      </c>
      <c r="C155" s="5" t="n">
        <v>15842</v>
      </c>
      <c r="D155" s="5" t="n">
        <v>15803</v>
      </c>
      <c r="E155" s="5" t="n">
        <v>15808</v>
      </c>
    </row>
    <row r="156" spans="1:12">
      <c r="A156" s="4" t="s">
        <v>576</v>
      </c>
      <c r="B156" s="6" t="n">
        <v>2484</v>
      </c>
    </row>
    <row r="157" spans="1:12">
      <c r="A157" s="4" t="s">
        <v>577</v>
      </c>
      <c r="B157" s="5" t="n">
        <v>1043</v>
      </c>
    </row>
    <row r="158" spans="1:12">
      <c r="A158" s="4" t="s">
        <v>571</v>
      </c>
      <c r="B158" s="6" t="n">
        <v>8753</v>
      </c>
      <c r="C158" s="5" t="n">
        <v>5419</v>
      </c>
      <c r="D158" s="5" t="n">
        <v>1523</v>
      </c>
    </row>
    <row r="159" spans="1:12">
      <c r="A159" s="4" t="s">
        <v>601</v>
      </c>
    </row>
    <row r="160" spans="1:12">
      <c r="A160" s="3" t="s">
        <v>569</v>
      </c>
    </row>
    <row r="161" spans="1:12">
      <c r="A161" s="4" t="s">
        <v>570</v>
      </c>
      <c r="B161" s="5" t="n">
        <v>28236</v>
      </c>
      <c r="C161" s="5" t="n">
        <v>29762</v>
      </c>
    </row>
    <row r="162" spans="1:12">
      <c r="A162" s="4" t="s">
        <v>576</v>
      </c>
      <c r="B162" s="6" t="n">
        <v>5869</v>
      </c>
    </row>
    <row r="163" spans="1:12">
      <c r="A163" s="4" t="s">
        <v>577</v>
      </c>
      <c r="B163" s="5" t="n">
        <v>1851</v>
      </c>
    </row>
    <row r="164" spans="1:12">
      <c r="A164" s="4" t="s">
        <v>571</v>
      </c>
      <c r="B164" s="6" t="n">
        <v>16665</v>
      </c>
      <c r="C164" s="5" t="n">
        <v>10450</v>
      </c>
    </row>
    <row r="165" spans="1:12">
      <c r="A165" s="4" t="s">
        <v>602</v>
      </c>
    </row>
    <row r="166" spans="1:12">
      <c r="A166" s="3" t="s">
        <v>569</v>
      </c>
    </row>
    <row r="167" spans="1:12">
      <c r="A167" s="4" t="s">
        <v>570</v>
      </c>
      <c r="B167" s="5" t="n">
        <v>11114</v>
      </c>
      <c r="C167" s="5" t="n">
        <v>11454</v>
      </c>
    </row>
    <row r="168" spans="1:12">
      <c r="A168" s="4" t="s">
        <v>576</v>
      </c>
      <c r="B168" s="6" t="n">
        <v>65</v>
      </c>
    </row>
    <row r="169" spans="1:12">
      <c r="A169" s="4" t="s">
        <v>577</v>
      </c>
      <c r="B169" s="5" t="n">
        <v>736</v>
      </c>
    </row>
    <row r="170" spans="1:12">
      <c r="A170" s="4" t="s">
        <v>571</v>
      </c>
      <c r="B170" s="6" t="n">
        <v>11009</v>
      </c>
      <c r="C170" s="5" t="n">
        <v>8487</v>
      </c>
    </row>
    <row r="171" spans="1:12">
      <c r="A171" s="4" t="s">
        <v>603</v>
      </c>
    </row>
    <row r="172" spans="1:12">
      <c r="A172" s="3" t="s">
        <v>569</v>
      </c>
    </row>
    <row r="173" spans="1:12">
      <c r="A173" s="4" t="s">
        <v>570</v>
      </c>
      <c r="C173" s="5" t="n">
        <v>17122</v>
      </c>
      <c r="D173" s="5" t="n">
        <v>18308</v>
      </c>
    </row>
    <row r="174" spans="1:12">
      <c r="A174" s="4" t="s">
        <v>576</v>
      </c>
      <c r="B174" s="6" t="n">
        <v>5804</v>
      </c>
    </row>
    <row r="175" spans="1:12">
      <c r="A175" s="4" t="s">
        <v>577</v>
      </c>
      <c r="B175" s="5" t="n">
        <v>1115</v>
      </c>
    </row>
    <row r="176" spans="1:12">
      <c r="A176" s="4" t="s">
        <v>571</v>
      </c>
      <c r="B176" s="6" t="n">
        <v>5656</v>
      </c>
      <c r="C176" s="5" t="n">
        <v>1963</v>
      </c>
    </row>
    <row r="177" spans="1:12">
      <c r="A177" s="4" t="s">
        <v>604</v>
      </c>
    </row>
    <row r="178" spans="1:12">
      <c r="A178" s="3" t="s">
        <v>569</v>
      </c>
    </row>
    <row r="179" spans="1:12">
      <c r="A179" s="4" t="s">
        <v>570</v>
      </c>
      <c r="B179" s="5" t="n">
        <v>33563</v>
      </c>
    </row>
    <row r="180" spans="1:12">
      <c r="A180" s="4" t="s">
        <v>576</v>
      </c>
      <c r="B180" s="6" t="n">
        <v>10688</v>
      </c>
    </row>
    <row r="181" spans="1:12">
      <c r="A181" s="4" t="s">
        <v>577</v>
      </c>
      <c r="B181" s="5" t="n">
        <v>1707</v>
      </c>
    </row>
    <row r="182" spans="1:12">
      <c r="A182" s="4" t="s">
        <v>571</v>
      </c>
      <c r="B182" s="6" t="n">
        <v>15285</v>
      </c>
    </row>
    <row r="183" spans="1:12">
      <c r="A183" s="4" t="s">
        <v>605</v>
      </c>
    </row>
    <row r="184" spans="1:12">
      <c r="A184" s="3" t="s">
        <v>569</v>
      </c>
    </row>
    <row r="185" spans="1:12">
      <c r="A185" s="4" t="s">
        <v>570</v>
      </c>
      <c r="B185" s="5" t="n">
        <v>13933</v>
      </c>
    </row>
    <row r="186" spans="1:12">
      <c r="A186" s="4" t="s">
        <v>576</v>
      </c>
      <c r="B186" s="6" t="n">
        <v>-125</v>
      </c>
    </row>
    <row r="187" spans="1:12">
      <c r="A187" s="4" t="s">
        <v>577</v>
      </c>
      <c r="B187" s="5" t="n">
        <v>795</v>
      </c>
    </row>
    <row r="188" spans="1:12">
      <c r="A188" s="4" t="s">
        <v>571</v>
      </c>
      <c r="B188" s="6" t="n">
        <v>11621</v>
      </c>
    </row>
    <row r="189" spans="1:12">
      <c r="A189" s="4" t="s">
        <v>606</v>
      </c>
    </row>
    <row r="190" spans="1:12">
      <c r="A190" s="3" t="s">
        <v>569</v>
      </c>
    </row>
    <row r="191" spans="1:12">
      <c r="A191" s="4" t="s">
        <v>570</v>
      </c>
      <c r="C191" s="5" t="n">
        <v>19630</v>
      </c>
    </row>
    <row r="192" spans="1:12">
      <c r="A192" s="4" t="s">
        <v>576</v>
      </c>
      <c r="B192" s="6" t="n">
        <v>10813</v>
      </c>
    </row>
    <row r="193" spans="1:12">
      <c r="A193" s="4" t="s">
        <v>577</v>
      </c>
      <c r="B193" s="5" t="n">
        <v>912</v>
      </c>
    </row>
    <row r="194" spans="1:12">
      <c r="A194" s="4" t="s">
        <v>571</v>
      </c>
      <c r="B194" s="6" t="n">
        <v>3664</v>
      </c>
    </row>
    <row r="195" spans="1:12">
      <c r="A195" s="4" t="s">
        <v>607</v>
      </c>
    </row>
    <row r="196" spans="1:12">
      <c r="A196" s="3" t="s">
        <v>569</v>
      </c>
    </row>
    <row r="197" spans="1:12">
      <c r="A197" s="4" t="s">
        <v>608</v>
      </c>
      <c r="B197" s="5" t="n">
        <v>45664</v>
      </c>
    </row>
    <row r="198" spans="1:12">
      <c r="A198" s="4" t="s">
        <v>609</v>
      </c>
    </row>
    <row r="199" spans="1:12">
      <c r="A199" s="3" t="s">
        <v>569</v>
      </c>
    </row>
    <row r="200" spans="1:12">
      <c r="A200" s="4" t="s">
        <v>608</v>
      </c>
      <c r="B200" s="5" t="n">
        <v>2536</v>
      </c>
    </row>
    <row r="201" spans="1:12">
      <c r="A201" s="4" t="s">
        <v>610</v>
      </c>
    </row>
    <row r="202" spans="1:12">
      <c r="A202" s="3" t="s">
        <v>569</v>
      </c>
    </row>
    <row r="203" spans="1:12">
      <c r="A203" s="4" t="s">
        <v>608</v>
      </c>
      <c r="B203" s="5" t="n">
        <v>43128</v>
      </c>
    </row>
    <row r="204" spans="1:12">
      <c r="A204" s="4" t="s">
        <v>611</v>
      </c>
    </row>
    <row r="205" spans="1:12">
      <c r="A205" s="3" t="s">
        <v>569</v>
      </c>
    </row>
    <row r="206" spans="1:12">
      <c r="A206" s="4" t="s">
        <v>608</v>
      </c>
      <c r="B206" s="5" t="n">
        <v>138</v>
      </c>
    </row>
    <row r="207" spans="1:12">
      <c r="A207" s="4" t="s">
        <v>612</v>
      </c>
    </row>
    <row r="208" spans="1:12">
      <c r="A208" s="3" t="s">
        <v>569</v>
      </c>
    </row>
    <row r="209" spans="1:12">
      <c r="A209" s="4" t="s">
        <v>571</v>
      </c>
      <c r="C209" s="6" t="n">
        <v>2010</v>
      </c>
      <c r="D209" s="6" t="n">
        <v>2010</v>
      </c>
      <c r="E209" s="6" t="n">
        <v>2010</v>
      </c>
      <c r="F209" s="6" t="n">
        <v>2010</v>
      </c>
      <c r="G209" s="6" t="n">
        <v>2010</v>
      </c>
      <c r="H209" s="6" t="n">
        <v>2010</v>
      </c>
      <c r="I209" s="6" t="n">
        <v>2010</v>
      </c>
      <c r="J209" s="6" t="n">
        <v>2010</v>
      </c>
      <c r="K209" s="6" t="n">
        <v>2010</v>
      </c>
    </row>
    <row r="210" spans="1:12">
      <c r="A210" s="4" t="s">
        <v>608</v>
      </c>
      <c r="B210" s="5" t="n">
        <v>-10</v>
      </c>
    </row>
    <row r="211" spans="1:12">
      <c r="A211" s="4" t="s">
        <v>613</v>
      </c>
    </row>
    <row r="212" spans="1:12">
      <c r="A212" s="3" t="s">
        <v>569</v>
      </c>
    </row>
    <row r="213" spans="1:12">
      <c r="A213" s="4" t="s">
        <v>608</v>
      </c>
      <c r="B213" s="6" t="n">
        <v>1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37</v>
      </c>
      <c r="D1" s="2" t="s">
        <v>615</v>
      </c>
    </row>
    <row r="2" spans="1:4">
      <c r="A2" s="3" t="s">
        <v>616</v>
      </c>
    </row>
    <row r="3" spans="1:4">
      <c r="A3" s="4" t="s">
        <v>617</v>
      </c>
      <c r="B3" s="6" t="n">
        <v>45802000</v>
      </c>
    </row>
    <row r="4" spans="1:4">
      <c r="A4" s="4" t="s">
        <v>618</v>
      </c>
      <c r="B4" s="5" t="n">
        <v>11036170</v>
      </c>
      <c r="C4" s="6" t="n">
        <v>6735964</v>
      </c>
      <c r="D4" s="6" t="n">
        <v>10030000</v>
      </c>
    </row>
    <row r="5" spans="1:4">
      <c r="A5" s="4" t="s">
        <v>619</v>
      </c>
      <c r="B5" s="5" t="n">
        <v>56838307</v>
      </c>
      <c r="C5" s="6" t="n">
        <v>51447440</v>
      </c>
      <c r="D5" s="6" t="n">
        <v>51074000</v>
      </c>
    </row>
    <row r="6" spans="1:4">
      <c r="A6" s="4" t="s">
        <v>573</v>
      </c>
    </row>
    <row r="7" spans="1:4">
      <c r="A7" s="3" t="s">
        <v>616</v>
      </c>
    </row>
    <row r="8" spans="1:4">
      <c r="A8" s="4" t="s">
        <v>617</v>
      </c>
      <c r="B8" s="5" t="n">
        <v>2526000</v>
      </c>
    </row>
    <row r="9" spans="1:4">
      <c r="A9" s="4" t="s">
        <v>618</v>
      </c>
      <c r="B9" s="5" t="n">
        <v>3238000</v>
      </c>
    </row>
    <row r="10" spans="1:4">
      <c r="A10" s="4" t="s">
        <v>574</v>
      </c>
    </row>
    <row r="11" spans="1:4">
      <c r="A11" s="3" t="s">
        <v>616</v>
      </c>
    </row>
    <row r="12" spans="1:4">
      <c r="A12" s="4" t="s">
        <v>617</v>
      </c>
      <c r="B12" s="5" t="n">
        <v>43276000</v>
      </c>
    </row>
    <row r="13" spans="1:4">
      <c r="A13" s="4" t="s">
        <v>618</v>
      </c>
      <c r="B13" s="6" t="n">
        <v>779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4"/>
  </cols>
  <sheetData>
    <row r="1" spans="1:2">
      <c r="A1" s="1" t="s">
        <v>620</v>
      </c>
      <c r="B1" s="2" t="s">
        <v>2</v>
      </c>
    </row>
    <row r="2" spans="1:2">
      <c r="A2" s="3" t="s">
        <v>621</v>
      </c>
    </row>
    <row r="3" spans="1:2">
      <c r="A3" s="4" t="s">
        <v>622</v>
      </c>
      <c r="B3" s="4" t="s">
        <v>623</v>
      </c>
    </row>
    <row r="4" spans="1:2">
      <c r="A4" s="4" t="s">
        <v>624</v>
      </c>
      <c r="B4" s="4" t="s">
        <v>313</v>
      </c>
    </row>
    <row r="5" spans="1:2">
      <c r="A5" s="4" t="s">
        <v>625</v>
      </c>
      <c r="B5" s="4" t="s">
        <v>626</v>
      </c>
    </row>
    <row r="6" spans="1:2">
      <c r="A6" s="4" t="s">
        <v>627</v>
      </c>
      <c r="B6" s="4" t="s">
        <v>628</v>
      </c>
    </row>
    <row r="7" spans="1:2">
      <c r="A7" s="4" t="s">
        <v>629</v>
      </c>
      <c r="B7" s="4" t="s">
        <v>630</v>
      </c>
    </row>
    <row r="8" spans="1:2">
      <c r="A8" s="4" t="s">
        <v>631</v>
      </c>
      <c r="B8" s="4" t="s">
        <v>632</v>
      </c>
    </row>
    <row r="9" spans="1:2">
      <c r="A9" s="4" t="s">
        <v>633</v>
      </c>
      <c r="B9" s="4" t="s">
        <v>529</v>
      </c>
    </row>
    <row r="10" spans="1:2">
      <c r="A10" s="4" t="s">
        <v>634</v>
      </c>
      <c r="B10" s="4" t="s">
        <v>635</v>
      </c>
    </row>
    <row r="11" spans="1:2">
      <c r="A11" s="4" t="s">
        <v>573</v>
      </c>
    </row>
    <row r="12" spans="1:2">
      <c r="A12" s="3" t="s">
        <v>621</v>
      </c>
    </row>
    <row r="13" spans="1:2">
      <c r="A13" s="4" t="s">
        <v>622</v>
      </c>
      <c r="B13" s="4" t="s">
        <v>636</v>
      </c>
    </row>
    <row r="14" spans="1:2">
      <c r="A14" s="4" t="s">
        <v>624</v>
      </c>
      <c r="B14" s="4" t="s">
        <v>637</v>
      </c>
    </row>
    <row r="15" spans="1:2">
      <c r="A15" s="4" t="s">
        <v>625</v>
      </c>
      <c r="B15" s="4" t="s">
        <v>638</v>
      </c>
    </row>
    <row r="16" spans="1:2">
      <c r="A16" s="4" t="s">
        <v>627</v>
      </c>
      <c r="B16" s="4" t="s">
        <v>639</v>
      </c>
    </row>
    <row r="17" spans="1:2">
      <c r="A17" s="4" t="s">
        <v>629</v>
      </c>
      <c r="B17" s="4" t="s">
        <v>640</v>
      </c>
    </row>
    <row r="18" spans="1:2">
      <c r="A18" s="4" t="s">
        <v>631</v>
      </c>
      <c r="B18" s="4" t="s">
        <v>641</v>
      </c>
    </row>
    <row r="19" spans="1:2">
      <c r="A19" s="4" t="s">
        <v>633</v>
      </c>
      <c r="B19" s="4" t="s">
        <v>642</v>
      </c>
    </row>
    <row r="20" spans="1:2">
      <c r="A20" s="4" t="s">
        <v>634</v>
      </c>
      <c r="B20" s="4" t="s">
        <v>643</v>
      </c>
    </row>
    <row r="21" spans="1:2">
      <c r="A21" s="4" t="s">
        <v>644</v>
      </c>
      <c r="B21" s="4" t="s">
        <v>645</v>
      </c>
    </row>
    <row r="22" spans="1:2">
      <c r="A22" s="4" t="s">
        <v>646</v>
      </c>
    </row>
    <row r="23" spans="1:2">
      <c r="A23" s="3" t="s">
        <v>621</v>
      </c>
    </row>
    <row r="24" spans="1:2">
      <c r="A24" s="4" t="s">
        <v>622</v>
      </c>
      <c r="B24" s="4" t="s">
        <v>647</v>
      </c>
    </row>
    <row r="25" spans="1:2">
      <c r="A25" s="4" t="s">
        <v>624</v>
      </c>
      <c r="B25" s="4" t="s">
        <v>648</v>
      </c>
    </row>
    <row r="26" spans="1:2">
      <c r="A26" s="4" t="s">
        <v>625</v>
      </c>
      <c r="B26" s="4" t="s">
        <v>649</v>
      </c>
    </row>
    <row r="27" spans="1:2">
      <c r="A27" s="4" t="s">
        <v>627</v>
      </c>
      <c r="B27" s="4" t="s">
        <v>650</v>
      </c>
    </row>
    <row r="28" spans="1:2">
      <c r="A28" s="4" t="s">
        <v>629</v>
      </c>
      <c r="B28" s="4" t="s">
        <v>651</v>
      </c>
    </row>
    <row r="29" spans="1:2">
      <c r="A29" s="4" t="s">
        <v>631</v>
      </c>
      <c r="B29" s="4" t="s">
        <v>652</v>
      </c>
    </row>
    <row r="30" spans="1:2">
      <c r="A30" s="4" t="s">
        <v>633</v>
      </c>
      <c r="B30" s="4" t="s">
        <v>653</v>
      </c>
    </row>
    <row r="31" spans="1:2">
      <c r="A31" s="4" t="s">
        <v>634</v>
      </c>
      <c r="B31" s="4" t="s">
        <v>638</v>
      </c>
    </row>
    <row r="32" spans="1:2">
      <c r="A32" s="4" t="s">
        <v>644</v>
      </c>
      <c r="B32" s="4" t="s">
        <v>6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4</v>
      </c>
      <c r="B1" s="2" t="s">
        <v>1</v>
      </c>
    </row>
    <row r="2" spans="1:6">
      <c r="B2" s="2" t="s">
        <v>2</v>
      </c>
      <c r="C2" s="2" t="s">
        <v>37</v>
      </c>
      <c r="D2" s="2" t="s">
        <v>2</v>
      </c>
      <c r="E2" s="2" t="s">
        <v>37</v>
      </c>
      <c r="F2" s="2" t="s">
        <v>615</v>
      </c>
    </row>
    <row r="3" spans="1:6">
      <c r="A3" s="3" t="s">
        <v>655</v>
      </c>
    </row>
    <row r="4" spans="1:6">
      <c r="A4" s="4" t="s">
        <v>656</v>
      </c>
      <c r="B4" s="6" t="n">
        <v>51447440</v>
      </c>
      <c r="C4" s="6" t="n">
        <v>51074000</v>
      </c>
    </row>
    <row r="5" spans="1:6">
      <c r="A5" s="4" t="s">
        <v>657</v>
      </c>
      <c r="B5" s="5" t="n">
        <v>6735964</v>
      </c>
      <c r="C5" s="5" t="n">
        <v>10030000</v>
      </c>
    </row>
    <row r="6" spans="1:6">
      <c r="A6" s="4" t="s">
        <v>503</v>
      </c>
      <c r="B6" s="5" t="n">
        <v>45802000</v>
      </c>
      <c r="C6" s="5" t="n">
        <v>44711000</v>
      </c>
      <c r="D6" s="6" t="n">
        <v>45802000</v>
      </c>
      <c r="E6" s="6" t="n">
        <v>44711000</v>
      </c>
      <c r="F6" s="6" t="n">
        <v>41044000</v>
      </c>
    </row>
    <row r="7" spans="1:6">
      <c r="A7" s="3" t="s">
        <v>658</v>
      </c>
    </row>
    <row r="8" spans="1:6">
      <c r="A8" s="4" t="s">
        <v>659</v>
      </c>
      <c r="B8" s="5" t="n">
        <v>33564000</v>
      </c>
      <c r="C8" s="5" t="n">
        <v>29762000</v>
      </c>
    </row>
    <row r="9" spans="1:6">
      <c r="A9" s="4" t="s">
        <v>660</v>
      </c>
      <c r="B9" s="5" t="n">
        <v>151000</v>
      </c>
      <c r="C9" s="5" t="n">
        <v>1500000</v>
      </c>
    </row>
    <row r="10" spans="1:6">
      <c r="A10" s="4" t="s">
        <v>506</v>
      </c>
      <c r="B10" s="5" t="n">
        <v>33714837</v>
      </c>
      <c r="C10" s="5" t="n">
        <v>31262462</v>
      </c>
    </row>
    <row r="11" spans="1:6">
      <c r="A11" s="3" t="s">
        <v>661</v>
      </c>
    </row>
    <row r="12" spans="1:6">
      <c r="A12" s="4" t="s">
        <v>659</v>
      </c>
      <c r="B12" s="5" t="n">
        <v>15285000</v>
      </c>
      <c r="C12" s="5" t="n">
        <v>10450000</v>
      </c>
    </row>
    <row r="13" spans="1:6">
      <c r="A13" s="4" t="s">
        <v>660</v>
      </c>
      <c r="B13" s="5" t="n">
        <v>17339000</v>
      </c>
      <c r="C13" s="5" t="n">
        <v>17145000</v>
      </c>
    </row>
    <row r="14" spans="1:6">
      <c r="A14" s="4" t="s">
        <v>662</v>
      </c>
      <c r="B14" s="5" t="n">
        <v>32624000</v>
      </c>
      <c r="C14" s="5" t="n">
        <v>27595000</v>
      </c>
    </row>
    <row r="15" spans="1:6">
      <c r="A15" s="4" t="s">
        <v>663</v>
      </c>
      <c r="B15" s="5" t="n">
        <v>45802000</v>
      </c>
      <c r="C15" s="5" t="n">
        <v>44711000</v>
      </c>
    </row>
    <row r="16" spans="1:6">
      <c r="A16" s="4" t="s">
        <v>664</v>
      </c>
      <c r="B16" s="5" t="n">
        <v>11036170</v>
      </c>
      <c r="C16" s="5" t="n">
        <v>6735964</v>
      </c>
    </row>
    <row r="17" spans="1:6">
      <c r="A17" s="4" t="s">
        <v>665</v>
      </c>
      <c r="B17" s="5" t="n">
        <v>56838307</v>
      </c>
      <c r="C17" s="5" t="n">
        <v>51447440</v>
      </c>
    </row>
    <row r="18" spans="1:6">
      <c r="A18" s="3" t="s">
        <v>666</v>
      </c>
    </row>
    <row r="19" spans="1:6">
      <c r="A19" s="4" t="s">
        <v>618</v>
      </c>
      <c r="B19" s="6" t="n">
        <v>11036170</v>
      </c>
      <c r="C19" s="6" t="n">
        <v>6735964</v>
      </c>
      <c r="D19" s="5" t="n">
        <v>11036170</v>
      </c>
      <c r="E19" s="5" t="n">
        <v>6735964</v>
      </c>
      <c r="F19" s="6" t="n">
        <v>10030000</v>
      </c>
    </row>
    <row r="20" spans="1:6">
      <c r="A20" s="4" t="s">
        <v>667</v>
      </c>
      <c r="D20" s="4" t="s">
        <v>420</v>
      </c>
    </row>
    <row r="21" spans="1:6">
      <c r="A21" s="4" t="s">
        <v>668</v>
      </c>
      <c r="D21" s="6" t="n">
        <v>11036170</v>
      </c>
      <c r="E21" s="6" t="n">
        <v>67359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25"/>
    <col customWidth="1" max="3" min="3" width="14"/>
  </cols>
  <sheetData>
    <row r="1" spans="1:3">
      <c r="A1" s="1" t="s">
        <v>669</v>
      </c>
      <c r="B1" s="2" t="s">
        <v>1</v>
      </c>
    </row>
    <row r="2" spans="1:3">
      <c r="B2" s="2" t="s">
        <v>360</v>
      </c>
      <c r="C2" s="2" t="s">
        <v>37</v>
      </c>
    </row>
    <row r="3" spans="1:3">
      <c r="A3" s="3" t="s">
        <v>197</v>
      </c>
    </row>
    <row r="4" spans="1:3">
      <c r="A4" s="4" t="s">
        <v>312</v>
      </c>
      <c r="B4" s="4" t="s">
        <v>313</v>
      </c>
    </row>
    <row r="5" spans="1:3">
      <c r="A5" s="4" t="s">
        <v>670</v>
      </c>
      <c r="B5" s="4" t="s">
        <v>671</v>
      </c>
      <c r="C5" s="4" t="s">
        <v>527</v>
      </c>
    </row>
    <row r="6" spans="1:3">
      <c r="A6" s="4" t="s">
        <v>672</v>
      </c>
      <c r="B6" s="6" t="n">
        <v>0</v>
      </c>
    </row>
    <row r="7" spans="1:3">
      <c r="A7" s="4" t="s">
        <v>673</v>
      </c>
      <c r="B7" s="6" t="n">
        <v>0</v>
      </c>
    </row>
    <row r="8" spans="1:3">
      <c r="A8" s="4" t="s">
        <v>674</v>
      </c>
      <c r="B8"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7</v>
      </c>
    </row>
    <row r="2" spans="1:3">
      <c r="A2" s="3" t="s">
        <v>676</v>
      </c>
    </row>
    <row r="3" spans="1:3">
      <c r="A3" s="4" t="s">
        <v>677</v>
      </c>
      <c r="B3" s="6" t="n">
        <v>765820</v>
      </c>
      <c r="C3" s="6" t="n">
        <v>814193</v>
      </c>
    </row>
    <row r="4" spans="1:3">
      <c r="A4" s="4" t="s">
        <v>678</v>
      </c>
      <c r="B4" s="5" t="n">
        <v>1264887</v>
      </c>
      <c r="C4" s="5" t="n">
        <v>1255183</v>
      </c>
    </row>
    <row r="5" spans="1:3">
      <c r="A5" s="4" t="s">
        <v>679</v>
      </c>
      <c r="B5" s="5" t="n">
        <v>140141</v>
      </c>
      <c r="C5" s="5" t="n">
        <v>103178</v>
      </c>
    </row>
    <row r="6" spans="1:3">
      <c r="A6" s="4" t="s">
        <v>680</v>
      </c>
      <c r="B6" s="5" t="n">
        <v>21000</v>
      </c>
      <c r="C6" s="5" t="n">
        <v>10500</v>
      </c>
    </row>
    <row r="7" spans="1:3">
      <c r="A7" s="4" t="s">
        <v>681</v>
      </c>
      <c r="B7" s="4" t="s">
        <v>420</v>
      </c>
      <c r="C7" s="5" t="n">
        <v>420259</v>
      </c>
    </row>
    <row r="8" spans="1:3">
      <c r="A8" s="4" t="s">
        <v>155</v>
      </c>
      <c r="B8" s="5" t="n">
        <v>93631</v>
      </c>
      <c r="C8" s="5" t="n">
        <v>53193</v>
      </c>
    </row>
    <row r="9" spans="1:3">
      <c r="A9" s="4" t="s">
        <v>682</v>
      </c>
      <c r="B9" s="5" t="n">
        <v>2285479</v>
      </c>
      <c r="C9" s="5" t="n">
        <v>2656506</v>
      </c>
    </row>
    <row r="10" spans="1:3">
      <c r="A10" s="4" t="s">
        <v>683</v>
      </c>
      <c r="B10" s="4" t="s">
        <v>420</v>
      </c>
      <c r="C10" s="4" t="s">
        <v>420</v>
      </c>
    </row>
    <row r="11" spans="1:3">
      <c r="A11" s="4" t="s">
        <v>684</v>
      </c>
      <c r="B11" s="5" t="n">
        <v>2285479</v>
      </c>
      <c r="C11" s="5" t="n">
        <v>2656506</v>
      </c>
    </row>
    <row r="12" spans="1:3">
      <c r="A12" s="3" t="s">
        <v>685</v>
      </c>
    </row>
    <row r="13" spans="1:3">
      <c r="A13" s="4" t="s">
        <v>686</v>
      </c>
      <c r="B13" s="5" t="n">
        <v>226176</v>
      </c>
      <c r="C13" s="5" t="n">
        <v>292176</v>
      </c>
    </row>
    <row r="14" spans="1:3">
      <c r="A14" s="4" t="s">
        <v>687</v>
      </c>
      <c r="B14" s="5" t="n">
        <v>959204</v>
      </c>
      <c r="C14" s="4" t="s">
        <v>420</v>
      </c>
    </row>
    <row r="15" spans="1:3">
      <c r="A15" s="4" t="s">
        <v>153</v>
      </c>
      <c r="B15" s="5" t="n">
        <v>1110676</v>
      </c>
      <c r="C15" s="5" t="n">
        <v>1101910</v>
      </c>
    </row>
    <row r="16" spans="1:3">
      <c r="A16" s="4" t="s">
        <v>160</v>
      </c>
      <c r="B16" s="5" t="n">
        <v>25093</v>
      </c>
      <c r="C16" s="5" t="n">
        <v>237581</v>
      </c>
    </row>
    <row r="17" spans="1:3">
      <c r="A17" s="4" t="s">
        <v>155</v>
      </c>
      <c r="B17" s="5" t="n">
        <v>3543</v>
      </c>
      <c r="C17" s="5" t="n">
        <v>3441</v>
      </c>
    </row>
    <row r="18" spans="1:3">
      <c r="A18" s="4" t="s">
        <v>688</v>
      </c>
      <c r="B18" s="5" t="n">
        <v>2324692</v>
      </c>
      <c r="C18" s="5" t="n">
        <v>1635108</v>
      </c>
    </row>
    <row r="19" spans="1:3">
      <c r="A19" s="4" t="s">
        <v>689</v>
      </c>
      <c r="C19" s="6" t="n">
        <v>1021398</v>
      </c>
    </row>
    <row r="20" spans="1:3">
      <c r="A20" s="4" t="s">
        <v>690</v>
      </c>
      <c r="B20" s="6" t="n">
        <v>-392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7</v>
      </c>
    </row>
    <row r="3" spans="1:3">
      <c r="A3" s="3" t="s">
        <v>197</v>
      </c>
    </row>
    <row r="4" spans="1:3">
      <c r="A4" s="4" t="s">
        <v>692</v>
      </c>
      <c r="B4" s="6" t="n">
        <v>1067128</v>
      </c>
      <c r="C4" s="6" t="n">
        <v>209870</v>
      </c>
    </row>
    <row r="5" spans="1:3">
      <c r="A5" s="3" t="s">
        <v>693</v>
      </c>
    </row>
    <row r="6" spans="1:3">
      <c r="A6" s="4" t="s">
        <v>694</v>
      </c>
      <c r="B6" s="5" t="n">
        <v>-22542</v>
      </c>
      <c r="C6" s="5" t="n">
        <v>-35802</v>
      </c>
    </row>
    <row r="7" spans="1:3">
      <c r="A7" s="4" t="s">
        <v>695</v>
      </c>
      <c r="B7" s="5" t="n">
        <v>-75766</v>
      </c>
      <c r="C7" s="5" t="n">
        <v>-128292</v>
      </c>
    </row>
    <row r="8" spans="1:3">
      <c r="A8" s="4" t="s">
        <v>696</v>
      </c>
      <c r="B8" s="5" t="n">
        <v>24034</v>
      </c>
      <c r="C8" s="5" t="n">
        <v>40522</v>
      </c>
    </row>
    <row r="9" spans="1:3">
      <c r="A9" s="4" t="s">
        <v>697</v>
      </c>
      <c r="B9" s="5" t="n">
        <v>-14004</v>
      </c>
      <c r="C9" s="5" t="n">
        <v>4429</v>
      </c>
    </row>
    <row r="10" spans="1:3">
      <c r="A10" s="4" t="s">
        <v>698</v>
      </c>
      <c r="B10" s="5" t="n">
        <v>57980</v>
      </c>
      <c r="C10" s="5" t="n">
        <v>44505</v>
      </c>
    </row>
    <row r="11" spans="1:3">
      <c r="A11" s="4" t="s">
        <v>699</v>
      </c>
      <c r="B11" s="5" t="n">
        <v>-249615</v>
      </c>
      <c r="C11" s="5" t="n">
        <v>-29145</v>
      </c>
    </row>
    <row r="12" spans="1:3">
      <c r="A12" s="4" t="s">
        <v>108</v>
      </c>
      <c r="B12" s="6" t="n">
        <v>787215</v>
      </c>
      <c r="C12" s="6" t="n">
        <v>106087</v>
      </c>
    </row>
    <row r="13" spans="1:3">
      <c r="A13" s="4" t="s">
        <v>700</v>
      </c>
      <c r="B13" s="4" t="s">
        <v>701</v>
      </c>
      <c r="C13" s="4" t="s">
        <v>7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702</v>
      </c>
      <c r="B1" s="2" t="s">
        <v>703</v>
      </c>
      <c r="C1" s="2" t="s">
        <v>2</v>
      </c>
      <c r="D1" s="2" t="s">
        <v>37</v>
      </c>
      <c r="E1" s="2" t="s">
        <v>2</v>
      </c>
      <c r="F1" s="2" t="s">
        <v>37</v>
      </c>
    </row>
    <row r="2" spans="1:6">
      <c r="A2" s="3" t="s">
        <v>704</v>
      </c>
    </row>
    <row r="3" spans="1:6">
      <c r="A3" s="4" t="s">
        <v>705</v>
      </c>
      <c r="E3" s="4" t="s">
        <v>653</v>
      </c>
    </row>
    <row r="4" spans="1:6">
      <c r="A4" s="4" t="s">
        <v>706</v>
      </c>
      <c r="B4" s="5" t="n">
        <v>350000</v>
      </c>
    </row>
    <row r="5" spans="1:6">
      <c r="A5" s="4" t="s">
        <v>707</v>
      </c>
      <c r="B5" s="6" t="n">
        <v>10</v>
      </c>
    </row>
    <row r="6" spans="1:6">
      <c r="A6" s="4" t="s">
        <v>708</v>
      </c>
      <c r="E6" s="6" t="n">
        <v>324041</v>
      </c>
      <c r="F6" s="6" t="n">
        <v>355836</v>
      </c>
    </row>
    <row r="7" spans="1:6">
      <c r="A7" s="4" t="s">
        <v>709</v>
      </c>
      <c r="C7" s="5" t="n">
        <v>23437</v>
      </c>
      <c r="D7" s="5" t="n">
        <v>23437</v>
      </c>
      <c r="E7" s="5" t="n">
        <v>23437</v>
      </c>
      <c r="F7" s="5" t="n">
        <v>23437</v>
      </c>
    </row>
    <row r="8" spans="1:6">
      <c r="A8" s="4" t="s">
        <v>710</v>
      </c>
      <c r="C8" s="6" t="n">
        <v>288538</v>
      </c>
      <c r="D8" s="6" t="n">
        <v>288538</v>
      </c>
    </row>
    <row r="9" spans="1:6">
      <c r="A9" s="4" t="s">
        <v>711</v>
      </c>
      <c r="C9" s="5" t="n">
        <v>1991</v>
      </c>
      <c r="D9" s="5" t="n">
        <v>1867</v>
      </c>
      <c r="E9" s="5" t="n">
        <v>1991</v>
      </c>
      <c r="F9" s="5" t="n">
        <v>1867</v>
      </c>
    </row>
    <row r="10" spans="1:6">
      <c r="A10" s="4" t="s">
        <v>712</v>
      </c>
      <c r="C10" s="6" t="n">
        <v>3962789</v>
      </c>
      <c r="D10" s="6" t="n">
        <v>4158955</v>
      </c>
      <c r="E10" s="6" t="n">
        <v>3962789</v>
      </c>
      <c r="F10" s="6" t="n">
        <v>4158955</v>
      </c>
    </row>
    <row r="11" spans="1:6">
      <c r="A11" s="4" t="s">
        <v>713</v>
      </c>
    </row>
    <row r="12" spans="1:6">
      <c r="A12" s="3" t="s">
        <v>704</v>
      </c>
    </row>
    <row r="13" spans="1:6">
      <c r="A13" s="4" t="s">
        <v>714</v>
      </c>
      <c r="E13" s="5" t="n">
        <v>108115</v>
      </c>
      <c r="F13" s="5" t="n">
        <v>50662</v>
      </c>
    </row>
    <row r="14" spans="1:6">
      <c r="A14" s="4" t="s">
        <v>715</v>
      </c>
      <c r="C14" s="5" t="n">
        <v>196967</v>
      </c>
      <c r="D14" s="5" t="n">
        <v>126008</v>
      </c>
      <c r="E14" s="6" t="n">
        <v>196967</v>
      </c>
      <c r="F14" s="6" t="n">
        <v>126008</v>
      </c>
    </row>
    <row r="15" spans="1:6">
      <c r="A15" s="4" t="s">
        <v>716</v>
      </c>
      <c r="E15" s="4" t="s">
        <v>329</v>
      </c>
    </row>
    <row r="16" spans="1:6">
      <c r="A16" s="4" t="s">
        <v>717</v>
      </c>
    </row>
    <row r="17" spans="1:6">
      <c r="A17" s="3" t="s">
        <v>704</v>
      </c>
    </row>
    <row r="18" spans="1:6">
      <c r="A18" s="4" t="s">
        <v>718</v>
      </c>
      <c r="E18" s="5" t="n">
        <v>13071</v>
      </c>
    </row>
    <row r="19" spans="1:6">
      <c r="A19" s="4" t="s">
        <v>719</v>
      </c>
      <c r="E19" s="7" t="n">
        <v>13.7</v>
      </c>
    </row>
    <row r="20" spans="1:6">
      <c r="A20" s="4" t="s">
        <v>720</v>
      </c>
    </row>
    <row r="21" spans="1:6">
      <c r="A21" s="3" t="s">
        <v>704</v>
      </c>
    </row>
    <row r="22" spans="1:6">
      <c r="A22" s="4" t="s">
        <v>718</v>
      </c>
      <c r="E22" s="5" t="n">
        <v>11700</v>
      </c>
      <c r="F22" s="5" t="n">
        <v>11700</v>
      </c>
    </row>
    <row r="23" spans="1:6">
      <c r="A23" s="4" t="s">
        <v>719</v>
      </c>
      <c r="E23" s="7" t="n">
        <v>15.1</v>
      </c>
      <c r="F23" s="7" t="n">
        <v>15.1</v>
      </c>
    </row>
    <row r="24" spans="1:6">
      <c r="A24" s="4" t="s">
        <v>721</v>
      </c>
    </row>
    <row r="25" spans="1:6">
      <c r="A25" s="3" t="s">
        <v>704</v>
      </c>
    </row>
    <row r="26" spans="1:6">
      <c r="A26" s="4" t="s">
        <v>722</v>
      </c>
      <c r="E26" s="4" t="s">
        <v>512</v>
      </c>
    </row>
    <row r="27" spans="1:6">
      <c r="A27" s="4" t="s">
        <v>723</v>
      </c>
    </row>
    <row r="28" spans="1:6">
      <c r="A28" s="3" t="s">
        <v>704</v>
      </c>
    </row>
    <row r="29" spans="1:6">
      <c r="A29" s="4" t="s">
        <v>722</v>
      </c>
      <c r="E29" s="4" t="s">
        <v>724</v>
      </c>
    </row>
    <row r="30" spans="1:6">
      <c r="A30" s="4" t="s">
        <v>725</v>
      </c>
      <c r="C30" s="6" t="n">
        <v>311370</v>
      </c>
      <c r="D30" s="5" t="n">
        <v>239813</v>
      </c>
      <c r="E30" s="6" t="n">
        <v>311370</v>
      </c>
      <c r="F30" s="6" t="n">
        <v>239813</v>
      </c>
    </row>
    <row r="31" spans="1:6">
      <c r="A31" s="4" t="s">
        <v>726</v>
      </c>
    </row>
    <row r="32" spans="1:6">
      <c r="A32" s="3" t="s">
        <v>704</v>
      </c>
    </row>
    <row r="33" spans="1:6">
      <c r="A33" s="4" t="s">
        <v>727</v>
      </c>
      <c r="C33" s="4" t="s">
        <v>728</v>
      </c>
      <c r="E33" s="4" t="s">
        <v>728</v>
      </c>
    </row>
    <row r="34" spans="1:6">
      <c r="A34" s="4" t="s">
        <v>729</v>
      </c>
      <c r="C34" s="6" t="n">
        <v>347987</v>
      </c>
      <c r="D34" s="6" t="n">
        <v>235932</v>
      </c>
      <c r="E34" s="6" t="n">
        <v>347987</v>
      </c>
      <c r="F34" s="5" t="n">
        <v>235932</v>
      </c>
    </row>
    <row r="35" spans="1:6">
      <c r="A35" s="4" t="s">
        <v>730</v>
      </c>
      <c r="E35" s="6" t="n">
        <v>-112055</v>
      </c>
      <c r="F35" s="6" t="n">
        <v>12549</v>
      </c>
    </row>
    <row r="36" spans="1:6">
      <c r="A36" s="4" t="s">
        <v>731</v>
      </c>
    </row>
    <row r="37" spans="1:6">
      <c r="A37" s="3" t="s">
        <v>704</v>
      </c>
    </row>
    <row r="38" spans="1:6">
      <c r="A38" s="4" t="s">
        <v>722</v>
      </c>
      <c r="E38" s="4" t="s">
        <v>724</v>
      </c>
    </row>
    <row r="39" spans="1:6">
      <c r="A39" s="4" t="s">
        <v>732</v>
      </c>
    </row>
    <row r="40" spans="1:6">
      <c r="A40" s="3" t="s">
        <v>704</v>
      </c>
    </row>
    <row r="41" spans="1:6">
      <c r="A41" s="4" t="s">
        <v>722</v>
      </c>
      <c r="E41" s="4" t="s">
        <v>733</v>
      </c>
    </row>
    <row r="42" spans="1:6">
      <c r="A42" s="4" t="s">
        <v>734</v>
      </c>
    </row>
    <row r="43" spans="1:6">
      <c r="A43" s="3" t="s">
        <v>704</v>
      </c>
    </row>
    <row r="44" spans="1:6">
      <c r="A44" s="4" t="s">
        <v>722</v>
      </c>
      <c r="E44" s="4" t="s">
        <v>735</v>
      </c>
    </row>
    <row r="45" spans="1:6">
      <c r="A45" s="4" t="s">
        <v>736</v>
      </c>
    </row>
    <row r="46" spans="1:6">
      <c r="A46" s="3" t="s">
        <v>704</v>
      </c>
    </row>
    <row r="47" spans="1:6">
      <c r="A47" s="4" t="s">
        <v>722</v>
      </c>
      <c r="E47" s="4" t="s">
        <v>512</v>
      </c>
    </row>
    <row r="48" spans="1:6">
      <c r="A48" s="4" t="s">
        <v>737</v>
      </c>
      <c r="E48" s="6" t="n">
        <v>1689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58"/>
    <col customWidth="1" max="2" min="2" width="80"/>
    <col customWidth="1" max="3" min="3" width="24"/>
    <col customWidth="1" max="4" min="4" width="23"/>
    <col customWidth="1" max="5" min="5" width="36"/>
    <col customWidth="1" max="6" min="6" width="27"/>
    <col customWidth="1" max="7" min="7" width="4"/>
    <col customWidth="1" max="8" min="8" width="57"/>
    <col customWidth="1" max="9" min="9" width="4"/>
    <col customWidth="1" max="10" min="10" width="13"/>
  </cols>
  <sheetData>
    <row r="1" spans="1:10">
      <c r="A1" s="1" t="s">
        <v>125</v>
      </c>
      <c r="B1" s="2" t="s">
        <v>126</v>
      </c>
      <c r="C1" s="2" t="s">
        <v>127</v>
      </c>
      <c r="D1" s="2" t="s">
        <v>128</v>
      </c>
      <c r="E1" s="2" t="s">
        <v>129</v>
      </c>
      <c r="F1" s="2" t="s">
        <v>130</v>
      </c>
      <c r="H1" s="2" t="s">
        <v>131</v>
      </c>
      <c r="J1" s="2" t="s">
        <v>132</v>
      </c>
    </row>
    <row r="2" spans="1:10">
      <c r="A2" s="4" t="s">
        <v>133</v>
      </c>
      <c r="B2" s="6" t="n">
        <v>35000</v>
      </c>
      <c r="D2" s="6" t="n">
        <v>-3281220</v>
      </c>
      <c r="E2" s="6" t="n">
        <v>32333290</v>
      </c>
      <c r="F2" s="6" t="n">
        <v>32787406</v>
      </c>
      <c r="H2" s="6" t="n">
        <v>2227069</v>
      </c>
      <c r="J2" s="6" t="n">
        <v>64101545</v>
      </c>
    </row>
    <row r="3" spans="1:10">
      <c r="A3" s="4" t="s">
        <v>134</v>
      </c>
      <c r="C3" s="6" t="n">
        <v>-2999995</v>
      </c>
      <c r="J3" s="5" t="n">
        <v>-2999995</v>
      </c>
    </row>
    <row r="4" spans="1:10">
      <c r="A4" s="4" t="s">
        <v>109</v>
      </c>
      <c r="F4" s="5" t="n">
        <v>893296</v>
      </c>
      <c r="J4" s="5" t="n">
        <v>893296</v>
      </c>
    </row>
    <row r="5" spans="1:10">
      <c r="A5" s="4" t="s">
        <v>135</v>
      </c>
      <c r="H5" s="5" t="n">
        <v>-3808045</v>
      </c>
      <c r="J5" s="5" t="n">
        <v>-3808045</v>
      </c>
    </row>
    <row r="6" spans="1:10">
      <c r="A6" s="4" t="s">
        <v>136</v>
      </c>
      <c r="E6" s="5" t="n">
        <v>50662</v>
      </c>
      <c r="J6" s="5" t="n">
        <v>50662</v>
      </c>
    </row>
    <row r="7" spans="1:10">
      <c r="A7" s="4" t="s">
        <v>137</v>
      </c>
      <c r="D7" s="5" t="n">
        <v>234365</v>
      </c>
      <c r="E7" s="5" t="n">
        <v>121471</v>
      </c>
      <c r="J7" s="5" t="n">
        <v>355836</v>
      </c>
    </row>
    <row r="8" spans="1:10">
      <c r="A8" s="4" t="s">
        <v>138</v>
      </c>
      <c r="B8" s="5" t="n">
        <v>35000</v>
      </c>
      <c r="C8" s="5" t="n">
        <v>-2999995</v>
      </c>
      <c r="D8" s="5" t="n">
        <v>-3046855</v>
      </c>
      <c r="E8" s="5" t="n">
        <v>32505423</v>
      </c>
      <c r="F8" s="5" t="n">
        <v>33680702</v>
      </c>
      <c r="H8" s="5" t="n">
        <v>-1580976</v>
      </c>
      <c r="J8" s="5" t="n">
        <v>58593299</v>
      </c>
    </row>
    <row r="9" spans="1:10">
      <c r="A9" s="4" t="s">
        <v>139</v>
      </c>
      <c r="F9" s="5" t="n">
        <v>-1366297</v>
      </c>
      <c r="G9" s="4" t="s">
        <v>65</v>
      </c>
      <c r="H9" s="5" t="n">
        <v>1366297</v>
      </c>
      <c r="I9" s="4" t="s">
        <v>65</v>
      </c>
      <c r="J9" s="5" t="n">
        <v>1400000</v>
      </c>
    </row>
    <row r="10" spans="1:10">
      <c r="A10" s="4" t="s">
        <v>134</v>
      </c>
      <c r="C10" s="5" t="n">
        <v>-146581</v>
      </c>
      <c r="J10" s="5" t="n">
        <v>-146581</v>
      </c>
    </row>
    <row r="11" spans="1:10">
      <c r="A11" s="4" t="s">
        <v>109</v>
      </c>
      <c r="F11" s="5" t="n">
        <v>4294345</v>
      </c>
      <c r="J11" s="5" t="n">
        <v>4294345</v>
      </c>
    </row>
    <row r="12" spans="1:10">
      <c r="A12" s="4" t="s">
        <v>135</v>
      </c>
      <c r="H12" s="5" t="n">
        <v>3168615</v>
      </c>
      <c r="J12" s="5" t="n">
        <v>3168615</v>
      </c>
    </row>
    <row r="13" spans="1:10">
      <c r="A13" s="4" t="s">
        <v>136</v>
      </c>
      <c r="E13" s="5" t="n">
        <v>108115</v>
      </c>
      <c r="J13" s="5" t="n">
        <v>108115</v>
      </c>
    </row>
    <row r="14" spans="1:10">
      <c r="A14" s="4" t="s">
        <v>137</v>
      </c>
      <c r="D14" s="5" t="n">
        <v>234370</v>
      </c>
      <c r="E14" s="5" t="n">
        <v>89671</v>
      </c>
      <c r="J14" s="5" t="n">
        <v>324041</v>
      </c>
    </row>
    <row r="15" spans="1:10">
      <c r="A15" s="4" t="s">
        <v>140</v>
      </c>
      <c r="B15" s="6" t="n">
        <v>35000</v>
      </c>
      <c r="C15" s="6" t="n">
        <v>-3146576</v>
      </c>
      <c r="D15" s="6" t="n">
        <v>-2812485</v>
      </c>
      <c r="E15" s="6" t="n">
        <v>32703209</v>
      </c>
      <c r="F15" s="6" t="n">
        <v>36608750</v>
      </c>
      <c r="H15" s="6" t="n">
        <v>2953936</v>
      </c>
      <c r="J15" s="6" t="n">
        <v>66341834</v>
      </c>
    </row>
    <row r="16" spans="1:10"/>
    <row r="17" spans="1:10">
      <c r="A17" s="4" t="s">
        <v>65</v>
      </c>
      <c r="B17" s="4" t="s">
        <v>141</v>
      </c>
    </row>
  </sheetData>
  <mergeCells count="4">
    <mergeCell ref="F1:G1"/>
    <mergeCell ref="H1:I1"/>
    <mergeCell ref="A16:J16"/>
    <mergeCell ref="B17:J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7</v>
      </c>
    </row>
    <row r="3" spans="1:3">
      <c r="A3" s="3" t="s">
        <v>739</v>
      </c>
    </row>
    <row r="4" spans="1:3">
      <c r="A4" s="4" t="s">
        <v>740</v>
      </c>
      <c r="B4" s="6" t="n">
        <v>6959512</v>
      </c>
      <c r="C4" s="6" t="n">
        <v>6751399</v>
      </c>
    </row>
    <row r="5" spans="1:3">
      <c r="A5" s="4" t="s">
        <v>741</v>
      </c>
      <c r="B5" s="5" t="n">
        <v>55357446</v>
      </c>
      <c r="C5" s="5" t="n">
        <v>50552167</v>
      </c>
    </row>
    <row r="6" spans="1:3">
      <c r="A6" s="4" t="s">
        <v>742</v>
      </c>
    </row>
    <row r="7" spans="1:3">
      <c r="A7" s="3" t="s">
        <v>739</v>
      </c>
    </row>
    <row r="8" spans="1:3">
      <c r="A8" s="4" t="s">
        <v>743</v>
      </c>
      <c r="B8" s="5" t="n">
        <v>0</v>
      </c>
      <c r="C8" s="5" t="n">
        <v>0</v>
      </c>
    </row>
    <row r="9" spans="1:3">
      <c r="A9" s="4" t="s">
        <v>744</v>
      </c>
    </row>
    <row r="10" spans="1:3">
      <c r="A10" s="3" t="s">
        <v>739</v>
      </c>
    </row>
    <row r="11" spans="1:3">
      <c r="A11" s="4" t="s">
        <v>743</v>
      </c>
      <c r="B11" s="6" t="n">
        <v>18793</v>
      </c>
      <c r="C11" s="6" t="n">
        <v>68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7</v>
      </c>
    </row>
    <row r="3" spans="1:3">
      <c r="A3" s="3" t="s">
        <v>203</v>
      </c>
    </row>
    <row r="4" spans="1:3">
      <c r="A4" s="4" t="s">
        <v>746</v>
      </c>
      <c r="B4" s="6" t="n">
        <v>3037554</v>
      </c>
      <c r="C4" s="6" t="n">
        <v>1206160</v>
      </c>
    </row>
    <row r="5" spans="1:3">
      <c r="A5" s="4" t="s">
        <v>747</v>
      </c>
      <c r="B5" s="6" t="n">
        <v>55357446</v>
      </c>
      <c r="C5" s="6" t="n">
        <v>505521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748</v>
      </c>
      <c r="B1" s="2" t="s">
        <v>1</v>
      </c>
    </row>
    <row r="2" spans="1:3">
      <c r="B2" s="2" t="s">
        <v>2</v>
      </c>
      <c r="C2" s="2" t="s">
        <v>37</v>
      </c>
    </row>
    <row r="3" spans="1:3">
      <c r="A3" s="4" t="s">
        <v>749</v>
      </c>
    </row>
    <row r="4" spans="1:3">
      <c r="A4" s="3" t="s">
        <v>750</v>
      </c>
    </row>
    <row r="5" spans="1:3">
      <c r="A5" s="4" t="s">
        <v>751</v>
      </c>
      <c r="B5" s="6" t="n">
        <v>3794</v>
      </c>
      <c r="C5" s="6" t="n">
        <v>3812</v>
      </c>
    </row>
    <row r="6" spans="1:3">
      <c r="A6" s="4" t="s">
        <v>752</v>
      </c>
    </row>
    <row r="7" spans="1:3">
      <c r="A7" s="3" t="s">
        <v>750</v>
      </c>
    </row>
    <row r="8" spans="1:3">
      <c r="A8" s="4" t="s">
        <v>751</v>
      </c>
      <c r="B8" s="5" t="n">
        <v>41910</v>
      </c>
      <c r="C8" s="5" t="n">
        <v>99591</v>
      </c>
    </row>
    <row r="9" spans="1:3">
      <c r="A9" s="4" t="s">
        <v>753</v>
      </c>
    </row>
    <row r="10" spans="1:3">
      <c r="A10" s="3" t="s">
        <v>750</v>
      </c>
    </row>
    <row r="11" spans="1:3">
      <c r="A11" s="4" t="s">
        <v>751</v>
      </c>
      <c r="B11" s="6" t="n">
        <v>13325</v>
      </c>
      <c r="C11" s="6" t="n">
        <v>156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754</v>
      </c>
      <c r="B1" s="2" t="s">
        <v>755</v>
      </c>
    </row>
    <row r="2" spans="1:2">
      <c r="A2" s="3" t="s">
        <v>209</v>
      </c>
    </row>
    <row r="3" spans="1:2">
      <c r="A3" s="4" t="s">
        <v>756</v>
      </c>
      <c r="B3" s="6" t="n">
        <v>387717</v>
      </c>
    </row>
    <row r="4" spans="1:2">
      <c r="A4" s="4" t="s">
        <v>757</v>
      </c>
      <c r="B4" s="5" t="n">
        <v>28414</v>
      </c>
    </row>
    <row r="5" spans="1:2">
      <c r="A5" s="4" t="s">
        <v>758</v>
      </c>
      <c r="B5" s="5" t="n">
        <v>25008</v>
      </c>
    </row>
    <row r="6" spans="1:2">
      <c r="A6" s="4" t="s">
        <v>759</v>
      </c>
      <c r="B6" s="6" t="n">
        <v>41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0</v>
      </c>
      <c r="B1" s="2" t="s">
        <v>472</v>
      </c>
      <c r="C1" s="2" t="s">
        <v>761</v>
      </c>
    </row>
    <row r="2" spans="1:3">
      <c r="A2" s="4" t="s">
        <v>762</v>
      </c>
    </row>
    <row r="3" spans="1:3">
      <c r="A3" s="3" t="s">
        <v>763</v>
      </c>
    </row>
    <row r="4" spans="1:3">
      <c r="A4" s="4" t="s">
        <v>486</v>
      </c>
      <c r="C4" s="6" t="n">
        <v>650000</v>
      </c>
    </row>
    <row r="5" spans="1:3">
      <c r="A5" s="4" t="s">
        <v>370</v>
      </c>
    </row>
    <row r="6" spans="1:3">
      <c r="A6" s="3" t="s">
        <v>763</v>
      </c>
    </row>
    <row r="7" spans="1:3">
      <c r="A7" s="4" t="s">
        <v>486</v>
      </c>
      <c r="B7" s="6" t="n">
        <v>6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64</v>
      </c>
      <c r="C1" s="2" t="s">
        <v>2</v>
      </c>
      <c r="D1" s="2" t="s">
        <v>37</v>
      </c>
      <c r="E1" s="2" t="s">
        <v>615</v>
      </c>
    </row>
    <row r="2" spans="1:5">
      <c r="A2" s="3" t="s">
        <v>765</v>
      </c>
    </row>
    <row r="3" spans="1:5">
      <c r="A3" s="4" t="s">
        <v>766</v>
      </c>
      <c r="C3" s="6" t="n">
        <v>92087572</v>
      </c>
      <c r="D3" s="6" t="n">
        <v>88981159</v>
      </c>
    </row>
    <row r="4" spans="1:5">
      <c r="A4" s="4" t="s">
        <v>767</v>
      </c>
      <c r="C4" s="5" t="n">
        <v>14448773</v>
      </c>
      <c r="D4" s="5" t="n">
        <v>11843223</v>
      </c>
    </row>
    <row r="5" spans="1:5">
      <c r="A5" s="4" t="s">
        <v>41</v>
      </c>
      <c r="C5" s="5" t="n">
        <v>877900</v>
      </c>
      <c r="D5" s="5" t="n">
        <v>154200</v>
      </c>
    </row>
    <row r="6" spans="1:5">
      <c r="A6" s="4" t="s">
        <v>43</v>
      </c>
      <c r="C6" s="5" t="n">
        <v>6626585</v>
      </c>
      <c r="D6" s="5" t="n">
        <v>4644784</v>
      </c>
    </row>
    <row r="7" spans="1:5">
      <c r="A7" s="4" t="s">
        <v>45</v>
      </c>
      <c r="C7" s="5" t="n">
        <v>646504</v>
      </c>
      <c r="D7" s="5" t="n">
        <v>648321</v>
      </c>
    </row>
    <row r="8" spans="1:5">
      <c r="A8" s="4" t="s">
        <v>49</v>
      </c>
      <c r="C8" s="5" t="n">
        <v>192559</v>
      </c>
      <c r="D8" s="5" t="n">
        <v>847271</v>
      </c>
    </row>
    <row r="9" spans="1:5">
      <c r="A9" s="4" t="s">
        <v>50</v>
      </c>
      <c r="D9" s="5" t="n">
        <v>1021398</v>
      </c>
    </row>
    <row r="10" spans="1:5">
      <c r="A10" s="4" t="s">
        <v>53</v>
      </c>
      <c r="C10" s="5" t="n">
        <v>1239794</v>
      </c>
      <c r="D10" s="5" t="n">
        <v>1040193</v>
      </c>
    </row>
    <row r="11" spans="1:5">
      <c r="A11" s="4" t="s">
        <v>54</v>
      </c>
      <c r="C11" s="5" t="n">
        <v>163003518</v>
      </c>
      <c r="D11" s="5" t="n">
        <v>150283193</v>
      </c>
    </row>
    <row r="12" spans="1:5">
      <c r="A12" s="3" t="s">
        <v>55</v>
      </c>
    </row>
    <row r="13" spans="1:5">
      <c r="A13" s="4" t="s">
        <v>187</v>
      </c>
      <c r="C13" s="5" t="n">
        <v>3475088</v>
      </c>
      <c r="D13" s="5" t="n">
        <v>3484606</v>
      </c>
    </row>
    <row r="14" spans="1:5">
      <c r="A14" s="4" t="s">
        <v>60</v>
      </c>
      <c r="C14" s="5" t="n">
        <v>4216988</v>
      </c>
      <c r="D14" s="5" t="n">
        <v>4536218</v>
      </c>
    </row>
    <row r="15" spans="1:5">
      <c r="A15" s="4" t="s">
        <v>50</v>
      </c>
      <c r="C15" s="5" t="n">
        <v>39213</v>
      </c>
    </row>
    <row r="16" spans="1:5">
      <c r="A16" s="4" t="s">
        <v>61</v>
      </c>
      <c r="C16" s="5" t="n">
        <v>1324273</v>
      </c>
      <c r="D16" s="5" t="n">
        <v>1256003</v>
      </c>
    </row>
    <row r="17" spans="1:5">
      <c r="A17" s="4" t="s">
        <v>62</v>
      </c>
      <c r="C17" s="5" t="n">
        <v>96661684</v>
      </c>
      <c r="D17" s="5" t="n">
        <v>91689894</v>
      </c>
    </row>
    <row r="18" spans="1:5">
      <c r="A18" s="3" t="s">
        <v>63</v>
      </c>
    </row>
    <row r="19" spans="1:5">
      <c r="A19" s="4" t="s">
        <v>64</v>
      </c>
      <c r="B19" s="4" t="s">
        <v>65</v>
      </c>
      <c r="C19" s="5" t="n">
        <v>35000</v>
      </c>
      <c r="D19" s="5" t="n">
        <v>35000</v>
      </c>
    </row>
    <row r="20" spans="1:5">
      <c r="A20" s="4" t="s">
        <v>66</v>
      </c>
      <c r="B20" s="4" t="s">
        <v>67</v>
      </c>
      <c r="C20" s="5" t="n">
        <v>-3146576</v>
      </c>
      <c r="D20" s="5" t="n">
        <v>-2999995</v>
      </c>
    </row>
    <row r="21" spans="1:5">
      <c r="A21" s="4" t="s">
        <v>68</v>
      </c>
      <c r="C21" s="5" t="n">
        <v>32703209</v>
      </c>
      <c r="D21" s="5" t="n">
        <v>32505423</v>
      </c>
    </row>
    <row r="22" spans="1:5">
      <c r="A22" s="4" t="s">
        <v>69</v>
      </c>
      <c r="C22" s="5" t="n">
        <v>2953936</v>
      </c>
      <c r="D22" s="5" t="n">
        <v>-1580976</v>
      </c>
    </row>
    <row r="23" spans="1:5">
      <c r="A23" s="4" t="s">
        <v>70</v>
      </c>
      <c r="C23" s="5" t="n">
        <v>36608750</v>
      </c>
      <c r="D23" s="5" t="n">
        <v>33680702</v>
      </c>
    </row>
    <row r="24" spans="1:5">
      <c r="A24" s="4" t="s">
        <v>71</v>
      </c>
      <c r="B24" s="4" t="s">
        <v>72</v>
      </c>
      <c r="C24" s="5" t="n">
        <v>-2812485</v>
      </c>
      <c r="D24" s="5" t="n">
        <v>-3046855</v>
      </c>
    </row>
    <row r="25" spans="1:5">
      <c r="A25" s="4" t="s">
        <v>73</v>
      </c>
      <c r="C25" s="5" t="n">
        <v>66341834</v>
      </c>
      <c r="D25" s="5" t="n">
        <v>58593299</v>
      </c>
      <c r="E25" s="6" t="n">
        <v>64101545</v>
      </c>
    </row>
    <row r="26" spans="1:5">
      <c r="A26" s="4" t="s">
        <v>74</v>
      </c>
      <c r="C26" s="5" t="n">
        <v>163003518</v>
      </c>
      <c r="D26" s="5" t="n">
        <v>150283193</v>
      </c>
    </row>
    <row r="27" spans="1:5">
      <c r="A27" s="4" t="s">
        <v>768</v>
      </c>
    </row>
    <row r="28" spans="1:5">
      <c r="A28" s="3" t="s">
        <v>769</v>
      </c>
    </row>
    <row r="29" spans="1:5">
      <c r="A29" s="4" t="s">
        <v>770</v>
      </c>
      <c r="C29" s="5" t="n">
        <v>70094982</v>
      </c>
      <c r="D29" s="5" t="n">
        <v>60766224</v>
      </c>
    </row>
    <row r="30" spans="1:5">
      <c r="A30" s="3" t="s">
        <v>765</v>
      </c>
    </row>
    <row r="31" spans="1:5">
      <c r="A31" s="4" t="s">
        <v>766</v>
      </c>
      <c r="C31" s="5" t="n">
        <v>3360454</v>
      </c>
      <c r="D31" s="5" t="n">
        <v>2048604</v>
      </c>
    </row>
    <row r="32" spans="1:5">
      <c r="A32" s="4" t="s">
        <v>767</v>
      </c>
      <c r="C32" s="5" t="n">
        <v>1172369</v>
      </c>
      <c r="D32" s="5" t="n">
        <v>812938</v>
      </c>
    </row>
    <row r="33" spans="1:5">
      <c r="A33" s="4" t="s">
        <v>41</v>
      </c>
      <c r="C33" s="5" t="n">
        <v>117000</v>
      </c>
      <c r="D33" s="5" t="n">
        <v>115000</v>
      </c>
    </row>
    <row r="34" spans="1:5">
      <c r="A34" s="4" t="s">
        <v>43</v>
      </c>
      <c r="C34" s="5" t="n">
        <v>791266</v>
      </c>
      <c r="D34" s="5" t="n">
        <v>861739</v>
      </c>
      <c r="E34" s="6" t="n">
        <v>1591979</v>
      </c>
    </row>
    <row r="35" spans="1:5">
      <c r="A35" s="4" t="s">
        <v>771</v>
      </c>
      <c r="C35" s="5" t="n">
        <v>385693</v>
      </c>
      <c r="D35" s="5" t="n">
        <v>9292</v>
      </c>
    </row>
    <row r="36" spans="1:5">
      <c r="A36" s="4" t="s">
        <v>45</v>
      </c>
      <c r="C36" s="5" t="n">
        <v>18124</v>
      </c>
      <c r="D36" s="5" t="n">
        <v>9403</v>
      </c>
    </row>
    <row r="37" spans="1:5">
      <c r="A37" s="4" t="s">
        <v>49</v>
      </c>
      <c r="C37" s="5" t="n">
        <v>37496</v>
      </c>
      <c r="D37" s="5" t="n">
        <v>438347</v>
      </c>
    </row>
    <row r="38" spans="1:5">
      <c r="A38" s="4" t="s">
        <v>50</v>
      </c>
      <c r="D38" s="5" t="n">
        <v>34860</v>
      </c>
    </row>
    <row r="39" spans="1:5">
      <c r="A39" s="4" t="s">
        <v>53</v>
      </c>
      <c r="C39" s="5" t="n">
        <v>408776</v>
      </c>
      <c r="D39" s="5" t="n">
        <v>679117</v>
      </c>
    </row>
    <row r="40" spans="1:5">
      <c r="A40" s="4" t="s">
        <v>54</v>
      </c>
      <c r="C40" s="5" t="n">
        <v>76386160</v>
      </c>
      <c r="D40" s="5" t="n">
        <v>65775524</v>
      </c>
    </row>
    <row r="41" spans="1:5">
      <c r="A41" s="3" t="s">
        <v>55</v>
      </c>
    </row>
    <row r="42" spans="1:5">
      <c r="A42" s="4" t="s">
        <v>187</v>
      </c>
      <c r="C42" s="5" t="n">
        <v>9284640</v>
      </c>
      <c r="D42" s="5" t="n">
        <v>6459293</v>
      </c>
    </row>
    <row r="43" spans="1:5">
      <c r="A43" s="4" t="s">
        <v>60</v>
      </c>
      <c r="C43" s="5" t="n">
        <v>104618</v>
      </c>
      <c r="D43" s="5" t="n">
        <v>145085</v>
      </c>
    </row>
    <row r="44" spans="1:5">
      <c r="A44" s="4" t="s">
        <v>50</v>
      </c>
      <c r="C44" s="5" t="n">
        <v>32529</v>
      </c>
    </row>
    <row r="45" spans="1:5">
      <c r="A45" s="4" t="s">
        <v>61</v>
      </c>
      <c r="C45" s="5" t="n">
        <v>622539</v>
      </c>
      <c r="D45" s="5" t="n">
        <v>577847</v>
      </c>
    </row>
    <row r="46" spans="1:5">
      <c r="A46" s="4" t="s">
        <v>62</v>
      </c>
      <c r="C46" s="5" t="n">
        <v>10044327</v>
      </c>
      <c r="D46" s="5" t="n">
        <v>7182225</v>
      </c>
    </row>
    <row r="47" spans="1:5">
      <c r="A47" s="3" t="s">
        <v>63</v>
      </c>
    </row>
    <row r="48" spans="1:5">
      <c r="A48" s="4" t="s">
        <v>64</v>
      </c>
      <c r="C48" s="5" t="n">
        <v>35000</v>
      </c>
      <c r="D48" s="5" t="n">
        <v>35000</v>
      </c>
    </row>
    <row r="49" spans="1:5">
      <c r="A49" s="4" t="s">
        <v>66</v>
      </c>
      <c r="C49" s="5" t="n">
        <v>-3146576</v>
      </c>
      <c r="D49" s="5" t="n">
        <v>-2999995</v>
      </c>
    </row>
    <row r="50" spans="1:5">
      <c r="A50" s="4" t="s">
        <v>68</v>
      </c>
      <c r="C50" s="5" t="n">
        <v>32703209</v>
      </c>
      <c r="D50" s="5" t="n">
        <v>32505423</v>
      </c>
    </row>
    <row r="51" spans="1:5">
      <c r="A51" s="4" t="s">
        <v>69</v>
      </c>
      <c r="C51" s="5" t="n">
        <v>2953936</v>
      </c>
      <c r="D51" s="5" t="n">
        <v>-1580976</v>
      </c>
    </row>
    <row r="52" spans="1:5">
      <c r="A52" s="4" t="s">
        <v>70</v>
      </c>
      <c r="C52" s="5" t="n">
        <v>36608750</v>
      </c>
      <c r="D52" s="5" t="n">
        <v>33680702</v>
      </c>
    </row>
    <row r="53" spans="1:5">
      <c r="A53" s="4" t="s">
        <v>71</v>
      </c>
      <c r="C53" s="5" t="n">
        <v>-2812485</v>
      </c>
      <c r="D53" s="5" t="n">
        <v>-3046855</v>
      </c>
    </row>
    <row r="54" spans="1:5">
      <c r="A54" s="4" t="s">
        <v>73</v>
      </c>
      <c r="C54" s="5" t="n">
        <v>66341833</v>
      </c>
      <c r="D54" s="5" t="n">
        <v>58593299</v>
      </c>
    </row>
    <row r="55" spans="1:5">
      <c r="A55" s="4" t="s">
        <v>74</v>
      </c>
      <c r="C55" s="6" t="n">
        <v>76386160</v>
      </c>
      <c r="D55" s="6" t="n">
        <v>65775524</v>
      </c>
    </row>
    <row r="56" spans="1:5"/>
    <row r="57" spans="1:5">
      <c r="A57" s="4" t="s">
        <v>65</v>
      </c>
      <c r="B57" s="4" t="s">
        <v>75</v>
      </c>
    </row>
    <row r="58" spans="1:5">
      <c r="A58" s="4" t="s">
        <v>67</v>
      </c>
      <c r="B58" s="4" t="s">
        <v>76</v>
      </c>
    </row>
    <row r="59" spans="1:5">
      <c r="A59" s="4" t="s">
        <v>72</v>
      </c>
      <c r="B59" s="4" t="s">
        <v>77</v>
      </c>
    </row>
  </sheetData>
  <mergeCells count="5">
    <mergeCell ref="A1:B1"/>
    <mergeCell ref="A56:D56"/>
    <mergeCell ref="B57:D57"/>
    <mergeCell ref="B58:D58"/>
    <mergeCell ref="B59:D5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7</v>
      </c>
    </row>
    <row r="2" spans="1:3">
      <c r="A2" s="3" t="s">
        <v>215</v>
      </c>
    </row>
    <row r="3" spans="1:3">
      <c r="A3" s="4" t="s">
        <v>85</v>
      </c>
      <c r="B3" s="7" t="n">
        <v>0.01</v>
      </c>
      <c r="C3" s="7" t="n">
        <v>0.01</v>
      </c>
    </row>
    <row r="4" spans="1:3">
      <c r="A4" s="4" t="s">
        <v>86</v>
      </c>
      <c r="B4" s="5" t="n">
        <v>10000000</v>
      </c>
      <c r="C4" s="5" t="n">
        <v>10000000</v>
      </c>
    </row>
    <row r="5" spans="1:3">
      <c r="A5" s="4" t="s">
        <v>87</v>
      </c>
      <c r="B5" s="5" t="n">
        <v>3500000</v>
      </c>
      <c r="C5" s="5" t="n">
        <v>3500000</v>
      </c>
    </row>
    <row r="6" spans="1:3">
      <c r="A6" s="4" t="s">
        <v>88</v>
      </c>
      <c r="B6" s="5" t="n">
        <v>3014941</v>
      </c>
      <c r="C6" s="5" t="n">
        <v>2992734</v>
      </c>
    </row>
    <row r="7" spans="1:3">
      <c r="A7" s="4" t="s">
        <v>89</v>
      </c>
      <c r="B7" s="5" t="n">
        <v>203811</v>
      </c>
      <c r="C7" s="5" t="n">
        <v>196721</v>
      </c>
    </row>
    <row r="8" spans="1:3">
      <c r="A8" s="4" t="s">
        <v>90</v>
      </c>
      <c r="B8" s="5" t="n">
        <v>281248</v>
      </c>
      <c r="C8" s="5" t="n">
        <v>3046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7</v>
      </c>
    </row>
    <row r="3" spans="1:3">
      <c r="A3" s="4" t="s">
        <v>94</v>
      </c>
      <c r="B3" s="6" t="n">
        <v>3185153</v>
      </c>
      <c r="C3" s="6" t="n">
        <v>2890266</v>
      </c>
    </row>
    <row r="4" spans="1:3">
      <c r="A4" s="4" t="s">
        <v>95</v>
      </c>
      <c r="B4" s="5" t="n">
        <v>1200765</v>
      </c>
      <c r="C4" s="5" t="n">
        <v>975993</v>
      </c>
    </row>
    <row r="5" spans="1:3">
      <c r="A5" s="4" t="s">
        <v>97</v>
      </c>
      <c r="B5" s="5" t="n">
        <v>-53297</v>
      </c>
      <c r="C5" s="5" t="n">
        <v>196649</v>
      </c>
    </row>
    <row r="6" spans="1:3">
      <c r="A6" s="4" t="s">
        <v>98</v>
      </c>
      <c r="B6" s="5" t="n">
        <v>59524900</v>
      </c>
      <c r="C6" s="5" t="n">
        <v>51163691</v>
      </c>
    </row>
    <row r="7" spans="1:3">
      <c r="A7" s="4" t="s">
        <v>100</v>
      </c>
      <c r="B7" s="5" t="n">
        <v>20020005</v>
      </c>
      <c r="C7" s="5" t="n">
        <v>18214983</v>
      </c>
    </row>
    <row r="8" spans="1:3">
      <c r="A8" s="4" t="s">
        <v>101</v>
      </c>
      <c r="B8" s="5" t="n">
        <v>128790</v>
      </c>
      <c r="C8" s="5" t="n">
        <v>140877</v>
      </c>
    </row>
    <row r="9" spans="1:3">
      <c r="A9" s="4" t="s">
        <v>102</v>
      </c>
      <c r="B9" s="5" t="n">
        <v>579708</v>
      </c>
      <c r="C9" s="5" t="n">
        <v>545986</v>
      </c>
    </row>
    <row r="10" spans="1:3">
      <c r="A10" s="4" t="s">
        <v>103</v>
      </c>
      <c r="B10" s="5" t="n">
        <v>54443340</v>
      </c>
      <c r="C10" s="5" t="n">
        <v>50164308</v>
      </c>
    </row>
    <row r="11" spans="1:3">
      <c r="A11" s="4" t="s">
        <v>774</v>
      </c>
      <c r="B11" s="5" t="n">
        <v>787215</v>
      </c>
      <c r="C11" s="5" t="n">
        <v>106087</v>
      </c>
    </row>
    <row r="12" spans="1:3">
      <c r="A12" s="4" t="s">
        <v>775</v>
      </c>
      <c r="B12" s="5" t="n">
        <v>4294345</v>
      </c>
      <c r="C12" s="5" t="n">
        <v>893296</v>
      </c>
    </row>
    <row r="13" spans="1:3">
      <c r="A13" s="4" t="s">
        <v>109</v>
      </c>
      <c r="B13" s="5" t="n">
        <v>4294345</v>
      </c>
      <c r="C13" s="5" t="n">
        <v>893296</v>
      </c>
    </row>
    <row r="14" spans="1:3">
      <c r="A14" s="4" t="s">
        <v>776</v>
      </c>
      <c r="B14" s="5" t="n">
        <v>3168615</v>
      </c>
      <c r="C14" s="5" t="n">
        <v>-3808045</v>
      </c>
    </row>
    <row r="15" spans="1:3">
      <c r="A15" s="4" t="s">
        <v>121</v>
      </c>
      <c r="B15" s="5" t="n">
        <v>7462960</v>
      </c>
      <c r="C15" s="5" t="n">
        <v>-2914749</v>
      </c>
    </row>
    <row r="16" spans="1:3">
      <c r="A16" s="4" t="s">
        <v>768</v>
      </c>
    </row>
    <row r="17" spans="1:3">
      <c r="A17" s="4" t="s">
        <v>94</v>
      </c>
      <c r="B17" s="5" t="n">
        <v>723497</v>
      </c>
      <c r="C17" s="5" t="n">
        <v>897051</v>
      </c>
    </row>
    <row r="18" spans="1:3">
      <c r="A18" s="4" t="s">
        <v>95</v>
      </c>
      <c r="B18" s="5" t="n">
        <v>15695</v>
      </c>
      <c r="C18" s="5" t="n">
        <v>42554</v>
      </c>
    </row>
    <row r="19" spans="1:3">
      <c r="A19" s="4" t="s">
        <v>777</v>
      </c>
      <c r="B19" s="5" t="n">
        <v>217376</v>
      </c>
    </row>
    <row r="20" spans="1:3">
      <c r="A20" s="4" t="s">
        <v>97</v>
      </c>
      <c r="B20" s="5" t="n">
        <v>21810</v>
      </c>
      <c r="C20" s="5" t="n">
        <v>-116397</v>
      </c>
    </row>
    <row r="21" spans="1:3">
      <c r="A21" s="4" t="s">
        <v>98</v>
      </c>
      <c r="B21" s="5" t="n">
        <v>978378</v>
      </c>
      <c r="C21" s="5" t="n">
        <v>823208</v>
      </c>
    </row>
    <row r="22" spans="1:3">
      <c r="A22" s="4" t="s">
        <v>100</v>
      </c>
      <c r="B22" s="5" t="n">
        <v>1749159</v>
      </c>
      <c r="C22" s="5" t="n">
        <v>1639796</v>
      </c>
    </row>
    <row r="23" spans="1:3">
      <c r="A23" s="4" t="s">
        <v>101</v>
      </c>
      <c r="B23" s="5" t="n">
        <v>128790</v>
      </c>
      <c r="C23" s="5" t="n">
        <v>129243</v>
      </c>
    </row>
    <row r="24" spans="1:3">
      <c r="A24" s="4" t="s">
        <v>102</v>
      </c>
      <c r="C24" s="5" t="n">
        <v>8930</v>
      </c>
    </row>
    <row r="25" spans="1:3">
      <c r="A25" s="4" t="s">
        <v>103</v>
      </c>
      <c r="B25" s="5" t="n">
        <v>1877949</v>
      </c>
      <c r="C25" s="5" t="n">
        <v>1777968</v>
      </c>
    </row>
    <row r="26" spans="1:3">
      <c r="A26" s="4" t="s">
        <v>778</v>
      </c>
      <c r="B26" s="5" t="n">
        <v>-899571</v>
      </c>
      <c r="C26" s="5" t="n">
        <v>-954760</v>
      </c>
    </row>
    <row r="27" spans="1:3">
      <c r="A27" s="4" t="s">
        <v>774</v>
      </c>
      <c r="B27" s="5" t="n">
        <v>88782</v>
      </c>
      <c r="C27" s="5" t="n">
        <v>-326055</v>
      </c>
    </row>
    <row r="28" spans="1:3">
      <c r="A28" s="4" t="s">
        <v>775</v>
      </c>
      <c r="B28" s="5" t="n">
        <v>-988353</v>
      </c>
      <c r="C28" s="5" t="n">
        <v>-628705</v>
      </c>
    </row>
    <row r="29" spans="1:3">
      <c r="A29" s="4" t="s">
        <v>779</v>
      </c>
      <c r="B29" s="5" t="n">
        <v>5282698</v>
      </c>
      <c r="C29" s="5" t="n">
        <v>1522001</v>
      </c>
    </row>
    <row r="30" spans="1:3">
      <c r="A30" s="4" t="s">
        <v>109</v>
      </c>
      <c r="B30" s="5" t="n">
        <v>4294345</v>
      </c>
      <c r="C30" s="5" t="n">
        <v>893296</v>
      </c>
    </row>
    <row r="31" spans="1:3">
      <c r="A31" s="4" t="s">
        <v>776</v>
      </c>
      <c r="B31" s="5" t="n">
        <v>68144</v>
      </c>
      <c r="C31" s="5" t="n">
        <v>-264789</v>
      </c>
    </row>
    <row r="32" spans="1:3">
      <c r="A32" s="4" t="s">
        <v>780</v>
      </c>
      <c r="B32" s="5" t="n">
        <v>3100471</v>
      </c>
      <c r="C32" s="5" t="n">
        <v>-3543256</v>
      </c>
    </row>
    <row r="33" spans="1:3">
      <c r="A33" s="4" t="s">
        <v>121</v>
      </c>
      <c r="B33" s="6" t="n">
        <v>7462960</v>
      </c>
      <c r="C33" s="6" t="n">
        <v>-29147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7</v>
      </c>
    </row>
    <row r="3" spans="1:3">
      <c r="A3" s="3" t="s">
        <v>143</v>
      </c>
    </row>
    <row r="4" spans="1:3">
      <c r="A4" s="4" t="s">
        <v>109</v>
      </c>
      <c r="B4" s="6" t="n">
        <v>4294345</v>
      </c>
      <c r="C4" s="6" t="n">
        <v>893296</v>
      </c>
    </row>
    <row r="5" spans="1:3">
      <c r="A5" s="3" t="s">
        <v>144</v>
      </c>
    </row>
    <row r="6" spans="1:3">
      <c r="A6" s="4" t="s">
        <v>782</v>
      </c>
      <c r="B6" s="5" t="n">
        <v>-1200765</v>
      </c>
      <c r="C6" s="5" t="n">
        <v>-975993</v>
      </c>
    </row>
    <row r="7" spans="1:3">
      <c r="A7" s="4" t="s">
        <v>146</v>
      </c>
      <c r="B7" s="5" t="n">
        <v>794506</v>
      </c>
      <c r="C7" s="5" t="n">
        <v>733493</v>
      </c>
    </row>
    <row r="8" spans="1:3">
      <c r="A8" s="4" t="s">
        <v>147</v>
      </c>
      <c r="B8" s="5" t="n">
        <v>218322</v>
      </c>
      <c r="C8" s="5" t="n">
        <v>340124</v>
      </c>
    </row>
    <row r="9" spans="1:3">
      <c r="A9" s="4" t="s">
        <v>148</v>
      </c>
      <c r="B9" s="5" t="n">
        <v>257685</v>
      </c>
      <c r="C9" s="5" t="n">
        <v>296050</v>
      </c>
    </row>
    <row r="10" spans="1:3">
      <c r="A10" s="4" t="s">
        <v>149</v>
      </c>
      <c r="B10" s="5" t="n">
        <v>432156</v>
      </c>
      <c r="C10" s="5" t="n">
        <v>406498</v>
      </c>
    </row>
    <row r="11" spans="1:3">
      <c r="A11" s="3" t="s">
        <v>150</v>
      </c>
    </row>
    <row r="12" spans="1:3">
      <c r="A12" s="4" t="s">
        <v>45</v>
      </c>
      <c r="B12" s="5" t="n">
        <v>1817</v>
      </c>
      <c r="C12" s="5" t="n">
        <v>39132</v>
      </c>
    </row>
    <row r="13" spans="1:3">
      <c r="A13" s="4" t="s">
        <v>60</v>
      </c>
      <c r="B13" s="5" t="n">
        <v>-319230</v>
      </c>
      <c r="C13" s="5" t="n">
        <v>262216</v>
      </c>
    </row>
    <row r="14" spans="1:3">
      <c r="A14" s="4" t="s">
        <v>154</v>
      </c>
      <c r="B14" s="5" t="n">
        <v>654712</v>
      </c>
      <c r="C14" s="5" t="n">
        <v>-274124</v>
      </c>
    </row>
    <row r="15" spans="1:3">
      <c r="A15" s="4" t="s">
        <v>155</v>
      </c>
      <c r="B15" s="5" t="n">
        <v>-131331</v>
      </c>
      <c r="C15" s="5" t="n">
        <v>-146185</v>
      </c>
    </row>
    <row r="16" spans="1:3">
      <c r="A16" s="4" t="s">
        <v>156</v>
      </c>
      <c r="B16" s="5" t="n">
        <v>2531550</v>
      </c>
      <c r="C16" s="5" t="n">
        <v>5773483</v>
      </c>
    </row>
    <row r="17" spans="1:3">
      <c r="A17" s="3" t="s">
        <v>157</v>
      </c>
    </row>
    <row r="18" spans="1:3">
      <c r="A18" s="4" t="s">
        <v>158</v>
      </c>
      <c r="B18" s="5" t="n">
        <v>-26101621</v>
      </c>
      <c r="C18" s="5" t="n">
        <v>-18697057</v>
      </c>
    </row>
    <row r="19" spans="1:3">
      <c r="A19" s="4" t="s">
        <v>41</v>
      </c>
      <c r="B19" s="5" t="n">
        <v>-738300</v>
      </c>
      <c r="C19" s="5" t="n">
        <v>-54200</v>
      </c>
    </row>
    <row r="20" spans="1:3">
      <c r="A20" s="4" t="s">
        <v>160</v>
      </c>
      <c r="B20" s="5" t="n">
        <v>-444430</v>
      </c>
      <c r="C20" s="5" t="n">
        <v>-497011</v>
      </c>
    </row>
    <row r="21" spans="1:3">
      <c r="A21" s="3" t="s">
        <v>161</v>
      </c>
    </row>
    <row r="22" spans="1:3">
      <c r="A22" s="4" t="s">
        <v>158</v>
      </c>
      <c r="B22" s="5" t="n">
        <v>27033200</v>
      </c>
      <c r="C22" s="5" t="n">
        <v>16966599</v>
      </c>
    </row>
    <row r="23" spans="1:3">
      <c r="A23" s="4" t="s">
        <v>160</v>
      </c>
      <c r="B23" s="5" t="n">
        <v>58779</v>
      </c>
      <c r="C23" s="5" t="n">
        <v>30277</v>
      </c>
    </row>
    <row r="24" spans="1:3">
      <c r="A24" s="4" t="s">
        <v>162</v>
      </c>
      <c r="B24" s="5" t="n">
        <v>-393650</v>
      </c>
      <c r="C24" s="5" t="n">
        <v>-4150621</v>
      </c>
    </row>
    <row r="25" spans="1:3">
      <c r="A25" s="3" t="s">
        <v>163</v>
      </c>
    </row>
    <row r="26" spans="1:3">
      <c r="A26" s="4" t="s">
        <v>164</v>
      </c>
      <c r="B26" s="5" t="n">
        <v>-9518</v>
      </c>
      <c r="C26" s="5" t="n">
        <v>-854602</v>
      </c>
    </row>
    <row r="27" spans="1:3">
      <c r="A27" s="4" t="s">
        <v>134</v>
      </c>
      <c r="B27" s="5" t="n">
        <v>-146581</v>
      </c>
      <c r="C27" s="5" t="n">
        <v>-2999995</v>
      </c>
    </row>
    <row r="28" spans="1:3">
      <c r="A28" s="4" t="s">
        <v>165</v>
      </c>
      <c r="B28" s="5" t="n">
        <v>-156099</v>
      </c>
      <c r="C28" s="5" t="n">
        <v>-3854597</v>
      </c>
    </row>
    <row r="29" spans="1:3">
      <c r="A29" s="4" t="s">
        <v>166</v>
      </c>
      <c r="B29" s="5" t="n">
        <v>1981801</v>
      </c>
      <c r="C29" s="5" t="n">
        <v>-2231735</v>
      </c>
    </row>
    <row r="30" spans="1:3">
      <c r="A30" s="4" t="s">
        <v>167</v>
      </c>
      <c r="B30" s="5" t="n">
        <v>4644784</v>
      </c>
    </row>
    <row r="31" spans="1:3">
      <c r="A31" s="4" t="s">
        <v>168</v>
      </c>
      <c r="B31" s="5" t="n">
        <v>6626585</v>
      </c>
      <c r="C31" s="5" t="n">
        <v>4644784</v>
      </c>
    </row>
    <row r="32" spans="1:3">
      <c r="A32" s="3" t="s">
        <v>169</v>
      </c>
    </row>
    <row r="33" spans="1:3">
      <c r="A33" s="4" t="s">
        <v>170</v>
      </c>
      <c r="B33" s="5" t="n">
        <v>164543</v>
      </c>
    </row>
    <row r="34" spans="1:3">
      <c r="A34" s="4" t="s">
        <v>171</v>
      </c>
      <c r="B34" s="5" t="n">
        <v>128800</v>
      </c>
      <c r="C34" s="5" t="n">
        <v>173053</v>
      </c>
    </row>
    <row r="35" spans="1:3">
      <c r="A35" s="4" t="s">
        <v>768</v>
      </c>
    </row>
    <row r="36" spans="1:3">
      <c r="A36" s="3" t="s">
        <v>143</v>
      </c>
    </row>
    <row r="37" spans="1:3">
      <c r="A37" s="4" t="s">
        <v>109</v>
      </c>
      <c r="B37" s="5" t="n">
        <v>4294345</v>
      </c>
      <c r="C37" s="5" t="n">
        <v>893296</v>
      </c>
    </row>
    <row r="38" spans="1:3">
      <c r="A38" s="3" t="s">
        <v>144</v>
      </c>
    </row>
    <row r="39" spans="1:3">
      <c r="A39" s="4" t="s">
        <v>782</v>
      </c>
      <c r="B39" s="5" t="n">
        <v>-15695</v>
      </c>
      <c r="C39" s="5" t="n">
        <v>-42554</v>
      </c>
    </row>
    <row r="40" spans="1:3">
      <c r="A40" s="4" t="s">
        <v>146</v>
      </c>
      <c r="B40" s="5" t="n">
        <v>363242</v>
      </c>
      <c r="C40" s="5" t="n">
        <v>237134</v>
      </c>
    </row>
    <row r="41" spans="1:3">
      <c r="A41" s="4" t="s">
        <v>147</v>
      </c>
      <c r="B41" s="5" t="n">
        <v>22911</v>
      </c>
      <c r="C41" s="5" t="n">
        <v>50816</v>
      </c>
    </row>
    <row r="42" spans="1:3">
      <c r="A42" s="4" t="s">
        <v>783</v>
      </c>
      <c r="B42" s="5" t="n">
        <v>-5282698</v>
      </c>
      <c r="C42" s="5" t="n">
        <v>-1522001</v>
      </c>
    </row>
    <row r="43" spans="1:3">
      <c r="A43" s="4" t="s">
        <v>148</v>
      </c>
      <c r="B43" s="5" t="n">
        <v>7934</v>
      </c>
      <c r="C43" s="5" t="n">
        <v>6624</v>
      </c>
    </row>
    <row r="44" spans="1:3">
      <c r="A44" s="4" t="s">
        <v>149</v>
      </c>
      <c r="B44" s="5" t="n">
        <v>432156</v>
      </c>
      <c r="C44" s="5" t="n">
        <v>406498</v>
      </c>
    </row>
    <row r="45" spans="1:3">
      <c r="A45" s="3" t="s">
        <v>150</v>
      </c>
    </row>
    <row r="46" spans="1:3">
      <c r="A46" s="4" t="s">
        <v>771</v>
      </c>
      <c r="B46" s="5" t="n">
        <v>-492051</v>
      </c>
      <c r="C46" s="5" t="n">
        <v>106358</v>
      </c>
    </row>
    <row r="47" spans="1:3">
      <c r="A47" s="4" t="s">
        <v>45</v>
      </c>
      <c r="B47" s="5" t="n">
        <v>-8721</v>
      </c>
      <c r="C47" s="5" t="n">
        <v>-2763</v>
      </c>
    </row>
    <row r="48" spans="1:3">
      <c r="A48" s="4" t="s">
        <v>60</v>
      </c>
      <c r="B48" s="5" t="n">
        <v>-40467</v>
      </c>
      <c r="C48" s="5" t="n">
        <v>65824</v>
      </c>
    </row>
    <row r="49" spans="1:3">
      <c r="A49" s="4" t="s">
        <v>154</v>
      </c>
      <c r="B49" s="5" t="n">
        <v>400851</v>
      </c>
      <c r="C49" s="5" t="n">
        <v>-438347</v>
      </c>
    </row>
    <row r="50" spans="1:3">
      <c r="A50" s="4" t="s">
        <v>155</v>
      </c>
      <c r="B50" s="5" t="n">
        <v>315033</v>
      </c>
      <c r="C50" s="5" t="n">
        <v>707864</v>
      </c>
    </row>
    <row r="51" spans="1:3">
      <c r="A51" s="4" t="s">
        <v>156</v>
      </c>
      <c r="B51" s="5" t="n">
        <v>-3160</v>
      </c>
      <c r="C51" s="5" t="n">
        <v>468749</v>
      </c>
    </row>
    <row r="52" spans="1:3">
      <c r="A52" s="3" t="s">
        <v>784</v>
      </c>
    </row>
    <row r="53" spans="1:3">
      <c r="A53" s="4" t="s">
        <v>785</v>
      </c>
      <c r="B53" s="5" t="n">
        <v>-1461381</v>
      </c>
      <c r="C53" s="5" t="n">
        <v>-770483</v>
      </c>
    </row>
    <row r="54" spans="1:3">
      <c r="A54" s="3" t="s">
        <v>157</v>
      </c>
    </row>
    <row r="55" spans="1:3">
      <c r="A55" s="4" t="s">
        <v>158</v>
      </c>
      <c r="B55" s="5" t="n">
        <v>-1502582</v>
      </c>
      <c r="C55" s="5" t="n">
        <v>-749824</v>
      </c>
    </row>
    <row r="56" spans="1:3">
      <c r="A56" s="4" t="s">
        <v>41</v>
      </c>
      <c r="B56" s="5" t="n">
        <v>-2000</v>
      </c>
      <c r="C56" s="5" t="n">
        <v>-15000</v>
      </c>
    </row>
    <row r="57" spans="1:3">
      <c r="A57" s="4" t="s">
        <v>160</v>
      </c>
      <c r="B57" s="5" t="n">
        <v>-56022</v>
      </c>
      <c r="C57" s="5" t="n">
        <v>-887574</v>
      </c>
    </row>
    <row r="58" spans="1:3">
      <c r="A58" s="3" t="s">
        <v>161</v>
      </c>
    </row>
    <row r="59" spans="1:3">
      <c r="A59" s="4" t="s">
        <v>158</v>
      </c>
      <c r="B59" s="5" t="n">
        <v>269076</v>
      </c>
      <c r="C59" s="5" t="n">
        <v>1220578</v>
      </c>
    </row>
    <row r="60" spans="1:3">
      <c r="A60" s="4" t="s">
        <v>160</v>
      </c>
      <c r="B60" s="5" t="n">
        <v>33208</v>
      </c>
      <c r="C60" s="5" t="n">
        <v>6790</v>
      </c>
    </row>
    <row r="61" spans="1:3">
      <c r="A61" s="4" t="s">
        <v>162</v>
      </c>
      <c r="B61" s="5" t="n">
        <v>-2746079</v>
      </c>
      <c r="C61" s="5" t="n">
        <v>-1162178</v>
      </c>
    </row>
    <row r="62" spans="1:3">
      <c r="A62" s="3" t="s">
        <v>163</v>
      </c>
    </row>
    <row r="63" spans="1:3">
      <c r="A63" s="4" t="s">
        <v>786</v>
      </c>
      <c r="B63" s="5" t="n">
        <v>3000000</v>
      </c>
      <c r="C63" s="5" t="n">
        <v>3000000</v>
      </c>
    </row>
    <row r="64" spans="1:3">
      <c r="A64" s="4" t="s">
        <v>164</v>
      </c>
      <c r="B64" s="5" t="n">
        <v>-174652</v>
      </c>
      <c r="C64" s="5" t="n">
        <v>-36816</v>
      </c>
    </row>
    <row r="65" spans="1:3">
      <c r="A65" s="4" t="s">
        <v>134</v>
      </c>
      <c r="B65" s="5" t="n">
        <v>-146581</v>
      </c>
      <c r="C65" s="5" t="n">
        <v>-2999995</v>
      </c>
    </row>
    <row r="66" spans="1:3">
      <c r="A66" s="4" t="s">
        <v>165</v>
      </c>
      <c r="B66" s="5" t="n">
        <v>2678766</v>
      </c>
      <c r="C66" s="5" t="n">
        <v>-36811</v>
      </c>
    </row>
    <row r="67" spans="1:3">
      <c r="A67" s="4" t="s">
        <v>166</v>
      </c>
      <c r="B67" s="5" t="n">
        <v>-70473</v>
      </c>
      <c r="C67" s="5" t="n">
        <v>-730240</v>
      </c>
    </row>
    <row r="68" spans="1:3">
      <c r="A68" s="4" t="s">
        <v>167</v>
      </c>
      <c r="B68" s="5" t="n">
        <v>861739</v>
      </c>
      <c r="C68" s="5" t="n">
        <v>1591979</v>
      </c>
    </row>
    <row r="69" spans="1:3">
      <c r="A69" s="4" t="s">
        <v>168</v>
      </c>
      <c r="B69" s="5" t="n">
        <v>791266</v>
      </c>
      <c r="C69" s="5" t="n">
        <v>861739</v>
      </c>
    </row>
    <row r="70" spans="1:3">
      <c r="A70" s="3" t="s">
        <v>169</v>
      </c>
    </row>
    <row r="71" spans="1:3">
      <c r="A71" s="4" t="s">
        <v>170</v>
      </c>
      <c r="B71" s="4" t="s">
        <v>420</v>
      </c>
      <c r="C71" s="4" t="s">
        <v>420</v>
      </c>
    </row>
    <row r="72" spans="1:3">
      <c r="A72" s="4" t="s">
        <v>171</v>
      </c>
      <c r="B72" s="5" t="n">
        <v>159909</v>
      </c>
      <c r="C72" s="5" t="n">
        <v>194680</v>
      </c>
    </row>
    <row r="73" spans="1:3">
      <c r="A73" s="4" t="s">
        <v>172</v>
      </c>
    </row>
    <row r="74" spans="1:3">
      <c r="A74" s="3" t="s">
        <v>157</v>
      </c>
    </row>
    <row r="75" spans="1:3">
      <c r="A75" s="4" t="s">
        <v>787</v>
      </c>
      <c r="B75" s="5" t="n">
        <v>-7563198</v>
      </c>
      <c r="C75" s="5" t="n">
        <v>-16974453</v>
      </c>
    </row>
    <row r="76" spans="1:3">
      <c r="A76" s="3" t="s">
        <v>161</v>
      </c>
    </row>
    <row r="77" spans="1:3">
      <c r="A77" s="4" t="s">
        <v>787</v>
      </c>
      <c r="B77" s="5" t="n">
        <v>8238753</v>
      </c>
      <c r="C77" s="5" t="n">
        <v>11843798</v>
      </c>
    </row>
    <row r="78" spans="1:3">
      <c r="A78" s="4" t="s">
        <v>788</v>
      </c>
    </row>
    <row r="79" spans="1:3">
      <c r="A79" s="3" t="s">
        <v>157</v>
      </c>
    </row>
    <row r="80" spans="1:3">
      <c r="A80" s="4" t="s">
        <v>787</v>
      </c>
      <c r="B80" s="5" t="n">
        <v>-367425</v>
      </c>
      <c r="C80" s="5" t="n">
        <v>-1346958</v>
      </c>
    </row>
    <row r="81" spans="1:3">
      <c r="A81" s="3" t="s">
        <v>161</v>
      </c>
    </row>
    <row r="82" spans="1:3">
      <c r="A82" s="4" t="s">
        <v>787</v>
      </c>
      <c r="B82" s="6" t="n">
        <v>341047</v>
      </c>
      <c r="C82" s="6" t="n">
        <v>13802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89</v>
      </c>
      <c r="B1" s="2" t="s">
        <v>1</v>
      </c>
    </row>
    <row r="2" spans="1:3">
      <c r="B2" s="2" t="s">
        <v>2</v>
      </c>
      <c r="C2" s="2" t="s">
        <v>37</v>
      </c>
    </row>
    <row r="3" spans="1:3">
      <c r="A3" s="3" t="s">
        <v>790</v>
      </c>
    </row>
    <row r="4" spans="1:3">
      <c r="A4" s="4" t="s">
        <v>153</v>
      </c>
      <c r="B4" s="6" t="n">
        <v>5269000</v>
      </c>
      <c r="C4" s="6" t="n">
        <v>5247000</v>
      </c>
    </row>
    <row r="5" spans="1:3">
      <c r="A5" s="4" t="s">
        <v>791</v>
      </c>
      <c r="B5" s="5" t="n">
        <v>56838000</v>
      </c>
      <c r="C5" s="5" t="n">
        <v>51447000</v>
      </c>
    </row>
    <row r="6" spans="1:3">
      <c r="A6" s="4" t="s">
        <v>57</v>
      </c>
      <c r="B6" s="5" t="n">
        <v>30393000</v>
      </c>
      <c r="C6" s="5" t="n">
        <v>29973000</v>
      </c>
    </row>
    <row r="7" spans="1:3">
      <c r="A7" s="4" t="s">
        <v>792</v>
      </c>
      <c r="B7" s="5" t="n">
        <v>375000</v>
      </c>
      <c r="C7" s="5" t="n">
        <v>993000</v>
      </c>
    </row>
    <row r="8" spans="1:3">
      <c r="A8" s="4" t="s">
        <v>93</v>
      </c>
      <c r="B8" s="5" t="n">
        <v>52842000</v>
      </c>
      <c r="C8" s="5" t="n">
        <v>47117000</v>
      </c>
    </row>
    <row r="9" spans="1:3">
      <c r="A9" s="4" t="s">
        <v>94</v>
      </c>
      <c r="B9" s="5" t="n">
        <v>3185</v>
      </c>
      <c r="C9" s="5" t="n">
        <v>2890</v>
      </c>
    </row>
    <row r="10" spans="1:3">
      <c r="A10" s="4" t="s">
        <v>793</v>
      </c>
      <c r="B10" s="5" t="n">
        <v>33715</v>
      </c>
      <c r="C10" s="5" t="n">
        <v>31262</v>
      </c>
    </row>
    <row r="11" spans="1:3">
      <c r="A11" s="4" t="s">
        <v>794</v>
      </c>
      <c r="B11" s="5" t="n">
        <v>10395</v>
      </c>
      <c r="C11" s="5" t="n">
        <v>8396</v>
      </c>
    </row>
    <row r="12" spans="1:3">
      <c r="A12" s="4" t="s">
        <v>795</v>
      </c>
      <c r="B12" s="5" t="n">
        <v>10333</v>
      </c>
      <c r="C12" s="5" t="n">
        <v>10506</v>
      </c>
    </row>
    <row r="13" spans="1:3">
      <c r="A13" s="4" t="s">
        <v>796</v>
      </c>
      <c r="B13" s="5" t="n">
        <v>53235</v>
      </c>
      <c r="C13" s="5" t="n">
        <v>50013</v>
      </c>
    </row>
    <row r="14" spans="1:3">
      <c r="A14" s="4" t="s">
        <v>797</v>
      </c>
    </row>
    <row r="15" spans="1:3">
      <c r="A15" s="3" t="s">
        <v>790</v>
      </c>
    </row>
    <row r="16" spans="1:3">
      <c r="A16" s="4" t="s">
        <v>153</v>
      </c>
      <c r="B16" s="5" t="n">
        <v>5269000</v>
      </c>
      <c r="C16" s="5" t="n">
        <v>5247000</v>
      </c>
    </row>
    <row r="17" spans="1:3">
      <c r="A17" s="4" t="s">
        <v>791</v>
      </c>
      <c r="B17" s="5" t="n">
        <v>56838000</v>
      </c>
      <c r="C17" s="5" t="n">
        <v>51447000</v>
      </c>
    </row>
    <row r="18" spans="1:3">
      <c r="A18" s="4" t="s">
        <v>57</v>
      </c>
      <c r="B18" s="5" t="n">
        <v>30393000</v>
      </c>
      <c r="C18" s="5" t="n">
        <v>29973000</v>
      </c>
    </row>
    <row r="19" spans="1:3">
      <c r="A19" s="4" t="s">
        <v>792</v>
      </c>
      <c r="B19" s="5" t="n">
        <v>375000</v>
      </c>
      <c r="C19" s="5" t="n">
        <v>993000</v>
      </c>
    </row>
    <row r="20" spans="1:3">
      <c r="A20" s="4" t="s">
        <v>93</v>
      </c>
      <c r="B20" s="5" t="n">
        <v>52842000</v>
      </c>
      <c r="C20" s="5" t="n">
        <v>47117000</v>
      </c>
    </row>
    <row r="21" spans="1:3">
      <c r="A21" s="4" t="s">
        <v>94</v>
      </c>
      <c r="B21" s="5" t="n">
        <v>3185</v>
      </c>
      <c r="C21" s="5" t="n">
        <v>2890</v>
      </c>
    </row>
    <row r="22" spans="1:3">
      <c r="A22" s="4" t="s">
        <v>793</v>
      </c>
      <c r="B22" s="5" t="n">
        <v>33715</v>
      </c>
      <c r="C22" s="5" t="n">
        <v>31262</v>
      </c>
    </row>
    <row r="23" spans="1:3">
      <c r="A23" s="4" t="s">
        <v>794</v>
      </c>
      <c r="B23" s="5" t="n">
        <v>10395</v>
      </c>
      <c r="C23" s="5" t="n">
        <v>8396</v>
      </c>
    </row>
    <row r="24" spans="1:3">
      <c r="A24" s="4" t="s">
        <v>795</v>
      </c>
      <c r="B24" s="5" t="n">
        <v>10333</v>
      </c>
      <c r="C24" s="5" t="n">
        <v>10506</v>
      </c>
    </row>
    <row r="25" spans="1:3">
      <c r="A25" s="4" t="s">
        <v>796</v>
      </c>
      <c r="B25" s="6" t="n">
        <v>53235</v>
      </c>
      <c r="C25" s="6" t="n">
        <v>500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7</v>
      </c>
    </row>
    <row r="3" spans="1:3">
      <c r="A3" s="3" t="s">
        <v>143</v>
      </c>
    </row>
    <row r="4" spans="1:3">
      <c r="A4" s="4" t="s">
        <v>109</v>
      </c>
      <c r="B4" s="6" t="n">
        <v>4294345</v>
      </c>
      <c r="C4" s="6" t="n">
        <v>893296</v>
      </c>
    </row>
    <row r="5" spans="1:3">
      <c r="A5" s="3" t="s">
        <v>144</v>
      </c>
    </row>
    <row r="6" spans="1:3">
      <c r="A6" s="4" t="s">
        <v>95</v>
      </c>
      <c r="B6" s="5" t="n">
        <v>-1200765</v>
      </c>
      <c r="C6" s="5" t="n">
        <v>-975993</v>
      </c>
    </row>
    <row r="7" spans="1:3">
      <c r="A7" s="4" t="s">
        <v>96</v>
      </c>
      <c r="C7" s="5" t="n">
        <v>16178</v>
      </c>
    </row>
    <row r="8" spans="1:3">
      <c r="A8" s="4" t="s">
        <v>145</v>
      </c>
      <c r="B8" s="5" t="n">
        <v>-2350513</v>
      </c>
    </row>
    <row r="9" spans="1:3">
      <c r="A9" s="4" t="s">
        <v>146</v>
      </c>
      <c r="B9" s="5" t="n">
        <v>794506</v>
      </c>
      <c r="C9" s="5" t="n">
        <v>733493</v>
      </c>
    </row>
    <row r="10" spans="1:3">
      <c r="A10" s="4" t="s">
        <v>147</v>
      </c>
      <c r="B10" s="5" t="n">
        <v>218322</v>
      </c>
      <c r="C10" s="5" t="n">
        <v>340124</v>
      </c>
    </row>
    <row r="11" spans="1:3">
      <c r="A11" s="4" t="s">
        <v>148</v>
      </c>
      <c r="B11" s="5" t="n">
        <v>257685</v>
      </c>
      <c r="C11" s="5" t="n">
        <v>296050</v>
      </c>
    </row>
    <row r="12" spans="1:3">
      <c r="A12" s="4" t="s">
        <v>149</v>
      </c>
      <c r="B12" s="5" t="n">
        <v>432156</v>
      </c>
      <c r="C12" s="5" t="n">
        <v>406498</v>
      </c>
    </row>
    <row r="13" spans="1:3">
      <c r="A13" s="3" t="s">
        <v>150</v>
      </c>
    </row>
    <row r="14" spans="1:3">
      <c r="A14" s="4" t="s">
        <v>45</v>
      </c>
      <c r="B14" s="5" t="n">
        <v>1817</v>
      </c>
      <c r="C14" s="5" t="n">
        <v>39132</v>
      </c>
    </row>
    <row r="15" spans="1:3">
      <c r="A15" s="4" t="s">
        <v>151</v>
      </c>
      <c r="B15" s="5" t="n">
        <v>-964182</v>
      </c>
      <c r="C15" s="5" t="n">
        <v>-2391082</v>
      </c>
    </row>
    <row r="16" spans="1:3">
      <c r="A16" s="4" t="s">
        <v>47</v>
      </c>
      <c r="B16" s="5" t="n">
        <v>-26753</v>
      </c>
      <c r="C16" s="5" t="n">
        <v>-521093</v>
      </c>
    </row>
    <row r="17" spans="1:3">
      <c r="A17" s="4" t="s">
        <v>58</v>
      </c>
      <c r="B17" s="5" t="n">
        <v>-618006</v>
      </c>
      <c r="C17" s="5" t="n">
        <v>665521</v>
      </c>
    </row>
    <row r="18" spans="1:3">
      <c r="A18" s="4" t="s">
        <v>152</v>
      </c>
      <c r="B18" s="5" t="n">
        <v>-4300206</v>
      </c>
      <c r="C18" s="5" t="n">
        <v>3293870</v>
      </c>
    </row>
    <row r="19" spans="1:3">
      <c r="A19" s="4" t="s">
        <v>153</v>
      </c>
      <c r="B19" s="5" t="n">
        <v>-22068</v>
      </c>
      <c r="C19" s="5" t="n">
        <v>-654773</v>
      </c>
    </row>
    <row r="20" spans="1:3">
      <c r="A20" s="4" t="s">
        <v>56</v>
      </c>
      <c r="B20" s="5" t="n">
        <v>5390867</v>
      </c>
      <c r="C20" s="5" t="n">
        <v>373314</v>
      </c>
    </row>
    <row r="21" spans="1:3">
      <c r="A21" s="4" t="s">
        <v>57</v>
      </c>
      <c r="B21" s="5" t="n">
        <v>420194</v>
      </c>
      <c r="C21" s="5" t="n">
        <v>3417041</v>
      </c>
    </row>
    <row r="22" spans="1:3">
      <c r="A22" s="4" t="s">
        <v>60</v>
      </c>
      <c r="B22" s="5" t="n">
        <v>-319230</v>
      </c>
      <c r="C22" s="5" t="n">
        <v>262216</v>
      </c>
    </row>
    <row r="23" spans="1:3">
      <c r="A23" s="4" t="s">
        <v>154</v>
      </c>
      <c r="B23" s="5" t="n">
        <v>654712</v>
      </c>
      <c r="C23" s="5" t="n">
        <v>-274124</v>
      </c>
    </row>
    <row r="24" spans="1:3">
      <c r="A24" s="4" t="s">
        <v>155</v>
      </c>
      <c r="B24" s="5" t="n">
        <v>-131331</v>
      </c>
      <c r="C24" s="5" t="n">
        <v>-146185</v>
      </c>
    </row>
    <row r="25" spans="1:3">
      <c r="A25" s="4" t="s">
        <v>156</v>
      </c>
      <c r="B25" s="5" t="n">
        <v>2531550</v>
      </c>
      <c r="C25" s="5" t="n">
        <v>5773483</v>
      </c>
    </row>
    <row r="26" spans="1:3">
      <c r="A26" s="3" t="s">
        <v>157</v>
      </c>
    </row>
    <row r="27" spans="1:3">
      <c r="A27" s="4" t="s">
        <v>158</v>
      </c>
      <c r="B27" s="5" t="n">
        <v>-26101621</v>
      </c>
      <c r="C27" s="5" t="n">
        <v>-18697057</v>
      </c>
    </row>
    <row r="28" spans="1:3">
      <c r="A28" s="4" t="s">
        <v>41</v>
      </c>
      <c r="B28" s="5" t="n">
        <v>-738300</v>
      </c>
      <c r="C28" s="5" t="n">
        <v>-54200</v>
      </c>
    </row>
    <row r="29" spans="1:3">
      <c r="A29" s="4" t="s">
        <v>159</v>
      </c>
      <c r="B29" s="5" t="n">
        <v>-876833</v>
      </c>
      <c r="C29" s="5" t="n">
        <v>-555371</v>
      </c>
    </row>
    <row r="30" spans="1:3">
      <c r="A30" s="4" t="s">
        <v>160</v>
      </c>
      <c r="B30" s="5" t="n">
        <v>-444430</v>
      </c>
      <c r="C30" s="5" t="n">
        <v>-497011</v>
      </c>
    </row>
    <row r="31" spans="1:3">
      <c r="A31" s="3" t="s">
        <v>161</v>
      </c>
    </row>
    <row r="32" spans="1:3">
      <c r="A32" s="4" t="s">
        <v>158</v>
      </c>
      <c r="B32" s="5" t="n">
        <v>27033200</v>
      </c>
      <c r="C32" s="5" t="n">
        <v>16966599</v>
      </c>
    </row>
    <row r="33" spans="1:3">
      <c r="A33" s="4" t="s">
        <v>160</v>
      </c>
      <c r="B33" s="5" t="n">
        <v>58779</v>
      </c>
      <c r="C33" s="5" t="n">
        <v>30277</v>
      </c>
    </row>
    <row r="34" spans="1:3">
      <c r="A34" s="4" t="s">
        <v>162</v>
      </c>
      <c r="B34" s="5" t="n">
        <v>-393650</v>
      </c>
      <c r="C34" s="5" t="n">
        <v>-4150621</v>
      </c>
    </row>
    <row r="35" spans="1:3">
      <c r="A35" s="3" t="s">
        <v>163</v>
      </c>
    </row>
    <row r="36" spans="1:3">
      <c r="A36" s="4" t="s">
        <v>164</v>
      </c>
      <c r="B36" s="5" t="n">
        <v>-9518</v>
      </c>
      <c r="C36" s="5" t="n">
        <v>-854602</v>
      </c>
    </row>
    <row r="37" spans="1:3">
      <c r="A37" s="4" t="s">
        <v>134</v>
      </c>
      <c r="B37" s="5" t="n">
        <v>-146581</v>
      </c>
      <c r="C37" s="5" t="n">
        <v>-2999995</v>
      </c>
    </row>
    <row r="38" spans="1:3">
      <c r="A38" s="4" t="s">
        <v>165</v>
      </c>
      <c r="B38" s="5" t="n">
        <v>-156099</v>
      </c>
      <c r="C38" s="5" t="n">
        <v>-3854597</v>
      </c>
    </row>
    <row r="39" spans="1:3">
      <c r="A39" s="4" t="s">
        <v>166</v>
      </c>
      <c r="B39" s="5" t="n">
        <v>1981801</v>
      </c>
      <c r="C39" s="5" t="n">
        <v>-2231735</v>
      </c>
    </row>
    <row r="40" spans="1:3">
      <c r="A40" s="4" t="s">
        <v>167</v>
      </c>
      <c r="B40" s="5" t="n">
        <v>4644784</v>
      </c>
      <c r="C40" s="5" t="n">
        <v>6876519</v>
      </c>
    </row>
    <row r="41" spans="1:3">
      <c r="A41" s="4" t="s">
        <v>168</v>
      </c>
      <c r="B41" s="5" t="n">
        <v>6626585</v>
      </c>
      <c r="C41" s="5" t="n">
        <v>4644784</v>
      </c>
    </row>
    <row r="42" spans="1:3">
      <c r="A42" s="3" t="s">
        <v>169</v>
      </c>
    </row>
    <row r="43" spans="1:3">
      <c r="A43" s="4" t="s">
        <v>170</v>
      </c>
      <c r="B43" s="5" t="n">
        <v>164543</v>
      </c>
    </row>
    <row r="44" spans="1:3">
      <c r="A44" s="4" t="s">
        <v>171</v>
      </c>
      <c r="B44" s="5" t="n">
        <v>128800</v>
      </c>
      <c r="C44" s="5" t="n">
        <v>173053</v>
      </c>
    </row>
    <row r="45" spans="1:3">
      <c r="A45" s="4" t="s">
        <v>172</v>
      </c>
    </row>
    <row r="46" spans="1:3">
      <c r="A46" s="3" t="s">
        <v>157</v>
      </c>
    </row>
    <row r="47" spans="1:3">
      <c r="A47" s="4" t="s">
        <v>173</v>
      </c>
      <c r="B47" s="5" t="n">
        <v>-7563198</v>
      </c>
      <c r="C47" s="5" t="n">
        <v>-16974453</v>
      </c>
    </row>
    <row r="48" spans="1:3">
      <c r="A48" s="3" t="s">
        <v>161</v>
      </c>
    </row>
    <row r="49" spans="1:3">
      <c r="A49" s="4" t="s">
        <v>173</v>
      </c>
      <c r="B49" s="6" t="n">
        <v>8238753</v>
      </c>
      <c r="C49" s="5" t="n">
        <v>11843798</v>
      </c>
    </row>
    <row r="50" spans="1:3">
      <c r="A50" s="4" t="s">
        <v>174</v>
      </c>
    </row>
    <row r="51" spans="1:3">
      <c r="A51" s="3" t="s">
        <v>157</v>
      </c>
    </row>
    <row r="52" spans="1:3">
      <c r="A52" s="4" t="s">
        <v>173</v>
      </c>
      <c r="C52" s="5" t="n">
        <v>-140925</v>
      </c>
    </row>
    <row r="53" spans="1:3">
      <c r="A53" s="3" t="s">
        <v>161</v>
      </c>
    </row>
    <row r="54" spans="1:3">
      <c r="A54" s="4" t="s">
        <v>173</v>
      </c>
      <c r="C54" s="6" t="n">
        <v>39277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98</v>
      </c>
      <c r="B1" s="2" t="s">
        <v>1</v>
      </c>
    </row>
    <row r="2" spans="1:3">
      <c r="B2" s="2" t="s">
        <v>2</v>
      </c>
      <c r="C2" s="2" t="s">
        <v>37</v>
      </c>
    </row>
    <row r="3" spans="1:3">
      <c r="A3" s="3" t="s">
        <v>221</v>
      </c>
    </row>
    <row r="4" spans="1:3">
      <c r="A4" s="4" t="s">
        <v>799</v>
      </c>
      <c r="B4" s="6" t="n">
        <v>62559208</v>
      </c>
      <c r="C4" s="6" t="n">
        <v>57702159</v>
      </c>
    </row>
    <row r="5" spans="1:3">
      <c r="A5" s="4" t="s">
        <v>800</v>
      </c>
      <c r="B5" s="5" t="n">
        <v>9925127</v>
      </c>
      <c r="C5" s="5" t="n">
        <v>10759433</v>
      </c>
    </row>
    <row r="6" spans="1:3">
      <c r="A6" s="4" t="s">
        <v>801</v>
      </c>
      <c r="B6" s="5" t="n">
        <v>207685</v>
      </c>
      <c r="C6" s="5" t="n">
        <v>174235</v>
      </c>
    </row>
    <row r="7" spans="1:3">
      <c r="A7" s="4" t="s">
        <v>503</v>
      </c>
      <c r="B7" s="6" t="n">
        <v>52841766</v>
      </c>
      <c r="C7" s="6" t="n">
        <v>47116961</v>
      </c>
    </row>
    <row r="8" spans="1:3">
      <c r="A8" s="4" t="s">
        <v>802</v>
      </c>
      <c r="B8" s="4" t="s">
        <v>803</v>
      </c>
      <c r="C8" s="4" t="s">
        <v>8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7</v>
      </c>
    </row>
    <row r="3" spans="1:3">
      <c r="A3" s="3" t="s">
        <v>805</v>
      </c>
    </row>
    <row r="4" spans="1:3">
      <c r="A4" s="4" t="s">
        <v>806</v>
      </c>
      <c r="B4" s="6" t="n">
        <v>50</v>
      </c>
      <c r="C4" s="6" t="n">
        <v>50</v>
      </c>
    </row>
    <row r="5" spans="1:3">
      <c r="A5" s="4" t="s">
        <v>807</v>
      </c>
      <c r="B5" s="5" t="n">
        <v>50</v>
      </c>
      <c r="C5" s="4" t="s">
        <v>420</v>
      </c>
    </row>
    <row r="6" spans="1:3">
      <c r="A6" s="4" t="s">
        <v>808</v>
      </c>
      <c r="B6" s="4" t="s">
        <v>420</v>
      </c>
      <c r="C6" s="4" t="s">
        <v>420</v>
      </c>
    </row>
    <row r="7" spans="1:3">
      <c r="A7" s="4" t="s">
        <v>809</v>
      </c>
      <c r="B7" s="6" t="n">
        <v>100</v>
      </c>
      <c r="C7" s="6" t="n">
        <v>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10</v>
      </c>
      <c r="B1" s="2" t="s">
        <v>1</v>
      </c>
    </row>
    <row r="2" spans="1:3">
      <c r="B2" s="2" t="s">
        <v>2</v>
      </c>
      <c r="C2" s="2" t="s">
        <v>37</v>
      </c>
    </row>
    <row r="3" spans="1:3">
      <c r="A3" s="3" t="s">
        <v>227</v>
      </c>
    </row>
    <row r="4" spans="1:3">
      <c r="A4" s="4" t="s">
        <v>153</v>
      </c>
      <c r="B4" s="6" t="n">
        <v>5269</v>
      </c>
      <c r="C4" s="6" t="n">
        <v>5247</v>
      </c>
    </row>
    <row r="5" spans="1:3">
      <c r="A5" s="4" t="s">
        <v>811</v>
      </c>
      <c r="B5" s="5" t="n">
        <v>56838</v>
      </c>
      <c r="C5" s="5" t="n">
        <v>51447</v>
      </c>
    </row>
    <row r="6" spans="1:3">
      <c r="A6" s="4" t="s">
        <v>812</v>
      </c>
      <c r="B6" s="4" t="s">
        <v>420</v>
      </c>
      <c r="C6" s="4" t="s">
        <v>420</v>
      </c>
    </row>
    <row r="7" spans="1:3">
      <c r="A7" s="4" t="s">
        <v>813</v>
      </c>
      <c r="B7" s="5" t="n">
        <v>30393</v>
      </c>
      <c r="C7" s="5" t="n">
        <v>29973</v>
      </c>
    </row>
    <row r="8" spans="1:3">
      <c r="A8" s="4" t="s">
        <v>814</v>
      </c>
      <c r="B8" s="5" t="n">
        <v>52842</v>
      </c>
      <c r="C8" s="5" t="n">
        <v>47117</v>
      </c>
    </row>
    <row r="9" spans="1:3">
      <c r="A9" s="4" t="s">
        <v>94</v>
      </c>
      <c r="B9" s="5" t="n">
        <v>3185</v>
      </c>
      <c r="C9" s="5" t="n">
        <v>2890</v>
      </c>
    </row>
    <row r="10" spans="1:3">
      <c r="A10" s="4" t="s">
        <v>815</v>
      </c>
      <c r="B10" s="5" t="n">
        <v>33564</v>
      </c>
      <c r="C10" s="5" t="n">
        <v>29762</v>
      </c>
    </row>
    <row r="11" spans="1:3">
      <c r="A11" s="4" t="s">
        <v>816</v>
      </c>
      <c r="B11" s="5" t="n">
        <v>151</v>
      </c>
      <c r="C11" s="5" t="n">
        <v>1500</v>
      </c>
    </row>
    <row r="12" spans="1:3">
      <c r="A12" s="4" t="s">
        <v>794</v>
      </c>
      <c r="B12" s="5" t="n">
        <v>10395</v>
      </c>
      <c r="C12" s="5" t="n">
        <v>8396</v>
      </c>
    </row>
    <row r="13" spans="1:3">
      <c r="A13" s="4" t="s">
        <v>817</v>
      </c>
      <c r="B13" s="5" t="n">
        <v>-32624</v>
      </c>
      <c r="C13" s="5" t="n">
        <v>-27595</v>
      </c>
    </row>
    <row r="14" spans="1:3">
      <c r="A14" s="4" t="s">
        <v>818</v>
      </c>
      <c r="B14" s="6" t="n">
        <v>53235</v>
      </c>
      <c r="C14" s="6" t="n">
        <v>50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53:12Z</dcterms:created>
  <dcterms:modified xmlns:dcterms="http://purl.org/dc/terms/" xmlns:xsi="http://www.w3.org/2001/XMLSchema-instance" xsi:type="dcterms:W3CDTF">2020-03-30T16:53:12Z</dcterms:modified>
</cp:coreProperties>
</file>